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Held for Investment and A" sheetId="12" state="visible" r:id="rId12"/>
    <sheet xmlns:r="http://schemas.openxmlformats.org/officeDocument/2006/relationships" name="Loans Held for Sale" sheetId="13" state="visible" r:id="rId13"/>
    <sheet xmlns:r="http://schemas.openxmlformats.org/officeDocument/2006/relationships" name="Derivative Financial Instrument"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Stock Option Plan and Restricte" sheetId="17" state="visible" r:id="rId17"/>
    <sheet xmlns:r="http://schemas.openxmlformats.org/officeDocument/2006/relationships" name="Pension Plan" sheetId="18" state="visible" r:id="rId18"/>
    <sheet xmlns:r="http://schemas.openxmlformats.org/officeDocument/2006/relationships" name="Fair Value Disclosures" sheetId="19" state="visible" r:id="rId19"/>
    <sheet xmlns:r="http://schemas.openxmlformats.org/officeDocument/2006/relationships" name="Acquisi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curities (Tables)" sheetId="23" state="visible" r:id="rId23"/>
    <sheet xmlns:r="http://schemas.openxmlformats.org/officeDocument/2006/relationships" name="Loans Held for Investment and_2" sheetId="24" state="visible" r:id="rId24"/>
    <sheet xmlns:r="http://schemas.openxmlformats.org/officeDocument/2006/relationships" name="Derivative Financial Instrume_2" sheetId="25" state="visible" r:id="rId25"/>
    <sheet xmlns:r="http://schemas.openxmlformats.org/officeDocument/2006/relationships" name="Borrowings (Tables)" sheetId="26" state="visible" r:id="rId26"/>
    <sheet xmlns:r="http://schemas.openxmlformats.org/officeDocument/2006/relationships" name="Fair Value Disclosures (Tables)" sheetId="27" state="visible" r:id="rId27"/>
    <sheet xmlns:r="http://schemas.openxmlformats.org/officeDocument/2006/relationships" name="Acquisi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ecurities - Additional Informa" sheetId="31" state="visible" r:id="rId31"/>
    <sheet xmlns:r="http://schemas.openxmlformats.org/officeDocument/2006/relationships" name="Securities - Summary of Availab" sheetId="32" state="visible" r:id="rId32"/>
    <sheet xmlns:r="http://schemas.openxmlformats.org/officeDocument/2006/relationships" name="Securities - Amortized Cost and" sheetId="33" state="visible" r:id="rId33"/>
    <sheet xmlns:r="http://schemas.openxmlformats.org/officeDocument/2006/relationships" name="Securities - Continuous Unreali" sheetId="34" state="visible" r:id="rId34"/>
    <sheet xmlns:r="http://schemas.openxmlformats.org/officeDocument/2006/relationships" name="Loans Held for Investment and_3" sheetId="35" state="visible" r:id="rId35"/>
    <sheet xmlns:r="http://schemas.openxmlformats.org/officeDocument/2006/relationships" name="Loans Held for Investment and_4" sheetId="36" state="visible" r:id="rId36"/>
    <sheet xmlns:r="http://schemas.openxmlformats.org/officeDocument/2006/relationships" name="Loans Held for Investment and_5" sheetId="37" state="visible" r:id="rId37"/>
    <sheet xmlns:r="http://schemas.openxmlformats.org/officeDocument/2006/relationships" name="Loans Held for Investment and_6" sheetId="38" state="visible" r:id="rId38"/>
    <sheet xmlns:r="http://schemas.openxmlformats.org/officeDocument/2006/relationships" name="Loans Held for Investment and_7" sheetId="39" state="visible" r:id="rId39"/>
    <sheet xmlns:r="http://schemas.openxmlformats.org/officeDocument/2006/relationships" name="Loans Held for Investment and_8" sheetId="40" state="visible" r:id="rId40"/>
    <sheet xmlns:r="http://schemas.openxmlformats.org/officeDocument/2006/relationships" name="Loans Held for Investment and_9" sheetId="41" state="visible" r:id="rId41"/>
    <sheet xmlns:r="http://schemas.openxmlformats.org/officeDocument/2006/relationships" name="Loans Held for Investment an_10" sheetId="42" state="visible" r:id="rId42"/>
    <sheet xmlns:r="http://schemas.openxmlformats.org/officeDocument/2006/relationships" name="Loans Held for Investment an_11" sheetId="43" state="visible" r:id="rId43"/>
    <sheet xmlns:r="http://schemas.openxmlformats.org/officeDocument/2006/relationships" name="Loans Held for Investment an_12" sheetId="44" state="visible" r:id="rId44"/>
    <sheet xmlns:r="http://schemas.openxmlformats.org/officeDocument/2006/relationships" name="Loans Held for Investment an_13" sheetId="45" state="visible" r:id="rId45"/>
    <sheet xmlns:r="http://schemas.openxmlformats.org/officeDocument/2006/relationships" name="Loans Held for Investment an_14" sheetId="46" state="visible" r:id="rId46"/>
    <sheet xmlns:r="http://schemas.openxmlformats.org/officeDocument/2006/relationships" name="Loans Held for Investment an_15" sheetId="47" state="visible" r:id="rId47"/>
    <sheet xmlns:r="http://schemas.openxmlformats.org/officeDocument/2006/relationships" name="Loans Held for Investment an_16" sheetId="48" state="visible" r:id="rId48"/>
    <sheet xmlns:r="http://schemas.openxmlformats.org/officeDocument/2006/relationships" name="Loans Held for Investment an_17" sheetId="49" state="visible" r:id="rId49"/>
    <sheet xmlns:r="http://schemas.openxmlformats.org/officeDocument/2006/relationships" name="Loans Held for Sale - Additiona" sheetId="50" state="visible" r:id="rId50"/>
    <sheet xmlns:r="http://schemas.openxmlformats.org/officeDocument/2006/relationships" name="Derivative Financial Instrume_3" sheetId="51" state="visible" r:id="rId51"/>
    <sheet xmlns:r="http://schemas.openxmlformats.org/officeDocument/2006/relationships" name="Borrowings - Schedule of Borrow" sheetId="52" state="visible" r:id="rId52"/>
    <sheet xmlns:r="http://schemas.openxmlformats.org/officeDocument/2006/relationships" name="Income Taxes - Additional Infor" sheetId="53" state="visible" r:id="rId53"/>
    <sheet xmlns:r="http://schemas.openxmlformats.org/officeDocument/2006/relationships" name="Stock Option Plan and Restric_2" sheetId="54" state="visible" r:id="rId54"/>
    <sheet xmlns:r="http://schemas.openxmlformats.org/officeDocument/2006/relationships" name="Pension Plan - Additional Infor" sheetId="55" state="visible" r:id="rId55"/>
    <sheet xmlns:r="http://schemas.openxmlformats.org/officeDocument/2006/relationships" name="Fair Value Disclosures - Additi" sheetId="56" state="visible" r:id="rId56"/>
    <sheet xmlns:r="http://schemas.openxmlformats.org/officeDocument/2006/relationships" name="Fair Value Disclosures - Financ" sheetId="57" state="visible" r:id="rId57"/>
    <sheet xmlns:r="http://schemas.openxmlformats.org/officeDocument/2006/relationships" name="Fair Value Disclosures - Schedu" sheetId="58" state="visible" r:id="rId58"/>
    <sheet xmlns:r="http://schemas.openxmlformats.org/officeDocument/2006/relationships" name="Acquisition - Additional Inform" sheetId="59" state="visible" r:id="rId59"/>
    <sheet xmlns:r="http://schemas.openxmlformats.org/officeDocument/2006/relationships" name="Acquisition - Schedule of Amoun" sheetId="60" state="visible" r:id="rId60"/>
    <sheet xmlns:r="http://schemas.openxmlformats.org/officeDocument/2006/relationships" name="Acquisition - Schedule of Amo_2" sheetId="61" state="visible" r:id="rId61"/>
    <sheet xmlns:r="http://schemas.openxmlformats.org/officeDocument/2006/relationships" name="Acquisition - Schedule of Preli"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Fiscal Year Focus</t>
        </is>
      </c>
      <c r="B8" s="4" t="inlineStr">
        <is>
          <t>2020</t>
        </is>
      </c>
    </row>
    <row r="9">
      <c r="A9" s="4" t="inlineStr">
        <is>
          <t>Document Fiscal Period Focus</t>
        </is>
      </c>
      <c r="B9" s="4" t="inlineStr">
        <is>
          <t>Q2</t>
        </is>
      </c>
    </row>
    <row r="10">
      <c r="A10" s="4" t="inlineStr">
        <is>
          <t>Current Fiscal Year End Date</t>
        </is>
      </c>
      <c r="B10" s="4" t="inlineStr">
        <is>
          <t>--12-31</t>
        </is>
      </c>
    </row>
    <row r="11">
      <c r="A11" s="4" t="inlineStr">
        <is>
          <t>Document Period End Date</t>
        </is>
      </c>
      <c r="B11" s="4" t="inlineStr">
        <is>
          <t>Jun. 30,
		2020</t>
        </is>
      </c>
    </row>
    <row r="12">
      <c r="A12" s="4" t="inlineStr">
        <is>
          <t>Entity Registrant Name</t>
        </is>
      </c>
      <c r="B12" s="4" t="inlineStr">
        <is>
          <t>FIRST FINANCIAL BANKSHARES INC</t>
        </is>
      </c>
    </row>
    <row r="13">
      <c r="A13" s="4" t="inlineStr">
        <is>
          <t>Entity Central Index Key</t>
        </is>
      </c>
      <c r="B13" s="4" t="inlineStr">
        <is>
          <t>0000036029</t>
        </is>
      </c>
    </row>
    <row r="14">
      <c r="A14" s="4" t="inlineStr">
        <is>
          <t>Entity Filer Category</t>
        </is>
      </c>
      <c r="B14" s="4" t="inlineStr">
        <is>
          <t>Large Accelerated Filer</t>
        </is>
      </c>
    </row>
    <row r="15">
      <c r="A15" s="4" t="inlineStr">
        <is>
          <t>Entity Interactive Data Current</t>
        </is>
      </c>
      <c r="B15" s="4" t="inlineStr">
        <is>
          <t>Yes</t>
        </is>
      </c>
    </row>
    <row r="16">
      <c r="A16" s="4" t="inlineStr">
        <is>
          <t>Entity Current Reporting Status</t>
        </is>
      </c>
      <c r="B16" s="4" t="inlineStr">
        <is>
          <t>Yes</t>
        </is>
      </c>
    </row>
    <row r="17">
      <c r="A17" s="4" t="inlineStr">
        <is>
          <t>Entity File Number</t>
        </is>
      </c>
      <c r="B17" s="4" t="inlineStr">
        <is>
          <t>0-7674</t>
        </is>
      </c>
    </row>
    <row r="18">
      <c r="A18" s="4" t="inlineStr">
        <is>
          <t>Entity Incorporation, State or Country Code</t>
        </is>
      </c>
      <c r="B18" s="4" t="inlineStr">
        <is>
          <t>TX</t>
        </is>
      </c>
    </row>
    <row r="19">
      <c r="A19" s="4" t="inlineStr">
        <is>
          <t>Entity Tax Identification Number</t>
        </is>
      </c>
      <c r="B19" s="4" t="inlineStr">
        <is>
          <t>75-0944023</t>
        </is>
      </c>
    </row>
    <row r="20">
      <c r="A20" s="4" t="inlineStr">
        <is>
          <t>Entity Address, Address Line One</t>
        </is>
      </c>
      <c r="B20" s="4" t="inlineStr">
        <is>
          <t>400 Pine Street</t>
        </is>
      </c>
    </row>
    <row r="21">
      <c r="A21" s="4" t="inlineStr">
        <is>
          <t>Entity Address, City or Town</t>
        </is>
      </c>
      <c r="B21" s="4" t="inlineStr">
        <is>
          <t>Abilene</t>
        </is>
      </c>
    </row>
    <row r="22">
      <c r="A22" s="4" t="inlineStr">
        <is>
          <t>Entity Address, State or Province</t>
        </is>
      </c>
      <c r="B22" s="4" t="inlineStr">
        <is>
          <t>TX</t>
        </is>
      </c>
    </row>
    <row r="23">
      <c r="A23" s="4" t="inlineStr">
        <is>
          <t>City Area Code</t>
        </is>
      </c>
      <c r="B23" s="4" t="inlineStr">
        <is>
          <t>325</t>
        </is>
      </c>
    </row>
    <row r="24">
      <c r="A24" s="4" t="inlineStr">
        <is>
          <t>Local Phone Number</t>
        </is>
      </c>
      <c r="B24" s="4" t="inlineStr">
        <is>
          <t>627-7155</t>
        </is>
      </c>
    </row>
    <row r="25">
      <c r="A25" s="4" t="inlineStr">
        <is>
          <t>Entity Shell Company</t>
        </is>
      </c>
      <c r="B25" s="4" t="inlineStr">
        <is>
          <t>false</t>
        </is>
      </c>
    </row>
    <row r="26">
      <c r="A26" s="4" t="inlineStr">
        <is>
          <t>Entity Small Business</t>
        </is>
      </c>
      <c r="B26" s="4" t="inlineStr">
        <is>
          <t>false</t>
        </is>
      </c>
    </row>
    <row r="27">
      <c r="A27" s="4" t="inlineStr">
        <is>
          <t>Entity Emerging Growth Company</t>
        </is>
      </c>
      <c r="B27" s="4" t="inlineStr">
        <is>
          <t>false</t>
        </is>
      </c>
    </row>
    <row r="28">
      <c r="A28" s="4" t="inlineStr">
        <is>
          <t>Title of 12(b) Security</t>
        </is>
      </c>
      <c r="B28" s="4" t="inlineStr">
        <is>
          <t>Common Stock</t>
        </is>
      </c>
    </row>
    <row r="29">
      <c r="A29" s="4" t="inlineStr">
        <is>
          <t>Trading Symbol</t>
        </is>
      </c>
      <c r="B29" s="4" t="inlineStr">
        <is>
          <t>FFIN</t>
        </is>
      </c>
    </row>
    <row r="30">
      <c r="A30" s="4" t="inlineStr">
        <is>
          <t>Security Exchange Name</t>
        </is>
      </c>
      <c r="B30" s="4" t="inlineStr">
        <is>
          <t>NASDAQ</t>
        </is>
      </c>
    </row>
    <row r="31">
      <c r="A31" s="4" t="inlineStr">
        <is>
          <t>Entity Address, Postal Zip Code</t>
        </is>
      </c>
      <c r="B31" s="4" t="inlineStr">
        <is>
          <t>79601</t>
        </is>
      </c>
    </row>
    <row r="32">
      <c r="A32" s="4" t="inlineStr">
        <is>
          <t>Entity Common Stock, Shares Outstanding</t>
        </is>
      </c>
      <c r="C32" s="5" t="n">
        <v>1420353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1. SUMMARY OF SIGNIFICANT ACCOUNTING POLICIES: Nature of Operations First Financial Bankshares, Inc. (a Texas corporation) (“Company”, “we” or “us”) is a financial holding company which owns all of the capital stock of one bank with 78 locations located in Texas as of June 30, 2020. The Company’s subsidiary bank is First Financial Bank, National Association, Abilene, Texas. The Company’s primary source of revenue is providing loans and banking services to consumers and commercial customers in the market area in which First Financial Bank, National Association, is located. In addition, the Company also owns First Financial Trust &amp; Asset Management Company, National Association, First Financial Insurance Agency, Inc., and First Technology Services, Inc. A summary of significant accounting policies of the Company and its subsidiaries applied in the preparation of the accompanying consolidated financial statements follows. The accounting principles followed by the Company and the methods of applying them are in conformity with both United States generally accepted accounting principles (“GAAP”) and prevailing practices of the banking industry. The Company evaluated subsequent events for potential recognition through the date the consolidated financial statements were issued. Use of Estimates in Preparation of Financial Statements The preparation of financial statements in conformity with generally accepted accounting principles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loan losses and its valuation of securities. Consolidation The accompanying consolidated financial statements include the accounts of the Company and its subsidiaries, all of which are wholly-owned. All significant intercompany accounts and transactions have been eliminated. Stock Split and Increase in Authorized Shares On April 23, 2019, the Company’s Board of Directors declared a two-for-one stock split of the Company’s outstanding common shares in the form of a 100% stock dividend - Stock Repurchase On March 12, 2020, the Company’s Board of Directors authorized the repurchase of up to 4,000,000 common shares through September 30, 2021. Previously, the Board of Directors had authorized the repurchase of up to 2,000,000 common shares through September 30, 2020. The stock repurchase plan authorizes management to repurchase the stock at such time as repurchases are considered beneficial to The s hares repurch ased were reti red. Acquisition On January 1, 2020, the Company acquired 100% of the outstanding capital stock of TB&amp;T Bancshares, Inc. through the merger of a wholly-owned subsidiary with and into TB&amp;T Bancshares, Inc. Following such merger, TB&amp;T Bancshares, Inc. and its wholly-owned subsidiary, The Bank &amp; Trust of Bryan/College Station, Texas were merged into the Company and First Financial Bank, National Association, respectively. The results of operations of TB&amp;T Bancshares, Inc. subsequent to the acquisition date, are included in the consolidated earnings of the Company. See note 11 for additional information. Status of New Accounting Standard for Accounting for Allowance for Credit Losses On January 1, 2020, ASU 2016-13, Financial Instruments – Credit Losses (Topic 326): Measurement of Credit Losses on Financial Instruments off-balance 2016-13 available-for-sale available-for-sale On March 27, 2020, the Coronavirus Aid, Relief, and Economic Security Act (CARES Act) was signed by the President of the United States that included an option for entities to delay the implementation of ASU 2016-13 2016-13 2016-13. Prior to the CARES Act being signed and our election to delay the implementation of CECL, we were completing our CECL implementation plan with our cross-functional working group, under the direction of our Chief Credit Officer along with our Chief Accounting Officer, Chief Lending Officer and Chief Financial Officer. The working group also included individuals from various functional areas including credit, risk management, accounting and information technology, among others. Our co nti nuing s Other Recently Issued and Effective Authoritative Accounting Guidance ASU 2016-02, “Leases.” 2016-02 right-of-use 2016-02 existing at, or entered into after, the beginning of the earliest comparative period presented in the financial statements. The Company evaluated the provision of the new lease standard and, due to the small dollar amounts and number of lease agreements, all considered operating leases, the effect for the Company on January 1, 2019 was not significant. ASU 2017-08, “Receivables – Nonrefundable Fees and Other Costs Premium Amortization on Purchased Callable Debt Securities.” 2017-08 2017-08 2017-08 ASU 2017-04, “Intangibles – Goodwill and Other.” 2017-04 qualitative 2017-04 ASU 2018-13, “Fair Value Measurement (Topic 820). – Disclosure Framework - 2018-13 2018-13 2018-13 ASU 2019-12, “Income Taxes (Topic 740): Simplifying the Accounting for Income Taxes.” ASU 2019-12 simplifies the accounting for income taxes by eliminating certain exceptions related to the approach for intraperiod tax allocation, the methodology for calculating income taxes in an interim period and the recognition of deferred tax liabilities for outside basis differences. ASU 2019 -12 also simplifies aspects of the accounting for franchise taxes and enacted changes in tax laws or rates and clarifies the accounting for transactions that result in a step-up in the tax basis of goodwill. ASU 2019-12 is effective for the Company for annual reporting periods beginning after December 15, 2020, and interim periods within. Adoption of ASU 2019-12 is not expected to have a material impact on the Company’s financial statements. Investment Securities Management classifies debt and equity securities as held-to-maturity, available-for-sale, held-to-maturity held-to-maturity available-for-sale Available-for-sale available-for-sale The Company records its available-for-sale When the fair value of a debt security is below its amortized cost, and depending on the length of time the condition exists and the extent the fair value is below amortized cost, additional analysis is performed to determine whether an other-than-temporary impairment condition exists. Available-for-sale held-to-maturity The Company’s investment portfolio consists of U.S. Treasury securities,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 Loans Held-for-Investment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estimated loss emergence periods; and (iii) qualitative reserves based upon general economic conditions and other qualitative risk factors both internal and external to the Company. The allowance for loan losses is increased by charges to income and decreased by charge-off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could result in increased levels of non-performing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charged-off charge-off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less cost to sell. Other loan impairments for non-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were on non-accrual The provisions of the CARES Act included an election to not apply the guidance on accounting for troubled debt restructurings to loan modifications, such as extensions or deferrals, related to COVID-19 COVID-19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Subsequent to the acquisition date, increases in expected cash flows will generally result in a recovery of any previously recorded allowance for loan loss, to the extent applicable, and/or a reclassification from the non-accretable Other Real Estate Other real estate owned is foreclosed property held pending disposition and is initially recorded at fair value, less estimated costs to sell. At foreclosure, if the fair value of the real estate, less estimated costs to sell, is less than the Company’s recorded investment in the related loan, a write-down is recognized through a charge to the allowance for loan losses. Any subsequent reduction in value is recognized by a charge to income. Operating and holding expenses of such properties, net of related income, and gains and losses on their disposition are included in net gain (loss) on sale of foreclosed assets as incurred. 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 Business Combinations, Goodwill and Other Intangible Assets The Company accounts for all business combinations under the purchase method of accounting. Tangible and intangible assets and liabilities of the acquired entity are recorded at fair value. Intangible assets with - , respectively. 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 Segment Reporting The Company has determined that its banking regions meet the aggregation criteria of the current authoritative accounting guidance since each of its banking regions offer similar products and services, operate in a similar manner, have similar customers and report to the same regulatory authority, and therefore operate one line of business (community banking) located in a single geographic area (Texas). Statements of Cash Flows For purposes of reporting cash flows, cash and cash equivalents includes cash on hand, amounts due from banks, including interest-bearing deposits in banks with original maturity of 90 days or less, and federal funds sold. Accumulated Other Comprehensive Income (Loss) Unrealized net gains on the Company’s available-for-sale 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Stock Based Compensation The Company grants stock options for a fixed number of shares to employees with an exercise price equal to the fair value of the shares at the grant date. The Company recorded stock option expense totaling $349,000 and $313,000 for the three-months ended June 30, 2020 and 2019, respectively. The Company recorded stock option expense totaling $689,000 and $625,000 for the six-months The Company also grants restricted stock for a fixed number of shares. The Company recorded expenses associated with its director and officer restricted stock grants totaling $482,000 and $345,000, for the three-months ended June 30, 2020 and 2019, respectively. The Company recorded expenses associated with its director and officer restricted stock grants totaling $932,000 and $685,000 for the six-months See note 8 for further information. Advertising Costs Advertising costs are expensed as incurred. Per Share Data Net earnings per share (“EPS”) are computed by dividing net earnings by the weighted average number of common shares outstanding during the period. The Company calculates dilutive EPS assuming all outstanding stock options to purchase common shares and unvested restricted stock shares have been exercised and/or vested at the beginning of the year (or the time of issuance, if later.) The dilutive effect of the outstanding options and restricted stock is reflected by application of the treasury stock method, whereby the proceeds from the exercised options and restricted stock are assumed to be used to purchase common shares at the average market price during the respective period six-months six-
Net Weighted Per Share
For the three-months ended June 30, 2020:
Net earnings per share, basic $ 53,470 141,973,522 $ 0.38
Effect of stock options and stock grants — 480,561 —
Net earnings per share, diluted $ 53,470 142,454,083 $ 0.38
Net Weighted Per Share
For the six-months
Net earnings per share, basic $ 90,701 142,045,779 $ 0.64
Effect of stock options and stock grants — 473,529 —
Net earnings per share, diluted $ 90,701 142,519,308 $ 0.64
Net Weighted Per Share
For the three-months ended June 30, 2019:
Net earnings per share, basic $ 42,093 135,650,599 $ 0.31
Effect of stock options and stock grants — 567,636 —
Net earnings per share, diluted $ 42,093 136,218,235 $ 0.31
Net Weighted Per Share
For the six-months
Net earnings per share, basic $ 80,345 135,572,859 $ 0.59
Effect of stock options and stock grants — 622,952 —
Net earnings per share, diluted $ 80,345 136,195,811 $ 0.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ies</t>
        </is>
      </c>
      <c r="B1" s="2" t="inlineStr">
        <is>
          <t>6 Months Ended</t>
        </is>
      </c>
    </row>
    <row r="2">
      <c r="B2" s="2" t="inlineStr">
        <is>
          <t>Jun. 30, 2020</t>
        </is>
      </c>
    </row>
    <row r="3">
      <c r="A3" s="3" t="inlineStr">
        <is>
          <t>Cash and Cash Equivalents [Abstract]</t>
        </is>
      </c>
    </row>
    <row r="4">
      <c r="A4" s="4" t="inlineStr">
        <is>
          <t>Securities</t>
        </is>
      </c>
      <c r="B4" s="4" t="inlineStr">
        <is>
          <t xml:space="preserve">Note 2 - A summary of the Company’s available-for-sale
June 30, 2020
Amortized Gross Gross Estimated
U.S. Treasury securities $ 10,083 $ 40 $ (1 ) $ 10,122
Obligations of states and political subdivisions 1,836,572 113,757 (50 ) 1,950,279
Corporate bonds and other 4,398 171 — 4,569
Residential mortgage-backed securities 1,517,139 54,652 (118 ) 1,571,673
Commercial mortgage-backed securities 559,062 23,159 (1 ) 582,220
Total securities available-for-sale $ 3,927,254 $ 191,779 $ (170 ) $ 4,118,863
June 30, 2019
Amortized Gross Gross Estimated
U.S. Treasury securities $ 9,984 $ 36 $ — $ 10,020
Obligations of states and political subdivisions 1,103,682 53,593 (61 ) 1,157,214
Corporate bonds and other 4,643 51 — 4,694
Residential mortgage-backed securities 1,579,544 19,732 (3,101 ) 1,596,175
Commercial mortgage-backed securities 484,919 6,929 (459 ) 491,389
Total securities available-for-sale $ 3,182,772 $ 80,341 $ (3,621 ) $ 3,259,492
December 31, 2019
Amortized Gross Gross Estimated
U.S. Treasury securities $ 9,997 $ 22 $ — $ 10,019
Obligations of states and political subdivisions 1,231,619 57,764 (400 ) 1,288,983
Corporate bonds and other 4,643 65 — 4,708
Residential mortgage-backed securities 1,586,872 23,139 (1,148 ) 1,608,863
Commercial mortgage-backed securities 494,674 6,356 (286 ) 500,744
Total securities available-for-sale $ 3,327,805 $ 87,346 $ (1,834 ) $ 3,413,317
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June 30, 2020 were computed by using scheduled amortization of balances and historical prepayment rates. At June 30, 2020 and 2019, and December 31, 2019, the Company did not hold CMOs that entail higher risks than standard mortgage-backed securities. The amortized cost and estimated fair value of available-for-sale
Amortized Estimated
Due within one year $ 128,535 $ 129,521
Due after one year through five years 625,856 669,229
Due after five years through ten years 1,079,767 1,148,866
Due after ten years 16,895 17,354
Mortgage-backed securities 2,076,201 2,153,893
Total $ 3,927,254 $ 4,118,863
The following tables disclose the Company’s investment securities that have been in a continuous unrealized-loss
Less than 12 Months 12 Months or Longer Total
June 30, 2020 Fair Value Unrealized Fair Value Unrealized Fair Value Unrealized
U.S. Treasury securities $ 5,055 $ 1 $ — $ — $ 5,055 $ 1
Obligations of states and political subdivisions 18,249 50 — — 18,249 50
Residential mortgage-backed securities 12,590 45 6,454 73 19,044 118
Commercial mortgage-backed securities 4,936 1 — — 4,936 1
Total $ 40,830 $ 97 $ 6,454 $ 73 $ 47,284 $ 170
Less than 12 Months 12 Months or Longer Total
June 30, 2019 Fair Value Unrealized Fair Value Unrealized Fair Value Unrealized
Obligations of states and political subdivisions $ — $ — $ 9,777 $ 61 $ 9,777 $ 61
Residential mortgage-backed securities 17,594 77 404,946 3,024 422,540 3,101
Commercial mortgage-backed securities — — 134,881 459 134,881 459
Total $ 17,594 $ 77 $ 549,604 $ 3,544 $ 567,198 $ 3,621
Less than 12 Months 12 Months or Longer Total
December 31, 2019 Fair Value Unrealized Fair Value Unrealized Fair Value Unrealized Loss
Obligations of state and political subdivisions $ 65,787 $ 400 $ 326 $ — $ 66,113 $ 400
Residential mortgage-backed securities 100,004 306 103,983 842 203,987 1,148
Commercial mortgage-backed securities 74,560 178 35,178 108 109,738 286
Total $ 240,351 $ 884 $ 139,487 $ 950 $ 379,838 $ 1,834
The number of investments in an unrealized loss position totaled 14 at June 30, 2020. We do not believe these unrealized losses are “other-than-temporary” as (i) we do not have the intent to sell our securities prior to recovery and/or maturity and (ii) it is more likely than not that we will not have to sell our securities prior to recovery and/or maturity. In making this determination, we also consider the length of time and extent to which fair value has been less than cost and the financial condition of the issuer. The unrealized losses noted are interest rate related due to the level of interest rates at June 30, 2020 compared to the time of purchase. We have reviewed the ratings of the issuers and have not identified any issues related to the ultimate repayment of principal as a result of credit concerns on these securities. Our mortgage related securities are backed by GNMA, FNMA and FHLMC or are collateralized by securities backed by these agencies. At June 30, 2020, 88.76% of our available-for-sale At June 30, 2020, $2,685,828,000 of the Company’s securities were pledged as collateral for public or trust fund deposits, repurchase agreements, a borrowing line with the Federal Reserve Bank of Dallas and for other purposes required or permitted by law. During the three months ended June 30, 2020 and 2019, sales of investment securities that were classified as available-for-sale the three-month period ended June 30, 2 During the six months ended June 30, 2020 and 2019, sales of investment securities classified as available-for-sale six-month six-month The specific identification method was used to determine cost in order to compute the realized gains and lo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Loan Losses</t>
        </is>
      </c>
      <c r="B1" s="2" t="inlineStr">
        <is>
          <t>6 Months Ended</t>
        </is>
      </c>
    </row>
    <row r="2">
      <c r="B2" s="2" t="inlineStr">
        <is>
          <t>Jun. 30, 2020</t>
        </is>
      </c>
    </row>
    <row r="3">
      <c r="A3" s="3" t="inlineStr">
        <is>
          <t>Receivables [Abstract]</t>
        </is>
      </c>
    </row>
    <row r="4">
      <c r="A4" s="4" t="inlineStr">
        <is>
          <t>Loans Held for Investment and Allowance for Credit Losses</t>
        </is>
      </c>
      <c r="B4" s="4" t="inlineStr">
        <is>
          <t xml:space="preserve">Note 3 – Loans Held-for-Investment and Allowance for Loan Losses Loans held-for-investment
June 30, December 31,
2020 2019 2019
Commercial $ 1,509,454 $ 813,887 $ 856,326
Agricultural 97,448 97,535 103,640
Real estate 3,235,208 2,730,585 2,823,372
Consumer 410,957 398,945 411,631
Total loans held-for-investment $ 5,253,067 $ 4,040,952 $ 4,194,969
The Company’s non-accrual
June 30, December 31,
202 0 2019 2019
Non-accrual $ 39,320 $ 26,408 $ 24,582
Loans still accruing and past due 90 days or more 92 300 153
Troubled debt restructured loans still accruing** 25 471 26
Total $ 39,437 $ 27,179 $ 24,761
* Includes $7,275,000, $464,000 and $251,000 of purchased credit impaired loans as of June 30, 2020 and 2019, and December 31, 2019, respectively.
** Troubled debt restructured loans of $4,673,000, $3,906,000 and $4,791,000, whose interest collection, after considering economic and business conditions and collection efforts, is doubtful are included in non-accrual The Company’s recorded investment in impaired loans and the related valuation allowance are as follows (in thousands):
June 30, 2020 June 30, 2019 December 31, 2019
Recorded Valuation Recorded Valuation Recorded Valuation
$ 39,320 $ 3,046 $ 26,408 $ 3,866 $ 24,582 $ 3,228
The Company had $39,724,000, $27,860,000 and $25,770,000 in non-accrual, Non-accrual
June 30, December 31,
2020 2019 2019
Commercial $ 4,618 $ 8,189 $ 3,093
Agricultural 1,056 1,047 1,376
Real estate 33,170 16,787 19,787
Consumer 476 385 326
Total $ 39,320 $ 26,408 $ 24,582
No significant additional funds are committed to be advanced in connection with impaired loans as of June 30, 2020. The Company’s impaired loans and related allowance are summarized in the following tables by class of financing receivables (in thousands). No interest income was recognized on impaired loans subsequent to their classification as impaired.
June 30, 2020 Unpaid Principal Balance Recorded Recorded Total Related Year-to-date Average Three-
Commercial $ 6,013 $ 739 $ 3,879 $ 4,618 $ 1,250 $ 24,270 $ 23,572
Agricultural 1,287 529 527 1,056 83 219 179
Real Estate 45,703 20,370 12,800 33,170 1,711 17,586 17,107
Consumer 585 — 476 476 2 606 552
Total $ 53,588 $ 21,638 $ 17,682 $ 39,320 $ 3,046 $ 42,681 $ 41,410
* Includes $7,275,000 of purchased credit impaired loans.
June 30, 2019 Unpaid Recorded Recorded Total Related Year-to-date Average Three-
Commercial $ 9,340 $ 6,212 $ 1,977 $ 8,189 $ 1,022 $ 8,699 $ 8,562
Agricultural 1,108 434 613 1,047 119 1,090 1,071
Real Estate 24,262 5,034 11,753 16,787 2,515 18,054 17,105
Consumer 525 27 358 385 210 465 427
Total $ 35,235 $ 11,707 $ 14,701 $ 26,408 $ 3,866 $ 28,308 $ 27,165
* Includes $464,000 of purchased credit impaired loans.
December 31, 2019 Unpaid Principal Balance Recorded Recorded Total Related Year-to - date Average Recorded Investment
Commercial $ 4,511 $ 630 $ 2,463 $ 3,093 $ 1,042 $ 3,488
Agricultural 1,603 658 718 1,376 235 1,644
Real Estate 27,366 7,081 12,706 19,787 1,950 21,726
Consumer 469 — 326 326 1 449
Total $ 33,949 $ 8,369 $ 16,213 $ 24,582 $ 3,228 $ 27,307
* Includes $251,000 of purchased credit impaired loans. The Company recognized interest income on impaired loans prior to being recognized as impaired of approximately $750,000 during the year ended December 31, 2019. Such amounts for the three-month and six-month From a credit risk standpoint, the Company rates its loans in one of f ive charged-off). The ratings of loans reflect a judgment about the risks of default and loss associated with the loan. The Company reviews the ratings on our credits as part of our on-going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summarizes the Company’s internal ratings of its loans held-for-investment
June 30, 2020 Pass Special Substandard Doubtful Total
Commercial $ 1,465,595 $ 8,950 $ 34,909 $ — $ 1,509,454
Agricultural 90,824 4,790 1,834 — 97,448
Real Estate 3,086,894 49,493 98,821 — 3,235,208
Consumer 408,857 256 1,844 — 410,957
Total $ 5,052,170 $ 63,489 $ 137,408 $ — $ 5,253,067
June 30, 2019 Pass Special Substandard Doubtful Total
Commercial $ 767,275 $ 31,124 $ 15,488 $ — $ 813,887
Agricultural 94,481 58 2,996 — 97,535
Real Estate 2,656,139 20,044 54,402 — 2,730,585
Consumer 397,017 264 1,664 — 398,945
Total $ 3,914,912 $ 51,490 $ 74,550 $ — $ 4,040,952
December 31, 2019 Pass Special Substandard Doubtful Total
Commercial $ 825,775 $ 20,971 $ 9,580 $ — $ 856,326
Agricultural 101,614 64 1,962 — 103,640
Real Estate 2,717,227 42,036 64,109 — 2,823,372
Consumer 409,698 300 1,633 — 411,631
Total $ 4,054,314 $ 63,371 $ 77,284 $ — $ 4,194,969
The Company’s past due loans are as follows (in thousands):
June 30, 2020 15-59 Past 60-89 Past Greater Total Current Total 90 Days
Commercial $ 4,563 $ 474 $ 129 $ 5,166 $ 1,504,288 $ 1,509,454 $ —
Agricultural 1,080 15 — 1,095 96,353 97,448 —
Real Estate 13,678 110 726 14,514 3,220,694 3,235,208 —
Consumer 410 83 105 598 410,359 410,957 92
Total $ 19,731 $ 682 $ 960 $ 21,373 $ 5,231,694 $ 5,253,067 $ 92
June 30, 2019 15-59 Past 60-89 Past Greater Total Current Total 90 Days
Commercial $ 2,671 $ 352 $ 610 $ 3,633 $ 810,254 $ 813,887 $ 58
Agricultural 315 163 30 508 97,027 97,535 30
Real Estate 16,130 712 865 17,707 2,712,878 2,730,585 180
Consumer 821 99 40 960 397,985 398,945 32
Total $ 19,937 $ 1,326 $ 1,545 $ 22,808 $ 4,018,144 $ 4,040,952 $ 300
December 31, 2019 15-59 Past 60-89 Past Greater Total Current Total 90 Days
Commercial $ 3,257 $ 557 $ 722 $ 4,536 $ 851,790 $ 856,326 $ 112
Agricultural 183 44 400 627 103,013 103,640 —
Real Estate 12,890 288 195 13,373 2,809,999 2,823,372 —
Consumer 572 151 45 768 410,863 411,631 41
Total $ 16,902 $ 1,040 $ 1,362 $ 19,304 $ 4,175,665 $ 4,194,969 $ 153
* The Company monitors commercial, agricultural and real estate loans after such loans are 15 days past due. Consumer loans are monitored after such loans are 30 days past due. The following table details the allowance for loan losses by portfolio segment (in thousands). There were no allowances for purchased credit impaired loans at June 30, 2020 and 2019, and December 31, 2019. Allocation of a portion of the allowance to one category of loans does not preclude its availability to absorb losses in other categories.
June 30, 2020 Commercial Agricultural Real Estate Consumer Total
Loans individually evaluated for impairment $ 1,250 $ 83 $ 1,711 $ 2 $ 3,046
Loans collectively evaluated for impairment 17,322 2,461 40,912 5,206 65,901
Total $ 18,572 $ 2,544 $ 42,623 $ 5,208 $ 68,947
June 30, 2019 Commercial Agricultural Real Estate Consumer Total
Loans individually evaluated for impairment $ 1,022 $ 119 $ 2,515 $ 210 $ 3,866
Loans collectively evaluated for impairment 12,877 1,241 28,284 5,552 47,954
Total $ 13,899 $ 1,360 $ 30,799 $ 5,762 $ 51,820
December 31, 2019 Commercial Agricultural Real Estate Consumer Total
Loans individually evaluated for impairment $ 1,042 $ 235 $ 1,950 $ 1 $ 3,228
Loans collectively evaluated for impairment 11,080 971 32,024 5,196 49,271
Total $ 12,122 $ 1,206 $ 33,974 $ 5,197 $ 52,499
Changes in the allowance for loan losses are summarized as follows by portfolio segment (in thousands):
Three months ended June 30, 2020 Commercial Agricultural Real Estate Consumer Total
Beginning balance $ 11,773 $ 2,154 $ 41,256 $ 5,257 $ 60,440
Provision for loan losses 6,820 361 1,469 50 8,700
Recoveries 540 29 59 73 701
Charge-offs (561 ) — (161 ) (172 ) (894 )
Ending balance $ 18,572 $ 2,544 $ 42,623 $ 5,208 $ 68,947
Three months ended June 30, 2019 Commercial Agricultural Real Estate Consumer Total
Beginning balance $ 12,475 $ 1,430 $ 31,887 $ 5,793 $ 51,585
Provision for loan losses 1,418 61 (929 ) 50 600
Recoveries 423 5 60 209 697
Charge-offs (417 ) (136 ) (219 ) (290 ) (1,062 )
Ending balance $ 13,899 $ 1,360 $ 30,799 $ 5,762 $ 51,820
Six months ended June 30, 2020 Commercial Agricultural Real Estate Consumer Total
Beginning balance $ 12,122 $ 1,206 $ 33,974 $ 5,197 $ 52,499
Provision for loan losses 7,615 1,310 9,390 235 18,550
Recoveries 690 30 135 164 1,019
Charge-offs (1,855 ) (2 ) (876 ) (388 ) (3,121 )
Ending balance $ 18,572 $ 2,544 $ 42,623 $ 5,208 $ 68,947
Six months ended June 30, 2019 Commercial Agricultural Real Estate Consumer Total
Beginning balance $ 11,948 $ 1,446 $ 32,342 $ 5,466 $ 51,202
Provision for loan losses 1,612 42 (531 ) 442 1,565
Recoveries 1,073 7 149 349 1,578
Charge-offs (734 ) (135 ) (1,161 ) (495 ) (2,525 )
Ending balance $ 13,899 $ 1,360 $ 30,799 $ 5,762 $ 51,820
The Company’s recorded investment in loans related to the balance in the allowance for loan losses on the basis of the Company’s impairment methodology is as follows (in thousands). Purchased credit impaired loans of $7,275,000, $464,000 and $251,000 at June 30, 2020 and 2019, and December 31, 2019, respectively, are included in loans individually evaluated for impairment.
June 30, 2020 Commercial Agricultural Real Estate Consumer Total
Loans individually evaluated for impairment $ 4,618 $ 1,056 $ 33,170 $ 476 $ 39,320
Loans collectively evaluated for impairment 1,504,836 96,392 3,202,038 410,481 5,213,747
Total $ 1,509,454 $ 97,448 $ 3,235,208 $ 410,957 $ 5,253,067
June 30, 2019 Commercial Agricultural Real Estate Consumer Total
Loans individually evaluated for impairment $ 8,189 $ 1,047 $ 16,787 $ 385 $ 26,408
Loans collectively evaluated for impairment 805,698 96,488 2,713,798 398,560 4,014,544
Total $ 813,887 $ 97,535 $ 2,730,585 $ 398,945 $ 4,040,952
December 31, 2019 Commercial Agricultural Real Estate Consumer Total
Loans individually evaluated for impairment $ 3,093 $ 1,376 $ 19,787 $ 326 $ 24,582
Loans collectively evaluated for impairment 853,233 102,264 2,803,585 411,305 4,170,387
Total $ 856,326 $ 103,640 $ 2,823,372 $ 411,631 $ 4,194,969
The Company’s loans that were modified and considered troubled debt restructurings are as follows (in thousands):
Three Months Ended June 30, 2020 Six Months Ended June 30, 2020
Number Pre- Post- Number Pre- Post-
Commercial 4 $ 196 $ 196 9 $ 484 $ 484
Agricultural — — — 1 134 134
Real Estate 1 123 123 1 123 123
Consumer — — — 1 14 14
Total 5 $ 319 $ 319 12 $ 755 $ 755
Three Months Ended June 30, 2019 Six Months Ended June 30, 2019
Number Pre- Post- Number Pre- Post-
Commercial 2 $ 122 $ 122 3 $ 279 $ 279
Agricultural 2 253 253 10 619 619
Real Estate — — — 4 650 650
Consumer — — — — — —
Total 4 $ 375 $ 375 17 $ 1,548 $ 1,548
The balances below provide information as to how the loans were modified as troubled debt restructured loans (in thousands):
Three Months Ended June 30, 2020 Six Months Ended June 30, 2020
Adjusted Extended Combined Maturity Adjusted Extended Combined Maturity
Commercial $ — $ — $ 196 $ — $ 260 $ 224
Agricultural — — — — 134 —
Real Estate — — 123 — — 123
Consumer — — — — 14 —
Total $ — $ — $ 319 $ — $ 408 $ 347
Three Months Ended June 30, 2019 Six Months Ended June 30, 2019
Adjusted Extended Combined Maturity Adjusted Extended Combined Maturity
Commercial $ — $ 122 $ — $ — $ 279 $ —
Agricultural — 253 — — 354 265
Real Estate — — — — 202 448
Consumer — — — — — —
Total $ — $ 375 $ — $ — $ 835 $ 713
During the three - - restructured loan within the previous 12 months and for which there was a payment default. A default for purposes of this disclosure is a troubled debt restructured loan in which the borrower is 90 days past due or more or results in the foreclosure and repossession of the applicable collateral. As of June 30, 2020, the Company has no commitments to lend additional funds to loan customers whose terms have been modified in troubled debt restructurings. As discussed in note 1 to these financial statements, the CARES Act provided banks an option to elect to not account for certain loan modifications related to COVID-19 COVID-19 Beginning in mid-March of 2020, the Company began offering deferral and modification of principle and/or interest payments to selected borrowers on a case-by-case basis. At June 30, 2020, the Company had approximately 2, 2 Our subsidiary bank has established a line of credit with the Federal Home Loan Bank of Dallas (FHLB) to provide liquidity and meet pledging requirements for those customers eligible to have securities pledged to secure certain uninsured deposits. At June 30, 2020, $3,134,584,000 in loans held by our bank subsidiary were subject to blanket liens as security for this line of credit. At June 30, 2020, there was no balance outstanding under this line of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Held for Sale</t>
        </is>
      </c>
      <c r="B1" s="2" t="inlineStr">
        <is>
          <t>6 Months Ended</t>
        </is>
      </c>
    </row>
    <row r="2">
      <c r="B2" s="2" t="inlineStr">
        <is>
          <t>Jun. 30, 2020</t>
        </is>
      </c>
    </row>
    <row r="3">
      <c r="A3" s="3" t="inlineStr">
        <is>
          <t>Debt Disclosure [Abstract]</t>
        </is>
      </c>
    </row>
    <row r="4">
      <c r="A4" s="4" t="inlineStr">
        <is>
          <t>Loans Held for Sale</t>
        </is>
      </c>
      <c r="B4" s="4" t="inlineStr">
        <is>
          <t xml:space="preserve">Note 4 - Loans Held for Sale Loans held for sale totaled $66,370,000, $22,305,000 and $28,228,000 at June 30, 2020 and 2019, and December 31, 2019, respectively. At June 30, 2020 and 2019, and December 31, 2019, $3,077,000, $3,324,000 and $5,152,000 are valued at the lower of cost or fair value, and the remaining amounts are valued under the fair value option. The change to the fair value option for loans held for sale was effective at June 30, 2018 and was done in conjunction with the Company’s move to mandatory delivery in the secondary market and the purchase of forward mortgage-backed securities to manage the changes in fair value (see note 5 for additional information). These loans, which are sold on a servicing released basis, are valued using a market approach by utilizing either: (i) the fair value of the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see note 10). Interest income on mortgage loans held for sale is recognized based on the contractual rates and reflected in interest income on loans in the consolidated statements of earnings. The Company has no continuing ownership in any residential mortgage loans sold. The Company originates certain mortgage loans for sale in the secondary market. The mortgage loan sales contracts contain indemnification clauses should the loans default, generally in the first three to six months, or if documentation is determined not to be in compliance with regulations. The Company’s historic losses as a result of these indemnities have been insignific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Note 5 - The Company enters into interest rate lock commitments (“IRLCs”) with customers to originate residential mortgage loans at a specific interest rate that are ultimately sold in the secondary market. These commitments, which contain fixed expiration dates, offer the borrower an interest rate guarantee provided the loan meets underwriting guidelines and closes within the timeframe established by the Company. The Company purchases forward mortgage-backed securities contracts to manage the changes in fair value associated with changes in interest rates related to a portion of the IRLCs. These instruments are typically entered into at the time the IRLC is made in the aggregate. These financial instruments are not designated as hedging instruments and are used for asset and liability management needs. All derivatives are carried at fair value in either other assets or other liabilities, through earnings in the statement of earnings. The fair values of IRLCs are based on current secondary market prices for underlying loans and estimated servicing value with similar coupons, maturity and credit quality, subject to the anticipated loan funding probability (pull-through rate) net of estimated costs to originate the loan. The fair value of IRLCs is subject to change primarily due to changes in interest rates and the estimated pull-through rate. These commitments are classified as Level 2 in the fair value disclosures (see note 10), as the valuations are based on observable market inputs. Forward mortgage-backed securities contracts are exchange-traded or traded within highly active dealer markets. In order to determine the fair value of these instruments, the Company utilizes the exchange price or dealer market price for the particular derivative contract and these instruments are therefore classified as Level 1 The following table provides the outstanding notional balances and fair values of outstanding derivative positions (dollars in thousands):
June 30, 2020: Outstanding Notional Balance Asset Derivative Fair Value Liability Derivative Fair Value
IRLCs $ 190,431 $ 5,037 $ —
Forward mortgage-backed securities trades 201,500 — 1,099
June 30, 2019: Outstanding Notional Balance Asset Derivative Fair Value Liability Derivative Fair Value
IRLCs $ 89,655 $ 1,525 $ —
Forward mortgage-backed securities trades 72,500 — 254
December 31, 2019: Outstanding Notional Balance Asset Derivative Fair Value Liability Derivative Fair Value
IRLCs $ 47,415 $ 886 $ —
Forward mortgage-backed securities trades 78,500 — 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Note 6 – Borrowings Borrowings consisted of the following (dollars in thousands):
June 30, December 31,
2020 2019 2019
Securities sold under agreements with customers to repurchase $ 444,249 $ 356,555 $ 375,106
Federal funds purchased 4,975 5,450 6,250
Advances from Federal Home Loan Bank of Dallas — — —
Total $ 449,224 $ 362,005 $ 381,356
Securities sold under repurchase agreements are generally with significant customers of the Company that require short-term liquidity for their funds for which the Company pledges certain securities that have a fair value equal to at least the amount of the borrowings. The agreements mature daily and therefore the risk arising from a decline in the fair value of the collateral pledged is minimal. The securities pledged are mortgage-backed securities. These agreements do not include “right of set-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7 - Income tax expense was $10,663,000 for the second quarter of 2020 as compared to $8,594,000 for the same period in 2019. The Company’s effective tax rates on pretax income were 16.63% and 16.96% for the second quarters of 2020 and 2019, respectively. Income tax expense was $17,898,000 for the six months ended June 30, 2020 as compared to $15,959,000 for the same period in 2019. The Company’s effective tax rates on pretax income were 16.48% and 16.57% for the six months ended June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 Plan and Restricted Stock Plan</t>
        </is>
      </c>
      <c r="B1" s="2" t="inlineStr">
        <is>
          <t>6 Months Ended</t>
        </is>
      </c>
    </row>
    <row r="2">
      <c r="B2" s="2" t="inlineStr">
        <is>
          <t>Jun. 30, 2020</t>
        </is>
      </c>
    </row>
    <row r="3">
      <c r="A3" s="3" t="inlineStr">
        <is>
          <t>Disclosure of Compensation Related Costs, Share-based Payments [Abstract]</t>
        </is>
      </c>
    </row>
    <row r="4">
      <c r="A4" s="4" t="inlineStr">
        <is>
          <t>Stock Option Plan and Restricted Stock Plan</t>
        </is>
      </c>
      <c r="B4" s="4" t="inlineStr">
        <is>
          <t>Note 8 - The Company grants incentive stock options for a fixed number of shares with an exercise price equal to the fair value of the shares at the date of grant to employees. On June 26, 2019, the Company granted 398,850 incentive stock options with an exercise price of $29.70 per share. The fair value of the options was $7.31 per option and was estimated using the Black-Scholes options pricing model with the following weighted average assumptions: risk free interest rate of 1.83%; expected dividend yield of 1.62%; expected life of 6.64 years; and expected volatility of 26.69%. On January 28, 2020, the Company granted 11,250 incentive stock options with an exercise price of $34.55 per share. Other stock option disclosures for this grant have not been provided due to insignificance. The Company recorded stock option expense totaling $349,000 and $313,000 for the three-month periods ended June 30, 2020 and 2019, respectively. The Company recorded stock option expense totaling $689,000 and $625,000 for the six months ended June 30, 2020 and 2019, respectively. The additional disclosure requirements under authoritative accounting guidance have been omitted due to the amounts being insignificant. On April 24, 2018, upon re-election non-employee re-election non-employee non-employee shareholders’ meeting at which the director term expired. On April 28, 2020, upon the re-election non-employee On October 24, 2017, the Company granted 28,382 restricted shares with a total value of $655,000 to certain officers that are being expensed over the vesting period of one three-year three-year three-year an officer thre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6 Months Ended</t>
        </is>
      </c>
    </row>
    <row r="2">
      <c r="B2" s="2" t="inlineStr">
        <is>
          <t>Jun. 30, 2020</t>
        </is>
      </c>
    </row>
    <row r="3">
      <c r="A3" s="3" t="inlineStr">
        <is>
          <t>Retirement Benefits [Abstract]</t>
        </is>
      </c>
    </row>
    <row r="4">
      <c r="A4" s="4" t="inlineStr">
        <is>
          <t>Pension Plan</t>
        </is>
      </c>
      <c r="B4" s="4" t="inlineStr">
        <is>
          <t>Note 9 - The Company had a defined benefit pension plan that was frozen effective January 1, 2004, whereby no new participants were added to the Plan and no additional years of service accrued to participants. The pension plan covered substantially all of the Company’s employees at the time. In December 2018, the Company determined it was in the best interest of its shareholders to work toward terminating its pension obligation. The Company annuitized approximately 53% of the pension benefit obligation at that time and recorded a loss on settlement totaling $1,546,000 for the year ended December 31, 2018. In 2019, the Company continued to take steps to completely settle and terminate its remaining pension obligation and recorded loss associated with the final termination of $2,673,000. The loss incurred included unrealized loss previously recorded in other comprehensive income and refunding to remaining participants for funding balance overages offset by a gain on hedging instrument entered into to minimize interest rate movement during the termination period. At December 31, 2019, all balances in the pension plan were zero and the Company’s obligation has been extinguished. For the three- and six-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 xml:space="preserve">Note 10 - 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See notes 4 and 5 related to the determination of fair value for loans held-for-sale, There were no transfers between Level 1 and Level 2 or Level 2 and Level 3 during the three and six - The following table summarizes the Company’s available-for-sale held-for-sale, June 30, 2020
Level 1 Level 2 Level 3 Total Fair
Available-for-sale
U.S. Treasury securities $ 10,122 $ — $ — $ 10,122
Obligations of states and political subdivisions — 1,950,279 — 1,950,279
Residential mortgage-backed securities — 1,571,673 — 1,571,673
Commercial mortgage-backed securities — 582,220 — 582,220
Other securities 4,569 — — 4,569
Total $ 14,691 $ 4,104,172 $ — $ 4,118,863
Loans held-for-sale $ — $ 63,293 $ — $ 63,293
IRLCs $ — $ 5,037 $ — $ 5,037
Forward mortgage-backed securities trades $ (1,099 ) $ — $ — $ (1,099 )
June 30, 2019
Level 1 Level 2 Level 3 Total Fair
Available-for-sale
U.S. Treasury securities $ 10,020 $ — $ — $ 10,020
Obligations of states and political subdivisions — 1,157,214 — 1,157,214
Corporate bonds — 228 — 228
Residential mortgage-backed securities — 1,596,175 — 1,596,175
Commercial mortgage-backed securities — 491,389 — 491,389
Other securities 4,466 — — 4,466
Total $ 14,486 $ 3,245,006 $ — $ 3,259,492
Loans held-for-sale $ — $ 18,981 $ — $ 18,981
IRLCs $ — $ 1,525 $ — $ 1,525
Forward mortgage-backed securities trades $ (254 ) $ — $ — $ (254 )
December 31, 2019
Level 1 Inputs Level 2 Inputs Level 3 Inputs Total Fair Value
Available-for-sale
U.S. Treasury securities $ 10,019 $ — $ — $ 10,019
Obligations of states and political subdivisions — 1,288,983 1,288,983
Corporate bonds — 230 — 230
Residential mortgage-backed securities — 1,608,863 — 1,608,863
Commercial mortgage-backed securities — 500,744 — 500,744
Other securities 4,478 — — 4,478
Total $ 14,497 $ 3,398,820 $ — $ 3,413,317
Loans held-for-sale $ — $ 23,076 $ — $ 23,076
IRLCs $ — $ 886 $ — $ 886
Forward mortgage-backed securities trades $ (152 ) $ — $ — $ (152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Impaired loans are reported at the fair value of the underlying collateral less selling costs if repayment is expected solely from the collateral. Collateral values are estimated using Level 2 inputs based on observable market data. At June 30, 2020, impaired loans with a carrying value of $17,682,000 were reduced by specific valuation reserves totaling $3,046,000 resulting in a net fair value of $14,636,000. Certain non-financial assets and non-financial liabilities measured at fair value on a non-recurring basis include other real estate owned, goodwill and other intangible assets and other non-financial long-lived assets. Non-financial assets measured at fair value on a non-recurring basis during the three and six- June 30 re-measured Re-evaluation re-measured six-months At June 30, 2020 and 2019, and December 31, 2019, other real estate owned totaled $202,000, $635,000 and $982,000, respectively. 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and time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 The carrying value and the estimated fair value of the Company’s contractual off-balance-sheet The estimated fair values and carrying values of all financial instruments under current authoritative guidance were as follows (in thousands).
June 30, December 31,
2020 2019 2019
Carrying Estimated Carrying Estimated Carrying Estimated Fair Value
Cash and due from banks $ 188,373 $ 188,373 $ 178,345 $ 178,345 $ 231,534 $ 231,534 Level 1
Federal Funds Sold — — 700 700 3,150 3,150 Level 1
Interest-bearing demand deposits in banks 196,426 196,426 128,652 128,652 47,920 47,920 Level 1
Interest-bearing time deposits in banks — — 960 960 — — Level 2
Available-for-sale 4,118,863 4,118,863 3,259,492 3,259,492 3,413,317 3,413,317 Levels 1 and 2
Loans held for investment 5,184,120 5,174,126 3,989,132 4,026,543 4,142,470 4,209,826 Level 3
Loans held for sale 66,370 66,630 22,305 22,347 28,228 28,343 Level 2
Accrued interest receivable 45,801 45,801 36,954 36,954 36,894 36,894 Level 2
Deposits with stated maturities 466,122 468,819 433,511 433,811 420,013 421,397 Level 2
Deposits with no stated maturities 7,691,520 7,691,520 5,936,255 5,936,255 6,183,793 6,183,793 Level 1
Borrowings 449,224 449,224 362,005 362,005 381,356 381,356 Level 2
Accrued interest payable 541 541 694 694 628 628 Level 2
IRLCs 5,037 5,037 1,525 1,525 886 886 Level 2
Forward mortgage-backed securities trades 1,099 1,099 254 254 152 152 Level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0</t>
        </is>
      </c>
      <c r="C1" s="2" t="inlineStr">
        <is>
          <t>Dec. 31, 2019</t>
        </is>
      </c>
      <c r="D1" s="2" t="inlineStr">
        <is>
          <t>Jun. 30, 2019</t>
        </is>
      </c>
    </row>
    <row r="2">
      <c r="A2" s="3" t="inlineStr">
        <is>
          <t>ASSETS</t>
        </is>
      </c>
    </row>
    <row r="3">
      <c r="A3" s="4" t="inlineStr">
        <is>
          <t>CASH AND DUE FROM BANKS</t>
        </is>
      </c>
      <c r="B3" s="6" t="n">
        <v>188373</v>
      </c>
      <c r="C3" s="6" t="n">
        <v>231534</v>
      </c>
      <c r="D3" s="6" t="n">
        <v>178345</v>
      </c>
    </row>
    <row r="4">
      <c r="A4" s="4" t="inlineStr">
        <is>
          <t>FEDERAL FUNDS SOLD</t>
        </is>
      </c>
      <c r="B4" s="5" t="n">
        <v>0</v>
      </c>
      <c r="C4" s="5" t="n">
        <v>3150</v>
      </c>
      <c r="D4" s="5" t="n">
        <v>700</v>
      </c>
    </row>
    <row r="5">
      <c r="A5" s="4" t="inlineStr">
        <is>
          <t>INTEREST-BEARING DEMAND DEPOSITS IN BANKS</t>
        </is>
      </c>
      <c r="B5" s="5" t="n">
        <v>196426</v>
      </c>
      <c r="C5" s="5" t="n">
        <v>47920</v>
      </c>
      <c r="D5" s="5" t="n">
        <v>128652</v>
      </c>
    </row>
    <row r="6">
      <c r="A6" s="4" t="inlineStr">
        <is>
          <t>Total cash and cash equivalents</t>
        </is>
      </c>
      <c r="B6" s="5" t="n">
        <v>384799</v>
      </c>
      <c r="C6" s="5" t="n">
        <v>282604</v>
      </c>
      <c r="D6" s="5" t="n">
        <v>307697</v>
      </c>
    </row>
    <row r="7">
      <c r="A7" s="4" t="inlineStr">
        <is>
          <t>INTEREST-BEARING TIME DEPOSITS IN BANKS</t>
        </is>
      </c>
      <c r="D7" s="5" t="n">
        <v>960</v>
      </c>
    </row>
    <row r="8">
      <c r="A8" s="4" t="inlineStr">
        <is>
          <t>SECURITIES AVAILABLE-FOR-SALE, at fair value</t>
        </is>
      </c>
      <c r="B8" s="5" t="n">
        <v>4118863</v>
      </c>
      <c r="C8" s="5" t="n">
        <v>3413317</v>
      </c>
      <c r="D8" s="5" t="n">
        <v>3259492</v>
      </c>
    </row>
    <row r="9">
      <c r="A9" s="3" t="inlineStr">
        <is>
          <t>LOANS:</t>
        </is>
      </c>
    </row>
    <row r="10">
      <c r="A10" s="4" t="inlineStr">
        <is>
          <t>Held for investment</t>
        </is>
      </c>
      <c r="B10" s="5" t="n">
        <v>5253067</v>
      </c>
      <c r="C10" s="5" t="n">
        <v>4194969</v>
      </c>
      <c r="D10" s="5" t="n">
        <v>4040952</v>
      </c>
    </row>
    <row r="11">
      <c r="A11" s="4" t="inlineStr">
        <is>
          <t>Less - allowance for loan losses</t>
        </is>
      </c>
      <c r="B11" s="5" t="n">
        <v>-68947</v>
      </c>
      <c r="C11" s="5" t="n">
        <v>-52499</v>
      </c>
      <c r="D11" s="5" t="n">
        <v>-51820</v>
      </c>
    </row>
    <row r="12">
      <c r="A12" s="4" t="inlineStr">
        <is>
          <t>Net loans held for investment</t>
        </is>
      </c>
      <c r="B12" s="5" t="n">
        <v>5184120</v>
      </c>
      <c r="C12" s="5" t="n">
        <v>4142470</v>
      </c>
      <c r="D12" s="5" t="n">
        <v>3989132</v>
      </c>
    </row>
    <row r="13">
      <c r="A13" s="4" t="inlineStr">
        <is>
          <t>Held for sale ($63,293, $18,981 and $23,076 at fair value at June 30, 2020 and 2019 and December 31, 2019, respectively)</t>
        </is>
      </c>
      <c r="B13" s="5" t="n">
        <v>66370</v>
      </c>
      <c r="C13" s="5" t="n">
        <v>28228</v>
      </c>
      <c r="D13" s="5" t="n">
        <v>22305</v>
      </c>
    </row>
    <row r="14">
      <c r="A14" s="4" t="inlineStr">
        <is>
          <t>Net loans</t>
        </is>
      </c>
      <c r="B14" s="5" t="n">
        <v>5250490</v>
      </c>
      <c r="C14" s="5" t="n">
        <v>4170698</v>
      </c>
      <c r="D14" s="5" t="n">
        <v>4011437</v>
      </c>
    </row>
    <row r="15">
      <c r="A15" s="4" t="inlineStr">
        <is>
          <t>BANK PREMISES AND EQUIPMENT, net</t>
        </is>
      </c>
      <c r="B15" s="5" t="n">
        <v>138933</v>
      </c>
      <c r="C15" s="5" t="n">
        <v>131022</v>
      </c>
      <c r="D15" s="5" t="n">
        <v>134322</v>
      </c>
    </row>
    <row r="16">
      <c r="A16" s="4" t="inlineStr">
        <is>
          <t>GOODWILL AND INTANGIBLE ASSETS, net</t>
        </is>
      </c>
      <c r="B16" s="5" t="n">
        <v>319365</v>
      </c>
      <c r="C16" s="5" t="n">
        <v>173667</v>
      </c>
      <c r="D16" s="5" t="n">
        <v>174151</v>
      </c>
    </row>
    <row r="17">
      <c r="A17" s="4" t="inlineStr">
        <is>
          <t>OTHER ASSETS</t>
        </is>
      </c>
      <c r="B17" s="5" t="n">
        <v>127367</v>
      </c>
      <c r="C17" s="5" t="n">
        <v>90919</v>
      </c>
      <c r="D17" s="5" t="n">
        <v>91234</v>
      </c>
    </row>
    <row r="18">
      <c r="A18" s="4" t="inlineStr">
        <is>
          <t>Total assets</t>
        </is>
      </c>
      <c r="B18" s="5" t="n">
        <v>10339817</v>
      </c>
      <c r="C18" s="5" t="n">
        <v>8262227</v>
      </c>
      <c r="D18" s="5" t="n">
        <v>7979293</v>
      </c>
    </row>
    <row r="19">
      <c r="A19" s="3" t="inlineStr">
        <is>
          <t>LIABILITIES AND SHAREHOLDERS' EQUITY</t>
        </is>
      </c>
    </row>
    <row r="20">
      <c r="A20" s="4" t="inlineStr">
        <is>
          <t>NONINTEREST-BEARING DEPOSITS</t>
        </is>
      </c>
      <c r="B20" s="5" t="n">
        <v>2941679</v>
      </c>
      <c r="C20" s="5" t="n">
        <v>2065128</v>
      </c>
      <c r="D20" s="5" t="n">
        <v>2167552</v>
      </c>
    </row>
    <row r="21">
      <c r="A21" s="4" t="inlineStr">
        <is>
          <t>INTEREST-BEARING DEPOSITS</t>
        </is>
      </c>
      <c r="B21" s="5" t="n">
        <v>5215963</v>
      </c>
      <c r="C21" s="5" t="n">
        <v>4538678</v>
      </c>
      <c r="D21" s="5" t="n">
        <v>4202214</v>
      </c>
    </row>
    <row r="22">
      <c r="A22" s="4" t="inlineStr">
        <is>
          <t>Total deposits</t>
        </is>
      </c>
      <c r="B22" s="5" t="n">
        <v>8157642</v>
      </c>
      <c r="C22" s="5" t="n">
        <v>6603806</v>
      </c>
      <c r="D22" s="5" t="n">
        <v>6369766</v>
      </c>
    </row>
    <row r="23">
      <c r="A23" s="4" t="inlineStr">
        <is>
          <t>DIVIDENDS PAYABLE</t>
        </is>
      </c>
      <c r="B23" s="5" t="n">
        <v>18462</v>
      </c>
      <c r="C23" s="5" t="n">
        <v>16306</v>
      </c>
      <c r="D23" s="5" t="n">
        <v>16294</v>
      </c>
    </row>
    <row r="24">
      <c r="A24" s="4" t="inlineStr">
        <is>
          <t>BORROWINGS</t>
        </is>
      </c>
      <c r="B24" s="5" t="n">
        <v>449224</v>
      </c>
      <c r="C24" s="5" t="n">
        <v>381356</v>
      </c>
      <c r="D24" s="5" t="n">
        <v>362005</v>
      </c>
    </row>
    <row r="25">
      <c r="A25" s="4" t="inlineStr">
        <is>
          <t>OTHER LIABILITIES</t>
        </is>
      </c>
      <c r="B25" s="5" t="n">
        <v>132040</v>
      </c>
      <c r="C25" s="5" t="n">
        <v>33562</v>
      </c>
      <c r="D25" s="5" t="n">
        <v>66480</v>
      </c>
    </row>
    <row r="26">
      <c r="A26" s="4" t="inlineStr">
        <is>
          <t>Total liabilities</t>
        </is>
      </c>
      <c r="B26" s="5" t="n">
        <v>8757368</v>
      </c>
      <c r="C26" s="5" t="n">
        <v>7035030</v>
      </c>
      <c r="D26" s="5" t="n">
        <v>6814545</v>
      </c>
    </row>
    <row r="27">
      <c r="A27" s="4" t="inlineStr">
        <is>
          <t>COMMITMENTS AND CONTINGENCIES</t>
        </is>
      </c>
      <c r="B27" s="4" t="inlineStr">
        <is>
          <t xml:space="preserve"> </t>
        </is>
      </c>
      <c r="C27" s="4" t="inlineStr">
        <is>
          <t xml:space="preserve"> </t>
        </is>
      </c>
      <c r="D27" s="4" t="inlineStr">
        <is>
          <t xml:space="preserve"> </t>
        </is>
      </c>
    </row>
    <row r="28">
      <c r="A28" s="3" t="inlineStr">
        <is>
          <t>SHAREHOLDERS' EQUITY:</t>
        </is>
      </c>
    </row>
    <row r="29">
      <c r="A29" s="4" t="inlineStr">
        <is>
          <t>Common stock – ($0.01 par value, authorized 200,000,000 shares; 142,035,396, 135,809,224 and 135,891,755 shares issued at June 30, 2020 and 2019 and December 31, 2019, respectively)</t>
        </is>
      </c>
      <c r="B29" s="5" t="n">
        <v>1420</v>
      </c>
      <c r="C29" s="5" t="n">
        <v>1359</v>
      </c>
      <c r="D29" s="5" t="n">
        <v>1358</v>
      </c>
    </row>
    <row r="30">
      <c r="A30" s="4" t="inlineStr">
        <is>
          <t>Capital surplus</t>
        </is>
      </c>
      <c r="B30" s="5" t="n">
        <v>666963</v>
      </c>
      <c r="C30" s="5" t="n">
        <v>450676</v>
      </c>
      <c r="D30" s="5" t="n">
        <v>448349</v>
      </c>
    </row>
    <row r="31">
      <c r="A31" s="4" t="inlineStr">
        <is>
          <t>Retained earnings</t>
        </is>
      </c>
      <c r="B31" s="5" t="n">
        <v>762830</v>
      </c>
      <c r="C31" s="5" t="n">
        <v>707656</v>
      </c>
      <c r="D31" s="5" t="n">
        <v>655794</v>
      </c>
    </row>
    <row r="32">
      <c r="A32" s="4" t="inlineStr">
        <is>
          <t>Treasury stock (shares at cost: 932,018, 929,441 and 927,408 at June 30, 2020 and 2019 and December 31, 2019, respectively)</t>
        </is>
      </c>
      <c r="B32" s="5" t="n">
        <v>-8697</v>
      </c>
      <c r="C32" s="5" t="n">
        <v>-8222</v>
      </c>
      <c r="D32" s="5" t="n">
        <v>-7823</v>
      </c>
    </row>
    <row r="33">
      <c r="A33" s="4" t="inlineStr">
        <is>
          <t>Deferred Compensation</t>
        </is>
      </c>
      <c r="B33" s="5" t="n">
        <v>8697</v>
      </c>
      <c r="C33" s="5" t="n">
        <v>8222</v>
      </c>
      <c r="D33" s="5" t="n">
        <v>7823</v>
      </c>
    </row>
    <row r="34">
      <c r="A34" s="4" t="inlineStr">
        <is>
          <t>Accumulated other comprehensive earnings, net of income taxes</t>
        </is>
      </c>
      <c r="B34" s="5" t="n">
        <v>151236</v>
      </c>
      <c r="C34" s="5" t="n">
        <v>67506</v>
      </c>
      <c r="D34" s="5" t="n">
        <v>59247</v>
      </c>
    </row>
    <row r="35">
      <c r="A35" s="4" t="inlineStr">
        <is>
          <t>Total shareholders' equity</t>
        </is>
      </c>
      <c r="B35" s="5" t="n">
        <v>1582449</v>
      </c>
      <c r="C35" s="5" t="n">
        <v>1227197</v>
      </c>
      <c r="D35" s="5" t="n">
        <v>1164748</v>
      </c>
    </row>
    <row r="36">
      <c r="A36" s="4" t="inlineStr">
        <is>
          <t>Total liabilities and shareholders' equity</t>
        </is>
      </c>
      <c r="B36" s="6" t="n">
        <v>10339817</v>
      </c>
      <c r="C36" s="6" t="n">
        <v>8262227</v>
      </c>
      <c r="D36" s="6" t="n">
        <v>7979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 xml:space="preserve">Note 11 – Acquisition On September 19, 2019, we entered into an agreement and plan of reorganization to acquire TB&amp;T Bancshares, Inc. and its wholly-owned bank subsidiary, The Bank &amp; Trust of Bryan/College Station, Texas. On January 1, 2020, the transaction was completed. Pursuant to the agreement, we issued 6,275,574 shares of the Company’s common stock in exchange for all of the outstanding shares of TB&amp;T Bancshares, Inc. In addition, TBT Bancshares, Inc. made a $1,920,000 special dividend to its shareholders prior to closing of the transaction. At closing, a wholly - The following table presents the preliminary amounts recorded on the consolidated balance sheet on the acquisition date (dollars in thousands):
Fair value of consideration paid:
Common stock issued (6,275,574 shares) $ 220,273
Fair value of identifiable assets acquired:
Cash and cash equivalents $ 61,028
Securities available-for-sale 93,967
Loans 447,702
Identifiable intangible assets 4,798
Other assets 25,377
Total identifiable assets acquired $ 632,872
Fair value of liabilities assumed:
Deposits $ 549,125
Other liabilities 5,397
Total liabilities assumed $ 554,522
Fair value of net identifiable assets acquired 78,350
Goodwill resulting from acquisition $ 141,923
Goodwill recorded in the acquisition was accounted for in accordance with the authoritative business combination guidance. Accordingly, goodwill will not be amortized but will be tested for impairment annually. The goodwill recorded is not deductible for federal income tax purposes. The fair value of total loans acquired was $447,702,000 at acquisition compared to contractual amounts of $455,181,000. The fair value of purchased credit impaired loans at acquisition was $7,517,000 compared to contractual amounts of $10,061,000. Additional purchased credit impaired loan disclosures were omitted due to immateriality. All other acquired loans were considered performing lo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 xml:space="preserve">Nature of Operations First Financial Bankshares, Inc. (a Texas corporation) (“Company”, “we” or “us”) is a financial holding company which owns all of the capital stock of one bank with 78 locations located in Texas as of June 30, 2020. The Company’s subsidiary bank is First Financial Bank, National Association, Abilene, Texas. The Company’s primary source of revenue is providing loans and banking services to consumers and commercial customers in the market area in which First Financial Bank, National Association, is located. In addition, the Company also owns First Financial Trust &amp; Asset Management Company, National Association, First Financial Insurance Agency, Inc., and First Technology Services, Inc. A summary of significant accounting policies of the Company and its subsidiaries applied in the preparation of the accompanying consolidated financial statements follows. The accounting principles followed by the Company and the methods of applying them are in conformity with both United States generally accepted accounting principles (“GAAP”) and prevailing practices of the banking industry. The Company evaluated subsequent events for potential recognition through the date the consolidated financial statements were issued. </t>
        </is>
      </c>
    </row>
    <row r="5">
      <c r="A5" s="4" t="inlineStr">
        <is>
          <t>Use of Estimates in Preparation of Financial Statements</t>
        </is>
      </c>
      <c r="B5" s="4" t="inlineStr">
        <is>
          <t xml:space="preserve">Use of Estimates in Preparation of Financial Statements The preparation of financial statements in conformity with generally accepted accounting principles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loan losses and its valuation of securities. </t>
        </is>
      </c>
    </row>
    <row r="6">
      <c r="A6" s="4" t="inlineStr">
        <is>
          <t>Consolidation</t>
        </is>
      </c>
      <c r="B6" s="4" t="inlineStr">
        <is>
          <t>Consolidation The accompanying consolidated financial statements include the accounts of the Company and its subsidiaries, all of which are wholly-owned. All significant intercompany accounts and transactions have been eliminated.</t>
        </is>
      </c>
    </row>
    <row r="7">
      <c r="A7" s="4" t="inlineStr">
        <is>
          <t>Stock Split and Increase in Authorized Shares</t>
        </is>
      </c>
      <c r="B7" s="4" t="inlineStr">
        <is>
          <t>Stock Split and Increase in Authorized Shares On April 23, 2019, the Company’s Board of Directors declared a two-for-one stock split of the Company’s outstanding common shares in the form of a 100% stock dividend -</t>
        </is>
      </c>
    </row>
    <row r="8">
      <c r="A8" s="4" t="inlineStr">
        <is>
          <t>Stock Repurchase</t>
        </is>
      </c>
      <c r="B8" s="4" t="inlineStr">
        <is>
          <t>Stock Repurchase On March 12, 2020, the Company’s Board of Directors authorized the repurchase of up to 4,000,000 common shares through September 30, 2021. Previously, the Board of Directors had authorized the repurchase of up to 2,000,000 common shares through September 30, 2020. The stock repurchase plan authorizes management to repurchase the stock at such time as repurchases are considered beneficial to The s hares repurch ased were reti red.</t>
        </is>
      </c>
    </row>
    <row r="9">
      <c r="A9" s="4" t="inlineStr">
        <is>
          <t>Acquisition</t>
        </is>
      </c>
      <c r="B9" s="4" t="inlineStr">
        <is>
          <t xml:space="preserve">Acquisition On January 1, 2020, the Company acquired 100% of the outstanding capital stock of TB&amp;T Bancshares, Inc. through the merger of a wholly-owned subsidiary with and into TB&amp;T Bancshares, Inc. Following such merger, TB&amp;T Bancshares, Inc. and its wholly-owned subsidiary, The Bank &amp; Trust of Bryan/College Station, Texas were merged into the Company and First Financial Bank, National Association, respectively. The results of operations of TB&amp;T Bancshares, Inc. subsequent to the acquisition date, are included in the consolidated earnings of the Company. See note 11 for additional information. </t>
        </is>
      </c>
    </row>
    <row r="10">
      <c r="A10" s="4" t="inlineStr">
        <is>
          <t>Status of New Accounting Standard for Accounting for Allowance for Credit Losses</t>
        </is>
      </c>
      <c r="B10" s="4" t="inlineStr">
        <is>
          <t>Status of New Accounting Standard for Accounting for Allowance for Credit Losses On January 1, 2020, ASU 2016-13, Financial Instruments – Credit Losses (Topic 326): Measurement of Credit Losses on Financial Instruments off-balance 2016-13 available-for-sale available-for-sale On March 27, 2020, the Coronavirus Aid, Relief, and Economic Security Act (CARES Act) was signed by the President of the United States that included an option for entities to delay the implementation of ASU 2016-13 2016-13 2016-13. Prior to the CARES Act being signed and our election to delay the implementation of CECL, we were completing our CECL implementation plan with our cross-functional working group, under the direction of our Chief Credit Officer along with our Chief Accounting Officer, Chief Lending Officer and Chief Financial Officer. The working group also included individuals from various functional areas including credit, risk management, accounting and information technology, among others. Our co nti nuing s</t>
        </is>
      </c>
    </row>
    <row r="11">
      <c r="A11" s="4" t="inlineStr">
        <is>
          <t>Other Recently Issued and Effective Authoritative Accounting Guidance</t>
        </is>
      </c>
      <c r="B11" s="4" t="inlineStr">
        <is>
          <t>Other Recently Issued and Effective Authoritative Accounting Guidance ASU 2016-02, “Leases.” 2016-02 right-of-use 2016-02 existing at, or entered into after, the beginning of the earliest comparative period presented in the financial statements. The Company evaluated the provision of the new lease standard and, due to the small dollar amounts and number of lease agreements, all considered operating leases, the effect for the Company on January 1, 2019 was not significant. ASU 2017-08, “Receivables – Nonrefundable Fees and Other Costs Premium Amortization on Purchased Callable Debt Securities.” 2017-08 2017-08 2017-08 ASU 2017-04, “Intangibles – Goodwill and Other.” 2017-04 qualitative 2017-04 ASU 2018-13, “Fair Value Measurement (Topic 820). – Disclosure Framework - 2018-13 2018-13 2018-13 ASU 2019-12, “Income Taxes (Topic 740): Simplifying the Accounting for Income Taxes.” ASU 2019-12 simplifies the accounting for income taxes by eliminating certain exceptions related to the approach for intraperiod tax allocation, the methodology for calculating income taxes in an interim period and the recognition of deferred tax liabilities for outside basis differences. ASU 2019 -12 also simplifies aspects of the accounting for franchise taxes and enacted changes in tax laws or rates and clarifies the accounting for transactions that result in a step-up in the tax basis of goodwill. ASU 2019-12 is effective for the Company for annual reporting periods beginning after December 15, 2020, and interim periods within. Adoption of ASU 2019-12 is not expected to have a material impact on the Company’s financial statements.</t>
        </is>
      </c>
    </row>
    <row r="12">
      <c r="A12" s="4" t="inlineStr">
        <is>
          <t>Investment Securities</t>
        </is>
      </c>
      <c r="B12" s="4" t="inlineStr">
        <is>
          <t xml:space="preserve">Investment Securities Management classifies debt and equity securities as held-to-maturity, available-for-sale, held-to-maturity held-to-maturity available-for-sale Available-for-sale available-for-sale The Company records its available-for-sale When the fair value of a debt security is below its amortized cost, and depending on the length of time the condition exists and the extent the fair value is below amortized cost, additional analysis is performed to determine whether an other-than-temporary impairment condition exists. Available-for-sale held-to-maturity The Company’s investment portfolio consists of U.S. Treasury securities,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 </t>
        </is>
      </c>
    </row>
    <row r="13">
      <c r="A13" s="4" t="inlineStr">
        <is>
          <t>Loans Held-for-Investment and Allowance for Loan Losses</t>
        </is>
      </c>
      <c r="B13" s="4" t="inlineStr">
        <is>
          <t>Loans Held-for-Investment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estimated loss emergence periods; and (iii) qualitative reserves based upon general economic conditions and other qualitative risk factors both internal and external to the Company. The allowance for loan losses is increased by charges to income and decreased by charge-off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could result in increased levels of non-performing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charged-off charge-off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less cost to sell. Other loan impairments for non-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were on non-accrual The provisions of the CARES Act included an election to not apply the guidance on accounting for troubled debt restructurings to loan modifications, such as extensions or deferrals, related to COVID-19 COVID-19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Subsequent to the acquisition date, increases in expected cash flows will generally result in a recovery of any previously recorded allowance for loan loss, to the extent applicable, and/or a reclassification from the non-accretable</t>
        </is>
      </c>
    </row>
    <row r="14">
      <c r="A14" s="4" t="inlineStr">
        <is>
          <t>Other Real Estate</t>
        </is>
      </c>
      <c r="B14" s="4" t="inlineStr">
        <is>
          <t xml:space="preserve">Other Real Estate Other real estate owned is foreclosed property held pending disposition and is initially recorded at fair value, less estimated costs to sell. At foreclosure, if the fair value of the real estate, less estimated costs to sell, is less than the Company’s recorded investment in the related loan, a write-down is recognized through a charge to the allowance for loan losses. Any subsequent reduction in value is recognized by a charge to income. Operating and holding expenses of such properties, net of related income, and gains and losses on their disposition are included in net gain (loss) on sale of foreclosed assets as incurred. </t>
        </is>
      </c>
    </row>
    <row r="15">
      <c r="A15" s="4" t="inlineStr">
        <is>
          <t>Bank Premises and Equipment</t>
        </is>
      </c>
      <c r="B15" s="4" t="inlineStr">
        <is>
          <t xml:space="preserve">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 </t>
        </is>
      </c>
    </row>
    <row r="16">
      <c r="A16" s="4" t="inlineStr">
        <is>
          <t>Business Combinations, Goodwill and Other Intangible Assets</t>
        </is>
      </c>
      <c r="B16" s="4" t="inlineStr">
        <is>
          <t>Business Combinations, Goodwill and Other Intangible Assets The Company accounts for all business combinations under the purchase method of accounting. Tangible and intangible assets and liabilities of the acquired entity are recorded at fair value. Intangible assets with - , respectively.</t>
        </is>
      </c>
    </row>
    <row r="17">
      <c r="A17" s="4" t="inlineStr">
        <is>
          <t>Securities Sold Under Agreements To Repurchase</t>
        </is>
      </c>
      <c r="B17" s="4" t="inlineStr">
        <is>
          <t xml:space="preserve">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 </t>
        </is>
      </c>
    </row>
    <row r="18">
      <c r="A18" s="4" t="inlineStr">
        <is>
          <t>Segment Reporting</t>
        </is>
      </c>
      <c r="B18" s="4" t="inlineStr">
        <is>
          <t xml:space="preserve">Segment Reporting The Company has determined that its banking regions meet the aggregation criteria of the current authoritative accounting guidance since each of its banking regions offer similar products and services, operate in a similar manner, have similar customers and report to the same regulatory authority, and therefore operate one line of business (community banking) located in a single geographic area (Texas). </t>
        </is>
      </c>
    </row>
    <row r="19">
      <c r="A19" s="4" t="inlineStr">
        <is>
          <t>Statements of Cash Flows</t>
        </is>
      </c>
      <c r="B19" s="4" t="inlineStr">
        <is>
          <t xml:space="preserve">Statements of Cash Flows For purposes of reporting cash flows, cash and cash equivalents includes cash on hand, amounts due from banks, including interest-bearing deposits in banks with original maturity of 90 days or less, and federal funds sold. </t>
        </is>
      </c>
    </row>
    <row r="20">
      <c r="A20" s="4" t="inlineStr">
        <is>
          <t>Accumulated Other Comprehensive Income (Loss)</t>
        </is>
      </c>
      <c r="B20" s="4" t="inlineStr">
        <is>
          <t>Accumulated Other Comprehensive Income (Loss) Unrealized net gains on the Company’s available-for-sale</t>
        </is>
      </c>
    </row>
    <row r="21">
      <c r="A21" s="4" t="inlineStr">
        <is>
          <t>Income Taxes</t>
        </is>
      </c>
      <c r="B21" s="4" t="inlineStr">
        <is>
          <t xml:space="preserve">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
        </is>
      </c>
    </row>
    <row r="22">
      <c r="A22" s="4" t="inlineStr">
        <is>
          <t>Stock Based Compensation</t>
        </is>
      </c>
      <c r="B22" s="4" t="inlineStr">
        <is>
          <t xml:space="preserve">Stock Based Compensation The Company grants stock options for a fixed number of shares to employees with an exercise price equal to the fair value of the shares at the grant date. The Company recorded stock option expense totaling $349,000 and $313,000 for the three-months ended June 30, 2020 and 2019, respectively. The Company recorded stock option expense totaling $689,000 and $625,000 for the six-months The Company also grants restricted stock for a fixed number of shares. The Company recorded expenses associated with its director and officer restricted stock grants totaling $482,000 and $345,000, for the three-months ended June 30, 2020 and 2019, respectively. The Company recorded expenses associated with its director and officer restricted stock grants totaling $932,000 and $685,000 for the six-months See note 8 for further information. </t>
        </is>
      </c>
    </row>
    <row r="23">
      <c r="A23" s="4" t="inlineStr">
        <is>
          <t>Advertising Costs</t>
        </is>
      </c>
      <c r="B23" s="4" t="inlineStr">
        <is>
          <t>Advertising Costs Advertising costs are expensed as incurred.</t>
        </is>
      </c>
    </row>
    <row r="24">
      <c r="A24" s="4" t="inlineStr">
        <is>
          <t>Per Share Data</t>
        </is>
      </c>
      <c r="B24" s="4" t="inlineStr">
        <is>
          <t>Per Share Data Net earnings per share (“EPS”) are computed by dividing net earnings by the weighted average number of common shares outstanding during the period. The Company calculates dilutive EPS assuming all outstanding stock options to purchase common shares and unvested restricted stock shares have been exercised and/or vested at the beginning of the year (or the time of issuance, if later.) The dilutive effect of the outstanding options and restricted stock is reflected by application of the treasury stock method, whereby the proceeds from the exercised options and restricted stock are assumed to be used to purchase common shares at the average market price during the respective period six-months six-
Net Weighted Per Share
For the three-months ended June 30, 2020:
Net earnings per share, basic $ 53,470 141,973,522 $ 0.38
Effect of stock options and stock grants — 480,561 —
Net earnings per share, diluted $ 53,470 142,454,083 $ 0.38
Net Weighted Per Share
For the six-months
Net earnings per share, basic $ 90,701 142,045,779 $ 0.64
Effect of stock options and stock grants — 473,529 —
Net earnings per share, diluted $ 90,701 142,519,308 $ 0.64
Net Weighted Per Share
For the three-months ended June 30, 2019:
Net earnings per share, basic $ 42,093 135,650,599 $ 0.31
Effect of stock options and stock grants — 567,636 —
Net earnings per share, diluted $ 42,093 136,218,235 $ 0.31
Net Weighted Per Share
For the six-months
Net earnings per share, basic $ 80,345 135,572,859 $ 0.59
Effect of stock options and stock grants — 622,952 —
Net earnings per share, diluted $ 80,345 136,195,811 $ 0.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Computation of Basic EPS to Dilutive EPS</t>
        </is>
      </c>
      <c r="B4" s="4" t="inlineStr">
        <is>
          <t>The following table reconciles the computation of basic EPS to dilutive EPS:
Net Weighted Per Share
For the three-months ended June 30, 2020:
Net earnings per share, basic $ 53,470 141,973,522 $ 0.38
Effect of stock options and stock grants — 480,561 —
Net earnings per share, diluted $ 53,470 142,454,083 $ 0.38
Net Weighted Per Share
For the six-months
Net earnings per share, basic $ 90,701 142,045,779 $ 0.64
Effect of stock options and stock grants — 473,529 —
Net earnings per share, diluted $ 90,701 142,519,308 $ 0.64
Net Weighted Per Share
For the three-months ended June 30, 2019:
Net earnings per share, basic $ 42,093 135,650,599 $ 0.31
Effect of stock options and stock grants — 567,636 —
Net earnings per share, diluted $ 42,093 136,218,235 $ 0.31
Net Weighted Per Share
For the six-months
Net earnings per share, basic $ 80,345 135,572,859 $ 0.59
Effect of stock options and stock grants — 622,952 —
Net earnings per share, diluted $ 80,345 136,195,811 $ 0.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6 Months Ended</t>
        </is>
      </c>
    </row>
    <row r="2">
      <c r="B2" s="2" t="inlineStr">
        <is>
          <t>Jun. 30, 2020</t>
        </is>
      </c>
    </row>
    <row r="3">
      <c r="A3" s="3" t="inlineStr">
        <is>
          <t>Cash and Cash Equivalents [Abstract]</t>
        </is>
      </c>
    </row>
    <row r="4">
      <c r="A4" s="4" t="inlineStr">
        <is>
          <t>Summary of Available-for-Sale Securities</t>
        </is>
      </c>
      <c r="B4" s="4" t="inlineStr">
        <is>
          <t>A summary of the Company’s available-for-sale
June 30, 2020
Amortized Gross Gross Estimated
U.S. Treasury securities $ 10,083 $ 40 $ (1 ) $ 10,122
Obligations of states and political subdivisions 1,836,572 113,757 (50 ) 1,950,279
Corporate bonds and other 4,398 171 — 4,569
Residential mortgage-backed securities 1,517,139 54,652 (118 ) 1,571,673
Commercial mortgage-backed securities 559,062 23,159 (1 ) 582,220
Total securities available-for-sale $ 3,927,254 $ 191,779 $ (170 ) $ 4,118,863
June 30, 2019
Amortized Gross Gross Estimated
U.S. Treasury securities $ 9,984 $ 36 $ — $ 10,020
Obligations of states and political subdivisions 1,103,682 53,593 (61 ) 1,157,214
Corporate bonds and other 4,643 51 — 4,694
Residential mortgage-backed securities 1,579,544 19,732 (3,101 ) 1,596,175
Commercial mortgage-backed securities 484,919 6,929 (459 ) 491,389
Total securities available-for-sale $ 3,182,772 $ 80,341 $ (3,621 ) $ 3,259,492
December 31, 2019
Amortized Gross Gross Estimated
U.S. Treasury securities $ 9,997 $ 22 $ — $ 10,019
Obligations of states and political subdivisions 1,231,619 57,764 (400 ) 1,288,983
Corporate bonds and other 4,643 65 — 4,708
Residential mortgage-backed securities 1,586,872 23,139 (1,148 ) 1,608,863
Commercial mortgage-backed securities 494,674 6,356 (286 ) 500,744
Total securities available-for-sale $ 3,327,805 $ 87,346 $ (1,834 ) $ 3,413,317</t>
        </is>
      </c>
    </row>
    <row r="5">
      <c r="A5" s="4" t="inlineStr">
        <is>
          <t>Amortized Cost and Estimated Fair Value of Available-for-Sale Securities</t>
        </is>
      </c>
      <c r="B5" s="4" t="inlineStr">
        <is>
          <t>The amortized cost and estimated fair value of available-for-sale
Amortized Estimated
Due within one year $ 128,535 $ 129,521
Due after one year through five years 625,856 669,229
Due after five years through ten years 1,079,767 1,148,866
Due after ten years 16,895 17,354
Mortgage-backed securities 2,076,201 2,153,893
Total $ 3,927,254 $ 4,118,863</t>
        </is>
      </c>
    </row>
    <row r="6">
      <c r="A6" s="4" t="inlineStr">
        <is>
          <t>Continuous Unrealized-Loss Position of Available-for-Sale Securities</t>
        </is>
      </c>
      <c r="B6" s="4" t="inlineStr">
        <is>
          <t>The following tables disclose the Company’s investment securities that have been in a continuous unrealized-loss
Less than 12 Months 12 Months or Longer Total
June 30, 2020 Fair Value Unrealized Fair Value Unrealized Fair Value Unrealized
U.S. Treasury securities $ 5,055 $ 1 $ — $ — $ 5,055 $ 1
Obligations of states and political subdivisions 18,249 50 — — 18,249 50
Residential mortgage-backed securities 12,590 45 6,454 73 19,044 118
Commercial mortgage-backed securities 4,936 1 — — 4,936 1
Total $ 40,830 $ 97 $ 6,454 $ 73 $ 47,284 $ 170
Less than 12 Months 12 Months or Longer Total
June 30, 2019 Fair Value Unrealized Fair Value Unrealized Fair Value Unrealized
Obligations of states and political subdivisions $ — $ — $ 9,777 $ 61 $ 9,777 $ 61
Residential mortgage-backed securities 17,594 77 404,946 3,024 422,540 3,101
Commercial mortgage-backed securities — — 134,881 459 134,881 459
Total $ 17,594 $ 77 $ 549,604 $ 3,544 $ 567,198 $ 3,621
Less than 12 Months 12 Months or Longer Total
December 31, 2019 Fair Value Unrealized Fair Value Unrealized Fair Value Unrealized Loss
Obligations of state and political subdivisions $ 65,787 $ 400 $ 326 $ — $ 66,113 $ 400
Residential mortgage-backed securities 100,004 306 103,983 842 203,987 1,148
Commercial mortgage-backed securities 74,560 178 35,178 108 109,738 286
Total $ 240,351 $ 884 $ 139,487 $ 950 $ 379,838 $ 1,8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Loan Losses (Tables)</t>
        </is>
      </c>
      <c r="B1" s="2" t="inlineStr">
        <is>
          <t>6 Months Ended</t>
        </is>
      </c>
    </row>
    <row r="2">
      <c r="B2" s="2" t="inlineStr">
        <is>
          <t>Jun. 30, 2020</t>
        </is>
      </c>
    </row>
    <row r="3">
      <c r="A3" s="3" t="inlineStr">
        <is>
          <t>Receivables [Abstract]</t>
        </is>
      </c>
    </row>
    <row r="4">
      <c r="A4" s="4" t="inlineStr">
        <is>
          <t>Loans Held-for-Investment by Class of Financing Receivables</t>
        </is>
      </c>
      <c r="B4" s="4" t="inlineStr">
        <is>
          <t>Loans held-for-investment
June 30, December 31,
2020 2019 2019
Commercial $ 1,509,454 $ 813,887 $ 856,326
Agricultural 97,448 97,535 103,640
Real estate 3,235,208 2,730,585 2,823,372
Consumer 410,957 398,945 411,631
Total loans held-for-investment $ 5,253,067 $ 4,040,952 $ 4,194,969</t>
        </is>
      </c>
    </row>
    <row r="5">
      <c r="A5" s="4" t="inlineStr">
        <is>
          <t>Non-Accrual Loans, Loans Still Accruing and Past Due 90 Days or More and Restructured Loans</t>
        </is>
      </c>
      <c r="B5" s="4" t="inlineStr">
        <is>
          <t>The Company’s non-accrual
June 30, December 31,
202 0 2019 2019
Non-accrual $ 39,320 $ 26,408 $ 24,582
Loans still accruing and past due 90 days or more 92 300 153
Troubled debt restructured loans still accruing** 25 471 26
Total $ 39,437 $ 27,179 $ 24,761
* Includes $7,275,000, $464,000 and $251,000 of purchased credit impaired loans as of June 30, 2020 and 2019, and December 31, 2019, respectively.
** Troubled debt restructured loans of $4,673,000, $3,906,000 and $4,791,000, whose interest collection, after considering economic and business conditions and collection efforts, is doubtful are included in non-accrual</t>
        </is>
      </c>
    </row>
    <row r="6">
      <c r="A6" s="4" t="inlineStr">
        <is>
          <t>Recorded Investment in Impaired Loans and Related Valuation Allowance</t>
        </is>
      </c>
      <c r="B6" s="4" t="inlineStr">
        <is>
          <t>The Company’s recorded investment in impaired loans and the related valuation allowance are as follows (in thousands):
June 30, 2020 June 30, 2019 December 31, 2019
Recorded Valuation Recorded Valuation Recorded Valuation
$ 39,320 $ 3,046 $ 26,408 $ 3,866 $ 24,582 $ 3,228</t>
        </is>
      </c>
    </row>
    <row r="7">
      <c r="A7" s="4" t="inlineStr">
        <is>
          <t>Schedule of Non-Accrual Loans</t>
        </is>
      </c>
      <c r="B7" s="4" t="inlineStr">
        <is>
          <t>Non-accrual
June 30, December 31,
2020 2019 2019
Commercial $ 4,618 $ 8,189 $ 3,093
Agricultural 1,056 1,047 1,376
Real estate 33,170 16,787 19,787
Consumer 476 385 326
Total $ 39,320 $ 26,408 $ 24,582</t>
        </is>
      </c>
    </row>
    <row r="8">
      <c r="A8" s="4" t="inlineStr">
        <is>
          <t>Schedule of Impaired Loans and Related Allowance</t>
        </is>
      </c>
      <c r="B8" s="4" t="inlineStr">
        <is>
          <t>The Company’s impaired loans and related allowance are summarized in the following tables by class of financing receivables (in thousands). No interest income was recognized on impaired loans subsequent to their classification as impaired.
June 30, 2020 Unpaid Principal Balance Recorded Recorded Total Related Year-to-date Average Three-
Commercial $ 6,013 $ 739 $ 3,879 $ 4,618 $ 1,250 $ 24,270 $ 23,572
Agricultural 1,287 529 527 1,056 83 219 179
Real Estate 45,703 20,370 12,800 33,170 1,711 17,586 17,107
Consumer 585 — 476 476 2 606 552
Total $ 53,588 $ 21,638 $ 17,682 $ 39,320 $ 3,046 $ 42,681 $ 41,410
* Includes $7,275,000 of purchased credit impaired loans.
June 30, 2019 Unpaid Recorded Recorded Total Related Year-to-date Average Three-
Commercial $ 9,340 $ 6,212 $ 1,977 $ 8,189 $ 1,022 $ 8,699 $ 8,562
Agricultural 1,108 434 613 1,047 119 1,090 1,071
Real Estate 24,262 5,034 11,753 16,787 2,515 18,054 17,105
Consumer 525 27 358 385 210 465 427
Total $ 35,235 $ 11,707 $ 14,701 $ 26,408 $ 3,866 $ 28,308 $ 27,165
* Includes $464,000 of purchased credit impaired loans.
December 31, 2019 Unpaid Principal Balance Recorded Recorded Total Related Year-to - date Average Recorded Investment
Commercial $ 4,511 $ 630 $ 2,463 $ 3,093 $ 1,042 $ 3,488
Agricultural 1,603 658 718 1,376 235 1,644
Real Estate 27,366 7,081 12,706 19,787 1,950 21,726
Consumer 469 — 326 326 1 449
Total $ 33,949 $ 8,369 $ 16,213 $ 24,582 $ 3,228 $ 27,307
* Includes $251,000 of purchased credit impaired loans.</t>
        </is>
      </c>
    </row>
    <row r="9">
      <c r="A9" s="4" t="inlineStr">
        <is>
          <t>Schedule of Internal Ratings of Loans</t>
        </is>
      </c>
      <c r="B9" s="4" t="inlineStr">
        <is>
          <t>The following summarizes the Company’s internal ratings of its loans held-for-investment
June 30, 2020 Pass Special Substandard Doubtful Total
Commercial $ 1,465,595 $ 8,950 $ 34,909 $ — $ 1,509,454
Agricultural 90,824 4,790 1,834 — 97,448
Real Estate 3,086,894 49,493 98,821 — 3,235,208
Consumer 408,857 256 1,844 — 410,957
Total $ 5,052,170 $ 63,489 $ 137,408 $ — $ 5,253,067
June 30, 2019 Pass Special Substandard Doubtful Total
Commercial $ 767,275 $ 31,124 $ 15,488 $ — $ 813,887
Agricultural 94,481 58 2,996 — 97,535
Real Estate 2,656,139 20,044 54,402 — 2,730,585
Consumer 397,017 264 1,664 — 398,945
Total $ 3,914,912 $ 51,490 $ 74,550 $ — $ 4,040,952
December 31, 2019 Pass Special Substandard Doubtful Total
Commercial $ 825,775 $ 20,971 $ 9,580 $ — $ 856,326
Agricultural 101,614 64 1,962 — 103,640
Real Estate 2,717,227 42,036 64,109 — 2,823,372
Consumer 409,698 300 1,633 — 411,631
Total $ 4,054,314 $ 63,371 $ 77,284 $ — $ 4,194,969</t>
        </is>
      </c>
    </row>
    <row r="10">
      <c r="A10" s="4" t="inlineStr">
        <is>
          <t>Schedule of Past Due Loans</t>
        </is>
      </c>
      <c r="B10" s="4" t="inlineStr">
        <is>
          <t>The Company’s past due loans are as follows (in thousands):
June 30, 2020 15-59 Past 60-89 Past Greater Total Current Total 90 Days
Commercial $ 4,563 $ 474 $ 129 $ 5,166 $ 1,504,288 $ 1,509,454 $ —
Agricultural 1,080 15 — 1,095 96,353 97,448 —
Real Estate 13,678 110 726 14,514 3,220,694 3,235,208 —
Consumer 410 83 105 598 410,359 410,957 92
Total $ 19,731 $ 682 $ 960 $ 21,373 $ 5,231,694 $ 5,253,067 $ 92
June 30, 2019 15-59 Past 60-89 Past Greater Total Current Total 90 Days
Commercial $ 2,671 $ 352 $ 610 $ 3,633 $ 810,254 $ 813,887 $ 58
Agricultural 315 163 30 508 97,027 97,535 30
Real Estate 16,130 712 865 17,707 2,712,878 2,730,585 180
Consumer 821 99 40 960 397,985 398,945 32
Total $ 19,937 $ 1,326 $ 1,545 $ 22,808 $ 4,018,144 $ 4,040,952 $ 300
December 31, 2019 15-59 Past 60-89 Past Greater Total Current Total 90 Days
Commercial $ 3,257 $ 557 $ 722 $ 4,536 $ 851,790 $ 856,326 $ 112
Agricultural 183 44 400 627 103,013 103,640 —
Real Estate 12,890 288 195 13,373 2,809,999 2,823,372 —
Consumer 572 151 45 768 410,863 411,631 41
Total $ 16,902 $ 1,040 $ 1,362 $ 19,304 $ 4,175,665 $ 4,194,969 $ 153
* The Company monitors commercial, agricultural and real estate loans after such loans are 15 days past due. Consumer loans are monitored after such loans are 30 days past due.</t>
        </is>
      </c>
    </row>
    <row r="11">
      <c r="A11" s="4" t="inlineStr">
        <is>
          <t>Schedule of Allowance for Loan Losses by Portfolio Segment</t>
        </is>
      </c>
      <c r="B11" s="4" t="inlineStr">
        <is>
          <t>The following table details the allowance for loan losses by portfolio segment (in thousands). There were no allowances for purchased credit impaired loans at June 30, 2020 and 2019, and December 31, 2019. Allocation of a portion of the allowance to one category of loans does not preclude its availability to absorb losses in other categories.
June 30, 2020 Commercial Agricultural Real Estate Consumer Total
Loans individually evaluated for impairment $ 1,250 $ 83 $ 1,711 $ 2 $ 3,046
Loans collectively evaluated for impairment 17,322 2,461 40,912 5,206 65,901
Total $ 18,572 $ 2,544 $ 42,623 $ 5,208 $ 68,947
June 30, 2019 Commercial Agricultural Real Estate Consumer Total
Loans individually evaluated for impairment $ 1,022 $ 119 $ 2,515 $ 210 $ 3,866
Loans collectively evaluated for impairment 12,877 1,241 28,284 5,552 47,954
Total $ 13,899 $ 1,360 $ 30,799 $ 5,762 $ 51,820
December 31, 2019 Commercial Agricultural Real Estate Consumer Total
Loans individually evaluated for impairment $ 1,042 $ 235 $ 1,950 $ 1 $ 3,228
Loans collectively evaluated for impairment 11,080 971 32,024 5,196 49,271
Total $ 12,122 $ 1,206 $ 33,974 $ 5,197 $ 52,499</t>
        </is>
      </c>
    </row>
    <row r="12">
      <c r="A12" s="4" t="inlineStr">
        <is>
          <t>Changes in Allowance for Loan Losses</t>
        </is>
      </c>
      <c r="B12" s="4" t="inlineStr">
        <is>
          <t>Changes in the allowance for loan losses are summarized as follows by portfolio segment (in thousands):
Three months ended June 30, 2020 Commercial Agricultural Real Estate Consumer Total
Beginning balance $ 11,773 $ 2,154 $ 41,256 $ 5,257 $ 60,440
Provision for loan losses 6,820 361 1,469 50 8,700
Recoveries 540 29 59 73 701
Charge-offs (561 ) — (161 ) (172 ) (894 )
Ending balance $ 18,572 $ 2,544 $ 42,623 $ 5,208 $ 68,947
Three months ended June 30, 2019 Commercial Agricultural Real Estate Consumer Total
Beginning balance $ 12,475 $ 1,430 $ 31,887 $ 5,793 $ 51,585
Provision for loan losses 1,418 61 (929 ) 50 600
Recoveries 423 5 60 209 697
Charge-offs (417 ) (136 ) (219 ) (290 ) (1,062 )
Ending balance $ 13,899 $ 1,360 $ 30,799 $ 5,762 $ 51,820
Six months ended June 30, 2020 Commercial Agricultural Real Estate Consumer Total
Beginning balance $ 12,122 $ 1,206 $ 33,974 $ 5,197 $ 52,499
Provision for loan losses 7,615 1,310 9,390 235 18,550
Recoveries 690 30 135 164 1,019
Charge-offs (1,855 ) (2 ) (876 ) (388 ) (3,121 )
Ending balance $ 18,572 $ 2,544 $ 42,623 $ 5,208 $ 68,947
Six months ended June 30, 2019 Commercial Agricultural Real Estate Consumer Total
Beginning balance $ 11,948 $ 1,446 $ 32,342 $ 5,466 $ 51,202
Provision for loan losses 1,612 42 (531 ) 442 1,565
Recoveries 1,073 7 149 349 1,578
Charge-offs (734 ) (135 ) (1,161 ) (495 ) (2,525 )
Ending balance $ 13,899 $ 1,360 $ 30,799 $ 5,762 $ 51,820</t>
        </is>
      </c>
    </row>
    <row r="13">
      <c r="A13" s="4" t="inlineStr">
        <is>
          <t>Schedule of Investment in Loans Related to Balance in Allowance for Loan Losses on Basis of Company's Impairment Methodology</t>
        </is>
      </c>
      <c r="B13" s="4" t="inlineStr">
        <is>
          <t>The Company’s recorded investment in loans related to the balance in the allowance for loan losses on the basis of the Company’s impairment methodology is as follows (in thousands). Purchased credit impaired loans of $7,275,000, $464,000 and $251,000 at June 30, 2020 and 2019, and December 31, 2019, respectively, are included in loans individually evaluated for impairment.
June 30, 2020 Commercial Agricultural Real Estate Consumer Total
Loans individually evaluated for impairment $ 4,618 $ 1,056 $ 33,170 $ 476 $ 39,320
Loans collectively evaluated for impairment 1,504,836 96,392 3,202,038 410,481 5,213,747
Total $ 1,509,454 $ 97,448 $ 3,235,208 $ 410,957 $ 5,253,067
June 30, 2019 Commercial Agricultural Real Estate Consumer Total
Loans individually evaluated for impairment $ 8,189 $ 1,047 $ 16,787 $ 385 $ 26,408
Loans collectively evaluated for impairment 805,698 96,488 2,713,798 398,560 4,014,544
Total $ 813,887 $ 97,535 $ 2,730,585 $ 398,945 $ 4,040,952
December 31, 2019 Commercial Agricultural Real Estate Consumer Total
Loans individually evaluated for impairment $ 3,093 $ 1,376 $ 19,787 $ 326 $ 24,582
Loans collectively evaluated for impairment 853,233 102,264 2,803,585 411,305 4,170,387
Total $ 856,326 $ 103,640 $ 2,823,372 $ 411,631 $ 4,194,969</t>
        </is>
      </c>
    </row>
    <row r="14">
      <c r="A14" s="4" t="inlineStr">
        <is>
          <t>Schedule of Loans Modified and Considered Troubled Debt Restructurings</t>
        </is>
      </c>
      <c r="B14" s="4" t="inlineStr">
        <is>
          <t>The Company’s loans that were modified and considered troubled debt restructurings are as follows (in thousands):
Three Months Ended June 30, 2020 Six Months Ended June 30, 2020
Number Pre- Post- Number Pre- Post-
Commercial 4 $ 196 $ 196 9 $ 484 $ 484
Agricultural — — — 1 134 134
Real Estate 1 123 123 1 123 123
Consumer — — — 1 14 14
Total 5 $ 319 $ 319 12 $ 755 $ 755
Three Months Ended June 30, 2019 Six Months Ended June 30, 2019
Number Pre- Post- Number Pre- Post-
Commercial 2 $ 122 $ 122 3 $ 279 $ 279
Agricultural 2 253 253 10 619 619
Real Estate — — — 4 650 650
Consumer — — — — — —
Total 4 $ 375 $ 375 17 $ 1,548 $ 1,548</t>
        </is>
      </c>
    </row>
    <row r="15">
      <c r="A15" s="4" t="inlineStr">
        <is>
          <t>Schedule of How Loans Were Modified as Troubled Debt Restructured Loans</t>
        </is>
      </c>
      <c r="B15" s="4" t="inlineStr">
        <is>
          <t>The balances below provide information as to how the loans were modified as troubled debt restructured loans (in thousands):
Three Months Ended June 30, 2020 Six Months Ended June 30, 2020
Adjusted Extended Combined Maturity Adjusted Extended Combined Maturity
Commercial $ — $ — $ 196 $ — $ 260 $ 224
Agricultural — — — — 134 —
Real Estate — — 123 — — 123
Consumer — — — — 14 —
Total $ — $ — $ 319 $ — $ 408 $ 347
Three Months Ended June 30, 2019 Six Months Ended June 30, 2019
Adjusted Extended Combined Maturity Adjusted Extended Combined Maturity
Commercial $ — $ 122 $ — $ — $ 279 $ —
Agricultural — 253 — — 354 265
Real Estate — — — — 202 448
Consumer — — — — — —
Total $ — $ 375 $ — $ — $ 835 $ 7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ummary of Outstanding Notional Balances and Fair Values of Outstanding Derivative Positions</t>
        </is>
      </c>
      <c r="B4" s="4" t="inlineStr">
        <is>
          <t xml:space="preserve">The following table provides the outstanding notional balances and fair values of outstanding derivative positions (dollars in thousands):
June 30, 2020: Outstanding Notional Balance Asset Derivative Fair Value Liability Derivative Fair Value
IRLCs $ 190,431 $ 5,037 $ —
Forward mortgage-backed securities trades 201,500 — 1,099
June 30, 2019: Outstanding Notional Balance Asset Derivative Fair Value Liability Derivative Fair Value
IRLCs $ 89,655 $ 1,525 $ —
Forward mortgage-backed securities trades 72,500 — 254
December 31, 2019: Outstanding Notional Balance Asset Derivative Fair Value Liability Derivative Fair Value
IRLCs $ 47,415 $ 886 $ —
Forward mortgage-backed securities trades 78,500 — 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Borrowings</t>
        </is>
      </c>
      <c r="B4" s="4" t="inlineStr">
        <is>
          <t>Borrowings consisted of the following (dollars in thousands):
June 30, December 31,
2020 2019 2019
Securities sold under agreements with customers to repurchase $ 444,249 $ 356,555 $ 375,106
Federal funds purchased 4,975 5,450 6,250
Advances from Federal Home Loan Bank of Dallas — — —
Total $ 449,224 $ 362,005 $ 381,3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Financial Assets and Financial Liabilities Measured at Fair Value on Recurring Basis</t>
        </is>
      </c>
      <c r="B4" s="4" t="inlineStr">
        <is>
          <t>The following table summarizes the Company’s available-for-sale held-for-sale, June 30, 2020
Level 1 Level 2 Level 3 Total Fair
Available-for-sale
U.S. Treasury securities $ 10,122 $ — $ — $ 10,122
Obligations of states and political subdivisions — 1,950,279 — 1,950,279
Residential mortgage-backed securities — 1,571,673 — 1,571,673
Commercial mortgage-backed securities — 582,220 — 582,220
Other securities 4,569 — — 4,569
Total $ 14,691 $ 4,104,172 $ — $ 4,118,863
Loans held-for-sale $ — $ 63,293 $ — $ 63,293
IRLCs $ — $ 5,037 $ — $ 5,037
Forward mortgage-backed securities trades $ (1,099 ) $ — $ — $ (1,099 )
June 30, 2019
Level 1 Level 2 Level 3 Total Fair
Available-for-sale
U.S. Treasury securities $ 10,020 $ — $ — $ 10,020
Obligations of states and political subdivisions — 1,157,214 — 1,157,214
Corporate bonds — 228 — 228
Residential mortgage-backed securities — 1,596,175 — 1,596,175
Commercial mortgage-backed securities — 491,389 — 491,389
Other securities 4,466 — — 4,466
Total $ 14,486 $ 3,245,006 $ — $ 3,259,492
Loans held-for-sale $ — $ 18,981 $ — $ 18,981
IRLCs $ — $ 1,525 $ — $ 1,525
Forward mortgage-backed securities trades $ (254 ) $ — $ — $ (254 )
December 31, 2019
Level 1 Inputs Level 2 Inputs Level 3 Inputs Total Fair Value
Available-for-sale
U.S. Treasury securities $ 10,019 $ — $ — $ 10,019
Obligations of states and political subdivisions — 1,288,983 1,288,983
Corporate bonds — 230 — 230
Residential mortgage-backed securities — 1,608,863 — 1,608,863
Commercial mortgage-backed securities — 500,744 — 500,744
Other securities 4,478 — — 4,478
Total $ 14,497 $ 3,398,820 $ — $ 3,413,317
Loans held-for-sale $ — $ 23,076 $ — $ 23,076
IRLCs $ — $ 886 $ — $ 886
Forward mortgage-backed securities trades $ (152 ) $ — $ — $ (152 )</t>
        </is>
      </c>
    </row>
    <row r="5">
      <c r="A5" s="4" t="inlineStr">
        <is>
          <t>Schedule of Estimated Fair Values and Carrying Values of All Financial Instruments</t>
        </is>
      </c>
      <c r="B5" s="4" t="inlineStr">
        <is>
          <t xml:space="preserve"> The estimated fair values and carrying values of all financial instruments under current authoritative guidance were as follows (in thousands).
June 30, December 31,
2020 2019 2019
Carrying Estimated Carrying Estimated Carrying Estimated Fair Value
Cash and due from banks $ 188,373 $ 188,373 $ 178,345 $ 178,345 $ 231,534 $ 231,534 Level 1
Federal Funds Sold — — 700 700 3,150 3,150 Level 1
Interest-bearing demand deposits in banks 196,426 196,426 128,652 128,652 47,920 47,920 Level 1
Interest-bearing time deposits in banks — — 960 960 — — Level 2
Available-for-sale 4,118,863 4,118,863 3,259,492 3,259,492 3,413,317 3,413,317 Levels 1 and 2
Loans held for investment 5,184,120 5,174,126 3,989,132 4,026,543 4,142,470 4,209,826 Level 3
Loans held for sale 66,370 66,630 22,305 22,347 28,228 28,343 Level 2
Accrued interest receivable 45,801 45,801 36,954 36,954 36,894 36,894 Level 2
Deposits with stated maturities 466,122 468,819 433,511 433,811 420,013 421,397 Level 2
Deposits with no stated maturities 7,691,520 7,691,520 5,936,255 5,936,255 6,183,793 6,183,793 Level 1
Borrowings 449,224 449,224 362,005 362,005 381,356 381,356 Level 2
Accrued interest payable 541 541 694 694 628 628 Level 2
IRLCs 5,037 5,037 1,525 1,525 886 886 Level 2
Forward mortgage-backed securities trades 1,099 1,099 254 254 152 152 Level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0</t>
        </is>
      </c>
    </row>
    <row r="3">
      <c r="A3" s="4" t="inlineStr">
        <is>
          <t>Schedule of Preliminary Estimated Fair Value Amounts Assigned to Major Asset and Liability Categories at Acquisition Date</t>
        </is>
      </c>
      <c r="B3" s="4" t="inlineStr">
        <is>
          <t>The following table presents the preliminary amounts recorded on the consolidated balance sheet on the acquisition date (dollars in thousands):
Fair value of consideration paid:
Common stock issued (6,275,574 shares) $ 220,273
Fair value of identifiable assets acquired:
Cash and cash equivalents $ 61,028
Securities available-for-sale 93,967
Loans 447,702
Identifiable intangible assets 4,798
Other assets 25,377
Total identifiable assets acquired $ 632,872
Fair value of liabilities assumed:
Deposits $ 549,125
Other liabilities 5,397
Total liabilities assumed $ 554,522
Fair value of net identifiable assets acquired 78,350
Goodwill resulting from acquisition $ 141,9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7" customWidth="1" min="2" max="2"/>
    <col width="24" customWidth="1" min="3" max="3"/>
    <col width="20" customWidth="1" min="4" max="4"/>
    <col width="27" customWidth="1" min="5" max="5"/>
    <col width="27" customWidth="1" min="6" max="6"/>
    <col width="35" customWidth="1" min="7" max="7"/>
    <col width="27" customWidth="1" min="8" max="8"/>
    <col width="27" customWidth="1" min="9" max="9"/>
    <col width="20" customWidth="1" min="10" max="10"/>
    <col width="14" customWidth="1" min="11" max="11"/>
    <col width="20" customWidth="1" min="12" max="12"/>
  </cols>
  <sheetData>
    <row r="1">
      <c r="A1" s="1" t="inlineStr">
        <is>
          <t>Summary of Significant Accounting Policies - Additional Information (Detail)</t>
        </is>
      </c>
      <c r="B1" s="2" t="inlineStr">
        <is>
          <t>Jul. 28, 2020USD ($)shares</t>
        </is>
      </c>
      <c r="C1" s="2" t="inlineStr">
        <is>
          <t>Apr. 23, 2019shares</t>
        </is>
      </c>
      <c r="D1" s="2" t="inlineStr">
        <is>
          <t>Jul. 28, 2020shares</t>
        </is>
      </c>
      <c r="E1" s="2" t="inlineStr">
        <is>
          <t>Jun. 30, 2020USD ($)shares</t>
        </is>
      </c>
      <c r="F1" s="2" t="inlineStr">
        <is>
          <t>Jun. 30, 2019USD ($)shares</t>
        </is>
      </c>
      <c r="G1" s="2" t="inlineStr">
        <is>
          <t>Jun. 30, 2020USD ($)Locationshares</t>
        </is>
      </c>
      <c r="H1" s="2" t="inlineStr">
        <is>
          <t>Jun. 30, 2019USD ($)shares</t>
        </is>
      </c>
      <c r="I1" s="2" t="inlineStr">
        <is>
          <t>Dec. 31, 2019USD ($)shares</t>
        </is>
      </c>
      <c r="J1" s="2" t="inlineStr">
        <is>
          <t>Mar. 12, 2020shares</t>
        </is>
      </c>
      <c r="K1" s="2" t="inlineStr">
        <is>
          <t>Jan. 01, 2020</t>
        </is>
      </c>
      <c r="L1" s="2" t="inlineStr">
        <is>
          <t>Sep. 02, 2017shares</t>
        </is>
      </c>
    </row>
    <row r="2">
      <c r="A2" s="3" t="inlineStr">
        <is>
          <t>Equity, Class of Treasury Stock [Line Items]</t>
        </is>
      </c>
    </row>
    <row r="3">
      <c r="A3" s="4" t="inlineStr">
        <is>
          <t>Number of locations | Location</t>
        </is>
      </c>
      <c r="G3" s="5" t="n">
        <v>78</v>
      </c>
    </row>
    <row r="4">
      <c r="A4" s="4" t="inlineStr">
        <is>
          <t>Stockholders' Equity Note, Stock Split</t>
        </is>
      </c>
      <c r="C4" s="4" t="inlineStr">
        <is>
          <t>two-for-one stock split</t>
        </is>
      </c>
    </row>
    <row r="5">
      <c r="A5" s="4" t="inlineStr">
        <is>
          <t>Common stock, shares authorized | shares</t>
        </is>
      </c>
      <c r="C5" s="5" t="n">
        <v>200000000</v>
      </c>
      <c r="E5" s="5" t="n">
        <v>200000000</v>
      </c>
      <c r="F5" s="5" t="n">
        <v>200000000</v>
      </c>
      <c r="G5" s="5" t="n">
        <v>200000000</v>
      </c>
      <c r="H5" s="5" t="n">
        <v>200000000</v>
      </c>
      <c r="I5" s="5" t="n">
        <v>200000000</v>
      </c>
    </row>
    <row r="6">
      <c r="A6" s="4" t="inlineStr">
        <is>
          <t>Minimum number of shares that company is required to repurchase | shares</t>
        </is>
      </c>
      <c r="G6" s="5" t="n">
        <v>0</v>
      </c>
    </row>
    <row r="7">
      <c r="A7" s="4" t="inlineStr">
        <is>
          <t>Minimum number of days to consider the loans as non-accrual</t>
        </is>
      </c>
      <c r="G7" s="4" t="inlineStr">
        <is>
          <t>90 days</t>
        </is>
      </c>
    </row>
    <row r="8">
      <c r="A8" s="4" t="inlineStr">
        <is>
          <t>Loans individually evaluated for impairment</t>
        </is>
      </c>
      <c r="E8" s="6" t="n">
        <v>39320000</v>
      </c>
      <c r="F8" s="6" t="n">
        <v>26408000</v>
      </c>
      <c r="G8" s="6" t="n">
        <v>39320000</v>
      </c>
      <c r="H8" s="6" t="n">
        <v>26408000</v>
      </c>
      <c r="I8" s="6" t="n">
        <v>24582000</v>
      </c>
    </row>
    <row r="9">
      <c r="A9" s="4" t="inlineStr">
        <is>
          <t>Contractual balance</t>
        </is>
      </c>
      <c r="E9" s="5" t="n">
        <v>53588000</v>
      </c>
      <c r="F9" s="5" t="n">
        <v>35235000</v>
      </c>
      <c r="G9" s="5" t="n">
        <v>53588000</v>
      </c>
      <c r="H9" s="5" t="n">
        <v>35235000</v>
      </c>
      <c r="I9" s="5" t="n">
        <v>33949000</v>
      </c>
    </row>
    <row r="10">
      <c r="A10" s="4" t="inlineStr">
        <is>
          <t>Impairment recorded</t>
        </is>
      </c>
      <c r="G10" s="6" t="n">
        <v>0</v>
      </c>
      <c r="H10" s="5" t="n">
        <v>0</v>
      </c>
    </row>
    <row r="11">
      <c r="A11" s="4" t="inlineStr">
        <is>
          <t>Other identifiable intangible assets, amortized period (years)</t>
        </is>
      </c>
      <c r="G11" s="4" t="inlineStr">
        <is>
          <t>7 years</t>
        </is>
      </c>
    </row>
    <row r="12">
      <c r="A12" s="4" t="inlineStr">
        <is>
          <t>Securities sold under agreements to repurchase maturity range (in days)</t>
        </is>
      </c>
      <c r="G12" s="4" t="inlineStr">
        <is>
          <t>one to four days</t>
        </is>
      </c>
    </row>
    <row r="13">
      <c r="A13" s="4" t="inlineStr">
        <is>
          <t>Interest-bearing time deposits, maturity period (in days)</t>
        </is>
      </c>
      <c r="G13" s="4" t="inlineStr">
        <is>
          <t>90 days or less</t>
        </is>
      </c>
    </row>
    <row r="14">
      <c r="A14" s="4" t="inlineStr">
        <is>
          <t>Unrealized net gains in available-for-sale securities, included in accumulated other comprehensive income</t>
        </is>
      </c>
      <c r="E14" s="5" t="n">
        <v>151236000</v>
      </c>
      <c r="F14" s="5" t="n">
        <v>60571000</v>
      </c>
      <c r="G14" s="6" t="n">
        <v>151236000</v>
      </c>
      <c r="H14" s="5" t="n">
        <v>60571000</v>
      </c>
    </row>
    <row r="15">
      <c r="A15" s="4" t="inlineStr">
        <is>
          <t>Minimum pension liability, included in accumulated other comprehensive income</t>
        </is>
      </c>
      <c r="E15" s="5" t="n">
        <v>0</v>
      </c>
      <c r="F15" s="5" t="n">
        <v>1324000</v>
      </c>
      <c r="G15" s="5" t="n">
        <v>0</v>
      </c>
      <c r="H15" s="5" t="n">
        <v>1324000</v>
      </c>
    </row>
    <row r="16">
      <c r="A16" s="4" t="inlineStr">
        <is>
          <t>Stock compensation expense</t>
        </is>
      </c>
      <c r="E16" s="6" t="n">
        <v>349000</v>
      </c>
      <c r="F16" s="5" t="n">
        <v>313000</v>
      </c>
      <c r="G16" s="6" t="n">
        <v>689000</v>
      </c>
      <c r="H16" s="5" t="n">
        <v>625000</v>
      </c>
    </row>
    <row r="17">
      <c r="A17" s="4" t="inlineStr">
        <is>
          <t>First financial antidilutive securities excluded from eps computation | shares</t>
        </is>
      </c>
      <c r="E17" s="5" t="n">
        <v>448000</v>
      </c>
      <c r="G17" s="5" t="n">
        <v>35000</v>
      </c>
    </row>
    <row r="18">
      <c r="A18" s="4" t="inlineStr">
        <is>
          <t>Subsequent Event [Member]</t>
        </is>
      </c>
    </row>
    <row r="19">
      <c r="A19" s="3" t="inlineStr">
        <is>
          <t>Equity, Class of Treasury Stock [Line Items]</t>
        </is>
      </c>
    </row>
    <row r="20">
      <c r="A20" s="4" t="inlineStr">
        <is>
          <t>Treasury Stock, Shares, Acquired | shares</t>
        </is>
      </c>
      <c r="B20" s="5" t="n">
        <v>324802</v>
      </c>
      <c r="D20" s="5" t="n">
        <v>0</v>
      </c>
    </row>
    <row r="21">
      <c r="A21" s="4" t="inlineStr">
        <is>
          <t>Treasury Stock, Value, Acquired</t>
        </is>
      </c>
      <c r="B21" s="6" t="n">
        <v>8008000</v>
      </c>
    </row>
    <row r="22">
      <c r="A22" s="4" t="inlineStr">
        <is>
          <t>Purchased Credit Impaired Loans [Member]</t>
        </is>
      </c>
    </row>
    <row r="23">
      <c r="A23" s="3" t="inlineStr">
        <is>
          <t>Equity, Class of Treasury Stock [Line Items]</t>
        </is>
      </c>
    </row>
    <row r="24">
      <c r="A24" s="4" t="inlineStr">
        <is>
          <t>Loans individually evaluated for impairment</t>
        </is>
      </c>
      <c r="E24" s="6" t="n">
        <v>7275000</v>
      </c>
      <c r="F24" s="5" t="n">
        <v>464000</v>
      </c>
      <c r="G24" s="6" t="n">
        <v>7275000</v>
      </c>
      <c r="H24" s="5" t="n">
        <v>464000</v>
      </c>
      <c r="I24" s="5" t="n">
        <v>251000</v>
      </c>
    </row>
    <row r="25">
      <c r="A25" s="4" t="inlineStr">
        <is>
          <t>Contractual balance</t>
        </is>
      </c>
      <c r="E25" s="5" t="n">
        <v>9818000</v>
      </c>
      <c r="F25" s="5" t="n">
        <v>750000</v>
      </c>
      <c r="G25" s="5" t="n">
        <v>9818000</v>
      </c>
      <c r="H25" s="5" t="n">
        <v>750000</v>
      </c>
    </row>
    <row r="26">
      <c r="A26" s="4" t="inlineStr">
        <is>
          <t>Officers [Member]</t>
        </is>
      </c>
    </row>
    <row r="27">
      <c r="A27" s="3" t="inlineStr">
        <is>
          <t>Equity, Class of Treasury Stock [Line Items]</t>
        </is>
      </c>
    </row>
    <row r="28">
      <c r="A28" s="4" t="inlineStr">
        <is>
          <t>Restricted stock expense</t>
        </is>
      </c>
      <c r="E28" s="6" t="n">
        <v>482000</v>
      </c>
      <c r="F28" s="6" t="n">
        <v>345000</v>
      </c>
      <c r="G28" s="6" t="n">
        <v>932000</v>
      </c>
      <c r="H28" s="6" t="n">
        <v>685000</v>
      </c>
      <c r="I28" s="6" t="n">
        <v>345000</v>
      </c>
    </row>
    <row r="29">
      <c r="A29" s="4" t="inlineStr">
        <is>
          <t>Commercial Bancshares Inc and Commercial State Bank [Member]</t>
        </is>
      </c>
    </row>
    <row r="30">
      <c r="A30" s="3" t="inlineStr">
        <is>
          <t>Equity, Class of Treasury Stock [Line Items]</t>
        </is>
      </c>
    </row>
    <row r="31">
      <c r="A31" s="4" t="inlineStr">
        <is>
          <t>Percentage of common stock acquired</t>
        </is>
      </c>
      <c r="K31" s="4" t="inlineStr">
        <is>
          <t>100.00%</t>
        </is>
      </c>
    </row>
    <row r="32">
      <c r="A32" s="4" t="inlineStr">
        <is>
          <t>Maximum [Member]</t>
        </is>
      </c>
    </row>
    <row r="33">
      <c r="A33" s="3" t="inlineStr">
        <is>
          <t>Equity, Class of Treasury Stock [Line Items]</t>
        </is>
      </c>
    </row>
    <row r="34">
      <c r="A34" s="4" t="inlineStr">
        <is>
          <t>Stock repurchase program, number of shares authorized to be repurchased | shares</t>
        </is>
      </c>
      <c r="J34" s="5" t="n">
        <v>4000000</v>
      </c>
      <c r="L34" s="5"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0</t>
        </is>
      </c>
      <c r="C1" s="2" t="inlineStr">
        <is>
          <t>Dec. 31, 2019</t>
        </is>
      </c>
      <c r="D1" s="2" t="inlineStr">
        <is>
          <t>Jun. 30, 2019</t>
        </is>
      </c>
    </row>
    <row r="2">
      <c r="A2" s="3" t="inlineStr">
        <is>
          <t>Statement of Financial Position [Abstract]</t>
        </is>
      </c>
    </row>
    <row r="3">
      <c r="A3" s="4" t="inlineStr">
        <is>
          <t>Loans held-for-sale, fair value</t>
        </is>
      </c>
      <c r="B3" s="6" t="n">
        <v>63293</v>
      </c>
      <c r="C3" s="6" t="n">
        <v>23076</v>
      </c>
      <c r="D3" s="6" t="n">
        <v>18981</v>
      </c>
    </row>
    <row r="4">
      <c r="A4" s="4" t="inlineStr">
        <is>
          <t>Common stock, par value</t>
        </is>
      </c>
      <c r="B4" s="7" t="n">
        <v>0.01</v>
      </c>
      <c r="C4" s="7" t="n">
        <v>0.01</v>
      </c>
      <c r="D4" s="7" t="n">
        <v>0.01</v>
      </c>
    </row>
    <row r="5">
      <c r="A5" s="4" t="inlineStr">
        <is>
          <t>Common stock, shares authorized</t>
        </is>
      </c>
      <c r="B5" s="5" t="n">
        <v>200000000</v>
      </c>
      <c r="C5" s="5" t="n">
        <v>200000000</v>
      </c>
      <c r="D5" s="5" t="n">
        <v>200000000</v>
      </c>
    </row>
    <row r="6">
      <c r="A6" s="4" t="inlineStr">
        <is>
          <t>Common stock, shares issued</t>
        </is>
      </c>
      <c r="B6" s="5" t="n">
        <v>142035396</v>
      </c>
      <c r="C6" s="5" t="n">
        <v>135891755</v>
      </c>
      <c r="D6" s="5" t="n">
        <v>135809224</v>
      </c>
    </row>
    <row r="7">
      <c r="A7" s="4" t="inlineStr">
        <is>
          <t>Treasury stock, shares</t>
        </is>
      </c>
      <c r="B7" s="5" t="n">
        <v>932018</v>
      </c>
      <c r="C7" s="5" t="n">
        <v>927408</v>
      </c>
      <c r="D7" s="5" t="n">
        <v>929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utation of Basic EPS to Dilutive EPS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earnings</t>
        </is>
      </c>
      <c r="B4" s="6" t="n">
        <v>53470</v>
      </c>
      <c r="C4" s="6" t="n">
        <v>42093</v>
      </c>
      <c r="D4" s="6" t="n">
        <v>90701</v>
      </c>
      <c r="E4" s="6" t="n">
        <v>80345</v>
      </c>
    </row>
    <row r="5">
      <c r="A5" s="4" t="inlineStr">
        <is>
          <t>Effect of stock options and stock grants, Net Earnings</t>
        </is>
      </c>
      <c r="B5" s="5" t="n">
        <v>0</v>
      </c>
      <c r="C5" s="5" t="n">
        <v>0</v>
      </c>
      <c r="D5" s="5" t="n">
        <v>0</v>
      </c>
      <c r="E5" s="5" t="n">
        <v>0</v>
      </c>
    </row>
    <row r="6">
      <c r="A6" s="4" t="inlineStr">
        <is>
          <t>Net earnings per share, diluted, Net Earnings</t>
        </is>
      </c>
      <c r="B6" s="6" t="n">
        <v>53470</v>
      </c>
      <c r="C6" s="6" t="n">
        <v>42093</v>
      </c>
      <c r="D6" s="6" t="n">
        <v>90701</v>
      </c>
      <c r="E6" s="6" t="n">
        <v>80345</v>
      </c>
    </row>
    <row r="7">
      <c r="A7" s="4" t="inlineStr">
        <is>
          <t>Net earnings per share, basic, Weighted Average Shares</t>
        </is>
      </c>
      <c r="B7" s="5" t="n">
        <v>141973522</v>
      </c>
      <c r="C7" s="5" t="n">
        <v>135650599</v>
      </c>
      <c r="D7" s="5" t="n">
        <v>142045779</v>
      </c>
      <c r="E7" s="5" t="n">
        <v>135572859</v>
      </c>
    </row>
    <row r="8">
      <c r="A8" s="4" t="inlineStr">
        <is>
          <t>Effect of stock options and stock grants, Weighted Average Shares</t>
        </is>
      </c>
      <c r="B8" s="5" t="n">
        <v>480561</v>
      </c>
      <c r="C8" s="5" t="n">
        <v>567636</v>
      </c>
      <c r="D8" s="5" t="n">
        <v>473529</v>
      </c>
      <c r="E8" s="5" t="n">
        <v>622952</v>
      </c>
    </row>
    <row r="9">
      <c r="A9" s="4" t="inlineStr">
        <is>
          <t>Net earnings per share, diluted, Weighted Average Shares</t>
        </is>
      </c>
      <c r="B9" s="5" t="n">
        <v>142454083</v>
      </c>
      <c r="C9" s="5" t="n">
        <v>136218235</v>
      </c>
      <c r="D9" s="5" t="n">
        <v>142519308</v>
      </c>
      <c r="E9" s="5" t="n">
        <v>136195811</v>
      </c>
    </row>
    <row r="10">
      <c r="A10" s="4" t="inlineStr">
        <is>
          <t>Net earnings per share, basic, Per Share Amount</t>
        </is>
      </c>
      <c r="B10" s="7" t="n">
        <v>0.38</v>
      </c>
      <c r="C10" s="7" t="n">
        <v>0.31</v>
      </c>
      <c r="D10" s="7" t="n">
        <v>0.64</v>
      </c>
      <c r="E10" s="7" t="n">
        <v>0.59</v>
      </c>
    </row>
    <row r="11">
      <c r="A11" s="4" t="inlineStr">
        <is>
          <t>Effect of stock options and stock grants, Per Share Amount</t>
        </is>
      </c>
      <c r="B11" s="5" t="n">
        <v>0</v>
      </c>
      <c r="D11" s="5" t="n">
        <v>0</v>
      </c>
    </row>
    <row r="12">
      <c r="A12" s="4" t="inlineStr">
        <is>
          <t>Net earnings per share, diluted, Per Share Amount</t>
        </is>
      </c>
      <c r="B12" s="7" t="n">
        <v>0.38</v>
      </c>
      <c r="C12" s="7" t="n">
        <v>0.31</v>
      </c>
      <c r="D12" s="7" t="n">
        <v>0.64</v>
      </c>
      <c r="E12" s="7" t="n">
        <v>0.5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Securities - Additional Information (Detail) $ in Thousands</t>
        </is>
      </c>
      <c r="B1" s="2" t="inlineStr">
        <is>
          <t>3 Months Ended</t>
        </is>
      </c>
      <c r="D1" s="2" t="inlineStr">
        <is>
          <t>6 Months Ended</t>
        </is>
      </c>
    </row>
    <row r="2">
      <c r="B2" s="2" t="inlineStr">
        <is>
          <t>Jun. 30, 2020USD ($)Investment</t>
        </is>
      </c>
      <c r="C2" s="2" t="inlineStr">
        <is>
          <t>Jun. 30, 2019USD ($)</t>
        </is>
      </c>
      <c r="D2" s="2" t="inlineStr">
        <is>
          <t>Jun. 30, 2020USD ($)Investment</t>
        </is>
      </c>
      <c r="E2" s="2" t="inlineStr">
        <is>
          <t>Jun. 30, 2019USD ($)</t>
        </is>
      </c>
    </row>
    <row r="3">
      <c r="A3" s="3" t="inlineStr">
        <is>
          <t>Interest Bearing Time Deposits In Banks And Securities [Line Items]</t>
        </is>
      </c>
    </row>
    <row r="4">
      <c r="A4" s="4" t="inlineStr">
        <is>
          <t>Number of investment positions | Investment</t>
        </is>
      </c>
      <c r="B4" s="5" t="n">
        <v>14</v>
      </c>
      <c r="D4" s="5" t="n">
        <v>14</v>
      </c>
    </row>
    <row r="5">
      <c r="A5" s="4" t="inlineStr">
        <is>
          <t>Securities pledged as collateral</t>
        </is>
      </c>
      <c r="B5" s="6" t="n">
        <v>2685828</v>
      </c>
      <c r="D5" s="6" t="n">
        <v>2685828</v>
      </c>
    </row>
    <row r="6">
      <c r="A6" s="4" t="inlineStr">
        <is>
          <t>Sales of investment securities available-for-sale</t>
        </is>
      </c>
      <c r="B6" s="5" t="n">
        <v>157521</v>
      </c>
      <c r="C6" s="6" t="n">
        <v>65821</v>
      </c>
      <c r="D6" s="5" t="n">
        <v>252958</v>
      </c>
      <c r="E6" s="6" t="n">
        <v>66052</v>
      </c>
    </row>
    <row r="7">
      <c r="A7" s="4" t="inlineStr">
        <is>
          <t>Gross realized gains from security sales</t>
        </is>
      </c>
      <c r="B7" s="5" t="n">
        <v>1516000</v>
      </c>
      <c r="C7" s="5" t="n">
        <v>689000</v>
      </c>
      <c r="D7" s="5" t="n">
        <v>3578000</v>
      </c>
      <c r="E7" s="5" t="n">
        <v>693000</v>
      </c>
    </row>
    <row r="8">
      <c r="A8" s="4" t="inlineStr">
        <is>
          <t>Gross realized losses from security sales or calls</t>
        </is>
      </c>
      <c r="B8" s="6" t="n">
        <v>4000</v>
      </c>
      <c r="C8" s="6" t="n">
        <v>13000</v>
      </c>
      <c r="D8" s="6" t="n">
        <v>4000</v>
      </c>
      <c r="E8" s="6" t="n">
        <v>17000</v>
      </c>
    </row>
    <row r="9">
      <c r="A9" s="4" t="inlineStr">
        <is>
          <t>Obligations of State and Political Subdivisions [Member] | Texas [Member]</t>
        </is>
      </c>
    </row>
    <row r="10">
      <c r="A10" s="3" t="inlineStr">
        <is>
          <t>Interest Bearing Time Deposits In Banks And Securities [Line Items]</t>
        </is>
      </c>
    </row>
    <row r="11">
      <c r="A11" s="4" t="inlineStr">
        <is>
          <t>Percentage of securities guaranteed by Texas Permanent School Fund</t>
        </is>
      </c>
      <c r="B11" s="4" t="inlineStr">
        <is>
          <t>51.14%</t>
        </is>
      </c>
      <c r="D11" s="4" t="inlineStr">
        <is>
          <t>51.14%</t>
        </is>
      </c>
    </row>
    <row r="12">
      <c r="A12" s="4" t="inlineStr">
        <is>
          <t>Obligations of State and Political Subdivisions [Member] | Texas [Member] | Available-for-Sale Securities [Member] | Geographic Concentration Risk [Member]</t>
        </is>
      </c>
    </row>
    <row r="13">
      <c r="A13" s="3" t="inlineStr">
        <is>
          <t>Interest Bearing Time Deposits In Banks And Securities [Line Items]</t>
        </is>
      </c>
    </row>
    <row r="14">
      <c r="A14" s="4" t="inlineStr">
        <is>
          <t>Concentration risk, percentage</t>
        </is>
      </c>
      <c r="D14" s="4" t="inlineStr">
        <is>
          <t>88.76%</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ummary of Available-for-Sale Securities (Detail) - USD ($) $ in Thousands</t>
        </is>
      </c>
      <c r="B1" s="2" t="inlineStr">
        <is>
          <t>Jun. 30, 2020</t>
        </is>
      </c>
      <c r="C1" s="2" t="inlineStr">
        <is>
          <t>Dec. 31, 2019</t>
        </is>
      </c>
      <c r="D1" s="2" t="inlineStr">
        <is>
          <t>Jun. 30, 2019</t>
        </is>
      </c>
    </row>
    <row r="2">
      <c r="A2" s="3" t="inlineStr">
        <is>
          <t>Schedule of Available-for-sale Securities [Line Items]</t>
        </is>
      </c>
    </row>
    <row r="3">
      <c r="A3" s="4" t="inlineStr">
        <is>
          <t>Available-for-Sale, Amortized Cost Basis, Total</t>
        </is>
      </c>
      <c r="B3" s="6" t="n">
        <v>3927254</v>
      </c>
      <c r="C3" s="6" t="n">
        <v>3327805</v>
      </c>
      <c r="D3" s="6" t="n">
        <v>3182772</v>
      </c>
    </row>
    <row r="4">
      <c r="A4" s="4" t="inlineStr">
        <is>
          <t>Securities available-for-sale, Gross Unrealized Holding Gains</t>
        </is>
      </c>
      <c r="B4" s="5" t="n">
        <v>191779</v>
      </c>
      <c r="C4" s="5" t="n">
        <v>87346</v>
      </c>
      <c r="D4" s="5" t="n">
        <v>80341</v>
      </c>
    </row>
    <row r="5">
      <c r="A5" s="4" t="inlineStr">
        <is>
          <t>Securities available-for-sale, Gross Unrealized Holding Losses</t>
        </is>
      </c>
      <c r="B5" s="5" t="n">
        <v>-170</v>
      </c>
      <c r="C5" s="5" t="n">
        <v>-1834</v>
      </c>
      <c r="D5" s="5" t="n">
        <v>-3621</v>
      </c>
    </row>
    <row r="6">
      <c r="A6" s="4" t="inlineStr">
        <is>
          <t>Securities available-for-sale, Estimated Fair Value</t>
        </is>
      </c>
      <c r="B6" s="5" t="n">
        <v>4118863</v>
      </c>
      <c r="C6" s="5" t="n">
        <v>3413317</v>
      </c>
      <c r="D6" s="5" t="n">
        <v>3259492</v>
      </c>
    </row>
    <row r="7">
      <c r="A7" s="4" t="inlineStr">
        <is>
          <t>U.S. Treasury securities [Member]</t>
        </is>
      </c>
    </row>
    <row r="8">
      <c r="A8" s="3" t="inlineStr">
        <is>
          <t>Schedule of Available-for-sale Securities [Line Items]</t>
        </is>
      </c>
    </row>
    <row r="9">
      <c r="A9" s="4" t="inlineStr">
        <is>
          <t>Available-for-Sale, Amortized Cost Basis, Total</t>
        </is>
      </c>
      <c r="B9" s="5" t="n">
        <v>10083</v>
      </c>
      <c r="C9" s="5" t="n">
        <v>9997</v>
      </c>
      <c r="D9" s="5" t="n">
        <v>9984</v>
      </c>
    </row>
    <row r="10">
      <c r="A10" s="4" t="inlineStr">
        <is>
          <t>Securities available-for-sale, Gross Unrealized Holding Gains</t>
        </is>
      </c>
      <c r="B10" s="5" t="n">
        <v>40</v>
      </c>
      <c r="C10" s="5" t="n">
        <v>22</v>
      </c>
      <c r="D10" s="5" t="n">
        <v>36</v>
      </c>
    </row>
    <row r="11">
      <c r="A11" s="4" t="inlineStr">
        <is>
          <t>Securities available-for-sale, Gross Unrealized Holding Losses</t>
        </is>
      </c>
      <c r="B11" s="5" t="n">
        <v>-1</v>
      </c>
    </row>
    <row r="12">
      <c r="A12" s="4" t="inlineStr">
        <is>
          <t>Securities available-for-sale, Estimated Fair Value</t>
        </is>
      </c>
      <c r="B12" s="5" t="n">
        <v>10122</v>
      </c>
      <c r="C12" s="5" t="n">
        <v>10019</v>
      </c>
      <c r="D12" s="5" t="n">
        <v>10020</v>
      </c>
    </row>
    <row r="13">
      <c r="A13" s="4" t="inlineStr">
        <is>
          <t>Obligations of State and Political Subdivisions [Member]</t>
        </is>
      </c>
    </row>
    <row r="14">
      <c r="A14" s="3" t="inlineStr">
        <is>
          <t>Schedule of Available-for-sale Securities [Line Items]</t>
        </is>
      </c>
    </row>
    <row r="15">
      <c r="A15" s="4" t="inlineStr">
        <is>
          <t>Available-for-Sale, Amortized Cost Basis, Total</t>
        </is>
      </c>
      <c r="B15" s="5" t="n">
        <v>1836572</v>
      </c>
      <c r="C15" s="5" t="n">
        <v>1231619</v>
      </c>
      <c r="D15" s="5" t="n">
        <v>1103682</v>
      </c>
    </row>
    <row r="16">
      <c r="A16" s="4" t="inlineStr">
        <is>
          <t>Securities available-for-sale, Gross Unrealized Holding Gains</t>
        </is>
      </c>
      <c r="B16" s="5" t="n">
        <v>113757</v>
      </c>
      <c r="C16" s="5" t="n">
        <v>57764</v>
      </c>
      <c r="D16" s="5" t="n">
        <v>53593</v>
      </c>
    </row>
    <row r="17">
      <c r="A17" s="4" t="inlineStr">
        <is>
          <t>Securities available-for-sale, Gross Unrealized Holding Losses</t>
        </is>
      </c>
      <c r="B17" s="5" t="n">
        <v>-50</v>
      </c>
      <c r="C17" s="5" t="n">
        <v>-400</v>
      </c>
      <c r="D17" s="5" t="n">
        <v>-61</v>
      </c>
    </row>
    <row r="18">
      <c r="A18" s="4" t="inlineStr">
        <is>
          <t>Securities available-for-sale, Estimated Fair Value</t>
        </is>
      </c>
      <c r="B18" s="5" t="n">
        <v>1950279</v>
      </c>
      <c r="C18" s="5" t="n">
        <v>1288983</v>
      </c>
      <c r="D18" s="5" t="n">
        <v>1157214</v>
      </c>
    </row>
    <row r="19">
      <c r="A19" s="4" t="inlineStr">
        <is>
          <t>Corporate Bonds and Other [Member]</t>
        </is>
      </c>
    </row>
    <row r="20">
      <c r="A20" s="3" t="inlineStr">
        <is>
          <t>Schedule of Available-for-sale Securities [Line Items]</t>
        </is>
      </c>
    </row>
    <row r="21">
      <c r="A21" s="4" t="inlineStr">
        <is>
          <t>Available-for-Sale, Amortized Cost Basis, Total</t>
        </is>
      </c>
      <c r="B21" s="5" t="n">
        <v>4398</v>
      </c>
      <c r="C21" s="5" t="n">
        <v>4643</v>
      </c>
      <c r="D21" s="5" t="n">
        <v>4643</v>
      </c>
    </row>
    <row r="22">
      <c r="A22" s="4" t="inlineStr">
        <is>
          <t>Securities available-for-sale, Gross Unrealized Holding Gains</t>
        </is>
      </c>
      <c r="B22" s="5" t="n">
        <v>171</v>
      </c>
      <c r="C22" s="5" t="n">
        <v>65</v>
      </c>
      <c r="D22" s="5" t="n">
        <v>51</v>
      </c>
    </row>
    <row r="23">
      <c r="A23" s="4" t="inlineStr">
        <is>
          <t>Securities available-for-sale, Estimated Fair Value</t>
        </is>
      </c>
      <c r="B23" s="5" t="n">
        <v>4569</v>
      </c>
      <c r="C23" s="5" t="n">
        <v>4708</v>
      </c>
      <c r="D23" s="5" t="n">
        <v>4694</v>
      </c>
    </row>
    <row r="24">
      <c r="A24" s="4" t="inlineStr">
        <is>
          <t>Residential Mortgage-Backed Securities [Member]</t>
        </is>
      </c>
    </row>
    <row r="25">
      <c r="A25" s="3" t="inlineStr">
        <is>
          <t>Schedule of Available-for-sale Securities [Line Items]</t>
        </is>
      </c>
    </row>
    <row r="26">
      <c r="A26" s="4" t="inlineStr">
        <is>
          <t>Available-for-Sale, Amortized Cost Basis, Total</t>
        </is>
      </c>
      <c r="B26" s="5" t="n">
        <v>1517139</v>
      </c>
      <c r="C26" s="5" t="n">
        <v>1586872</v>
      </c>
      <c r="D26" s="5" t="n">
        <v>1579544</v>
      </c>
    </row>
    <row r="27">
      <c r="A27" s="4" t="inlineStr">
        <is>
          <t>Securities available-for-sale, Gross Unrealized Holding Gains</t>
        </is>
      </c>
      <c r="B27" s="5" t="n">
        <v>54652</v>
      </c>
      <c r="C27" s="5" t="n">
        <v>23139</v>
      </c>
      <c r="D27" s="5" t="n">
        <v>19732</v>
      </c>
    </row>
    <row r="28">
      <c r="A28" s="4" t="inlineStr">
        <is>
          <t>Securities available-for-sale, Gross Unrealized Holding Losses</t>
        </is>
      </c>
      <c r="B28" s="5" t="n">
        <v>-118</v>
      </c>
      <c r="C28" s="5" t="n">
        <v>-1148</v>
      </c>
      <c r="D28" s="5" t="n">
        <v>-3101</v>
      </c>
    </row>
    <row r="29">
      <c r="A29" s="4" t="inlineStr">
        <is>
          <t>Securities available-for-sale, Estimated Fair Value</t>
        </is>
      </c>
      <c r="B29" s="5" t="n">
        <v>1571673</v>
      </c>
      <c r="C29" s="5" t="n">
        <v>1608863</v>
      </c>
      <c r="D29" s="5" t="n">
        <v>1596175</v>
      </c>
    </row>
    <row r="30">
      <c r="A30" s="4" t="inlineStr">
        <is>
          <t>Commercial Mortgage-Backed Securities [Member]</t>
        </is>
      </c>
    </row>
    <row r="31">
      <c r="A31" s="3" t="inlineStr">
        <is>
          <t>Schedule of Available-for-sale Securities [Line Items]</t>
        </is>
      </c>
    </row>
    <row r="32">
      <c r="A32" s="4" t="inlineStr">
        <is>
          <t>Available-for-Sale, Amortized Cost Basis, Total</t>
        </is>
      </c>
      <c r="B32" s="5" t="n">
        <v>559062</v>
      </c>
      <c r="C32" s="5" t="n">
        <v>494674</v>
      </c>
      <c r="D32" s="5" t="n">
        <v>484919</v>
      </c>
    </row>
    <row r="33">
      <c r="A33" s="4" t="inlineStr">
        <is>
          <t>Securities available-for-sale, Gross Unrealized Holding Gains</t>
        </is>
      </c>
      <c r="B33" s="5" t="n">
        <v>23159</v>
      </c>
      <c r="C33" s="5" t="n">
        <v>6356</v>
      </c>
      <c r="D33" s="5" t="n">
        <v>6929</v>
      </c>
    </row>
    <row r="34">
      <c r="A34" s="4" t="inlineStr">
        <is>
          <t>Securities available-for-sale, Gross Unrealized Holding Losses</t>
        </is>
      </c>
      <c r="B34" s="5" t="n">
        <v>-1</v>
      </c>
      <c r="C34" s="5" t="n">
        <v>-286</v>
      </c>
      <c r="D34" s="5" t="n">
        <v>-459</v>
      </c>
    </row>
    <row r="35">
      <c r="A35" s="4" t="inlineStr">
        <is>
          <t>Securities available-for-sale, Estimated Fair Value</t>
        </is>
      </c>
      <c r="B35" s="6" t="n">
        <v>582220</v>
      </c>
      <c r="C35" s="6" t="n">
        <v>500744</v>
      </c>
      <c r="D35" s="6" t="n">
        <v>4913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Estimated Fair Value of Available-for-Sale Securities (Detail) - USD ($) $ in Thousands</t>
        </is>
      </c>
      <c r="B1" s="2" t="inlineStr">
        <is>
          <t>Jun. 30, 2020</t>
        </is>
      </c>
      <c r="C1" s="2" t="inlineStr">
        <is>
          <t>Dec. 31, 2019</t>
        </is>
      </c>
      <c r="D1" s="2" t="inlineStr">
        <is>
          <t>Jun. 30, 2019</t>
        </is>
      </c>
    </row>
    <row r="2">
      <c r="A2" s="3" t="inlineStr">
        <is>
          <t>Investments, Debt and Equity Securities [Abstract]</t>
        </is>
      </c>
    </row>
    <row r="3">
      <c r="A3" s="4" t="inlineStr">
        <is>
          <t>Available-for-Sale, Amortized Cost Basis, Due within one year</t>
        </is>
      </c>
      <c r="B3" s="6" t="n">
        <v>128535</v>
      </c>
    </row>
    <row r="4">
      <c r="A4" s="4" t="inlineStr">
        <is>
          <t>Available-for-Sale, Amortized Cost Basis, Due after one year through five years</t>
        </is>
      </c>
      <c r="B4" s="5" t="n">
        <v>625856</v>
      </c>
    </row>
    <row r="5">
      <c r="A5" s="4" t="inlineStr">
        <is>
          <t>Available-for-Sale, Amortized Cost Basis, Due after five years through ten years</t>
        </is>
      </c>
      <c r="B5" s="5" t="n">
        <v>1079767</v>
      </c>
    </row>
    <row r="6">
      <c r="A6" s="4" t="inlineStr">
        <is>
          <t>Available-for-Sale, Amortized Cost Basis, Due after ten years</t>
        </is>
      </c>
      <c r="B6" s="5" t="n">
        <v>16895</v>
      </c>
    </row>
    <row r="7">
      <c r="A7" s="4" t="inlineStr">
        <is>
          <t>Available-for-Sale, Amortized Cost Basis, Mortgage-backed securities</t>
        </is>
      </c>
      <c r="B7" s="5" t="n">
        <v>2076201</v>
      </c>
    </row>
    <row r="8">
      <c r="A8" s="4" t="inlineStr">
        <is>
          <t>Available-for-Sale, Amortized Cost Basis, Total</t>
        </is>
      </c>
      <c r="B8" s="5" t="n">
        <v>3927254</v>
      </c>
      <c r="C8" s="6" t="n">
        <v>3327805</v>
      </c>
      <c r="D8" s="6" t="n">
        <v>3182772</v>
      </c>
    </row>
    <row r="9">
      <c r="A9" s="4" t="inlineStr">
        <is>
          <t>Available-for-Sale, Estimated Fair Value, Due within one year</t>
        </is>
      </c>
      <c r="B9" s="5" t="n">
        <v>129521</v>
      </c>
    </row>
    <row r="10">
      <c r="A10" s="4" t="inlineStr">
        <is>
          <t>Available-for-Sale, Estimated Fair Value, Due after one year through five years</t>
        </is>
      </c>
      <c r="B10" s="5" t="n">
        <v>669229</v>
      </c>
    </row>
    <row r="11">
      <c r="A11" s="4" t="inlineStr">
        <is>
          <t>Available-for-Sale, Estimated Fair Value, Due after five years through ten years</t>
        </is>
      </c>
      <c r="B11" s="5" t="n">
        <v>1148866</v>
      </c>
    </row>
    <row r="12">
      <c r="A12" s="4" t="inlineStr">
        <is>
          <t>Available-for-Sale, Estimated Fair Value, Due after ten years</t>
        </is>
      </c>
      <c r="B12" s="5" t="n">
        <v>17354</v>
      </c>
    </row>
    <row r="13">
      <c r="A13" s="4" t="inlineStr">
        <is>
          <t>Available-for-Sale, Estimated Fair Value, Mortgage-backed securities</t>
        </is>
      </c>
      <c r="B13" s="5" t="n">
        <v>2153893</v>
      </c>
    </row>
    <row r="14">
      <c r="A14" s="4" t="inlineStr">
        <is>
          <t>Securities available-for-sale, Estimated Fair Value, Total</t>
        </is>
      </c>
      <c r="B14" s="6" t="n">
        <v>4118863</v>
      </c>
      <c r="C14" s="6" t="n">
        <v>3413317</v>
      </c>
      <c r="D14" s="6" t="n">
        <v>32594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Continuous Unrealized-Loss Position of Available-for-Sale Securities (Detail) - USD ($) $ in Thousands</t>
        </is>
      </c>
      <c r="B1" s="2" t="inlineStr">
        <is>
          <t>Jun. 30, 2020</t>
        </is>
      </c>
      <c r="C1" s="2" t="inlineStr">
        <is>
          <t>Dec. 31, 2019</t>
        </is>
      </c>
      <c r="D1" s="2" t="inlineStr">
        <is>
          <t>Jun. 30, 2019</t>
        </is>
      </c>
    </row>
    <row r="2">
      <c r="A2" s="3" t="inlineStr">
        <is>
          <t>Schedule of Available-for-sale Securities [Line Items]</t>
        </is>
      </c>
    </row>
    <row r="3">
      <c r="A3" s="4" t="inlineStr">
        <is>
          <t>Available-for-sale securities, continuous unrealized loss position Less than 12 Months, Fair Value</t>
        </is>
      </c>
      <c r="B3" s="6" t="n">
        <v>40830</v>
      </c>
      <c r="C3" s="6" t="n">
        <v>240351</v>
      </c>
      <c r="D3" s="6" t="n">
        <v>17594</v>
      </c>
    </row>
    <row r="4">
      <c r="A4" s="4" t="inlineStr">
        <is>
          <t>Available-for-sale securities, continuous unrealized loss position Less than 12 Months, Unrealized Loss</t>
        </is>
      </c>
      <c r="B4" s="5" t="n">
        <v>97</v>
      </c>
      <c r="C4" s="5" t="n">
        <v>884</v>
      </c>
      <c r="D4" s="5" t="n">
        <v>77</v>
      </c>
    </row>
    <row r="5">
      <c r="A5" s="4" t="inlineStr">
        <is>
          <t>Available-for-sale securities, continuous unrealized loss position 12 Months or Longer, Fair Value</t>
        </is>
      </c>
      <c r="B5" s="5" t="n">
        <v>6454</v>
      </c>
      <c r="C5" s="5" t="n">
        <v>139487</v>
      </c>
      <c r="D5" s="5" t="n">
        <v>549604</v>
      </c>
    </row>
    <row r="6">
      <c r="A6" s="4" t="inlineStr">
        <is>
          <t>Available-for-sale securities, continuous unrealized loss position 12 Months or Longer, Unrealized Loss</t>
        </is>
      </c>
      <c r="B6" s="5" t="n">
        <v>73</v>
      </c>
      <c r="C6" s="5" t="n">
        <v>950</v>
      </c>
      <c r="D6" s="5" t="n">
        <v>3544</v>
      </c>
    </row>
    <row r="7">
      <c r="A7" s="4" t="inlineStr">
        <is>
          <t>Available-for-sale securities, continuous unrealized loss position, Fair Value</t>
        </is>
      </c>
      <c r="B7" s="5" t="n">
        <v>47284</v>
      </c>
      <c r="C7" s="5" t="n">
        <v>379838</v>
      </c>
      <c r="D7" s="5" t="n">
        <v>567198</v>
      </c>
    </row>
    <row r="8">
      <c r="A8" s="4" t="inlineStr">
        <is>
          <t>Available-for-sale securities, continuous unrealized loss position, Unrealized Loss</t>
        </is>
      </c>
      <c r="B8" s="5" t="n">
        <v>170</v>
      </c>
      <c r="C8" s="5" t="n">
        <v>1834</v>
      </c>
      <c r="D8" s="5" t="n">
        <v>3621</v>
      </c>
    </row>
    <row r="9">
      <c r="A9" s="4" t="inlineStr">
        <is>
          <t>U.S. Treasury Securities [Member]</t>
        </is>
      </c>
    </row>
    <row r="10">
      <c r="A10" s="3" t="inlineStr">
        <is>
          <t>Schedule of Available-for-sale Securities [Line Items]</t>
        </is>
      </c>
    </row>
    <row r="11">
      <c r="A11" s="4" t="inlineStr">
        <is>
          <t>Available-for-sale securities, continuous unrealized loss position Less than 12 Months, Fair Value</t>
        </is>
      </c>
      <c r="B11" s="5" t="n">
        <v>5055</v>
      </c>
    </row>
    <row r="12">
      <c r="A12" s="4" t="inlineStr">
        <is>
          <t>Available-for-sale securities, continuous unrealized loss position Less than 12 Months, Unrealized Loss</t>
        </is>
      </c>
      <c r="B12" s="5" t="n">
        <v>1</v>
      </c>
    </row>
    <row r="13">
      <c r="A13" s="4" t="inlineStr">
        <is>
          <t>Available-for-sale securities, continuous unrealized loss position, Fair Value</t>
        </is>
      </c>
      <c r="B13" s="5" t="n">
        <v>5055</v>
      </c>
    </row>
    <row r="14">
      <c r="A14" s="4" t="inlineStr">
        <is>
          <t>Available-for-sale securities, continuous unrealized loss position, Unrealized Loss</t>
        </is>
      </c>
      <c r="B14" s="5" t="n">
        <v>1</v>
      </c>
    </row>
    <row r="15">
      <c r="A15" s="4" t="inlineStr">
        <is>
          <t>Obligations of State and Political Subdivisions [Member]</t>
        </is>
      </c>
    </row>
    <row r="16">
      <c r="A16" s="3" t="inlineStr">
        <is>
          <t>Schedule of Available-for-sale Securities [Line Items]</t>
        </is>
      </c>
    </row>
    <row r="17">
      <c r="A17" s="4" t="inlineStr">
        <is>
          <t>Available-for-sale securities, continuous unrealized loss position Less than 12 Months, Fair Value</t>
        </is>
      </c>
      <c r="B17" s="5" t="n">
        <v>18249</v>
      </c>
      <c r="C17" s="5" t="n">
        <v>65787</v>
      </c>
    </row>
    <row r="18">
      <c r="A18" s="4" t="inlineStr">
        <is>
          <t>Available-for-sale securities, continuous unrealized loss position Less than 12 Months, Unrealized Loss</t>
        </is>
      </c>
      <c r="B18" s="5" t="n">
        <v>50</v>
      </c>
      <c r="C18" s="5" t="n">
        <v>400</v>
      </c>
    </row>
    <row r="19">
      <c r="A19" s="4" t="inlineStr">
        <is>
          <t>Available-for-sale securities, continuous unrealized loss position 12 Months or Longer, Fair Value</t>
        </is>
      </c>
      <c r="C19" s="5" t="n">
        <v>326</v>
      </c>
      <c r="D19" s="5" t="n">
        <v>9777</v>
      </c>
    </row>
    <row r="20">
      <c r="A20" s="4" t="inlineStr">
        <is>
          <t>Available-for-sale securities, continuous unrealized loss position 12 Months or Longer, Unrealized Loss</t>
        </is>
      </c>
      <c r="D20" s="5" t="n">
        <v>61</v>
      </c>
    </row>
    <row r="21">
      <c r="A21" s="4" t="inlineStr">
        <is>
          <t>Available-for-sale securities, continuous unrealized loss position, Fair Value</t>
        </is>
      </c>
      <c r="B21" s="5" t="n">
        <v>18249</v>
      </c>
      <c r="C21" s="5" t="n">
        <v>66113</v>
      </c>
      <c r="D21" s="5" t="n">
        <v>9777</v>
      </c>
    </row>
    <row r="22">
      <c r="A22" s="4" t="inlineStr">
        <is>
          <t>Available-for-sale securities, continuous unrealized loss position, Unrealized Loss</t>
        </is>
      </c>
      <c r="B22" s="5" t="n">
        <v>50</v>
      </c>
      <c r="C22" s="5" t="n">
        <v>400</v>
      </c>
      <c r="D22" s="5" t="n">
        <v>61</v>
      </c>
    </row>
    <row r="23">
      <c r="A23" s="4" t="inlineStr">
        <is>
          <t>Residential Mortgage-Backed Securities [Member]</t>
        </is>
      </c>
    </row>
    <row r="24">
      <c r="A24" s="3" t="inlineStr">
        <is>
          <t>Schedule of Available-for-sale Securities [Line Items]</t>
        </is>
      </c>
    </row>
    <row r="25">
      <c r="A25" s="4" t="inlineStr">
        <is>
          <t>Available-for-sale securities, continuous unrealized loss position Less than 12 Months, Fair Value</t>
        </is>
      </c>
      <c r="B25" s="5" t="n">
        <v>12590</v>
      </c>
      <c r="C25" s="5" t="n">
        <v>100004</v>
      </c>
      <c r="D25" s="5" t="n">
        <v>17594</v>
      </c>
    </row>
    <row r="26">
      <c r="A26" s="4" t="inlineStr">
        <is>
          <t>Available-for-sale securities, continuous unrealized loss position Less than 12 Months, Unrealized Loss</t>
        </is>
      </c>
      <c r="B26" s="5" t="n">
        <v>45</v>
      </c>
      <c r="C26" s="5" t="n">
        <v>306</v>
      </c>
      <c r="D26" s="5" t="n">
        <v>77</v>
      </c>
    </row>
    <row r="27">
      <c r="A27" s="4" t="inlineStr">
        <is>
          <t>Available-for-sale securities, continuous unrealized loss position 12 Months or Longer, Fair Value</t>
        </is>
      </c>
      <c r="B27" s="5" t="n">
        <v>6454</v>
      </c>
      <c r="C27" s="5" t="n">
        <v>103983</v>
      </c>
      <c r="D27" s="5" t="n">
        <v>404946</v>
      </c>
    </row>
    <row r="28">
      <c r="A28" s="4" t="inlineStr">
        <is>
          <t>Available-for-sale securities, continuous unrealized loss position 12 Months or Longer, Unrealized Loss</t>
        </is>
      </c>
      <c r="B28" s="5" t="n">
        <v>73</v>
      </c>
      <c r="C28" s="5" t="n">
        <v>842</v>
      </c>
      <c r="D28" s="5" t="n">
        <v>3024</v>
      </c>
    </row>
    <row r="29">
      <c r="A29" s="4" t="inlineStr">
        <is>
          <t>Available-for-sale securities, continuous unrealized loss position, Fair Value</t>
        </is>
      </c>
      <c r="B29" s="5" t="n">
        <v>19044</v>
      </c>
      <c r="C29" s="5" t="n">
        <v>203987</v>
      </c>
      <c r="D29" s="5" t="n">
        <v>422540</v>
      </c>
    </row>
    <row r="30">
      <c r="A30" s="4" t="inlineStr">
        <is>
          <t>Available-for-sale securities, continuous unrealized loss position, Unrealized Loss</t>
        </is>
      </c>
      <c r="B30" s="5" t="n">
        <v>118</v>
      </c>
      <c r="C30" s="5" t="n">
        <v>1148</v>
      </c>
      <c r="D30" s="5" t="n">
        <v>3101</v>
      </c>
    </row>
    <row r="31">
      <c r="A31" s="4" t="inlineStr">
        <is>
          <t>Commercial Mortgage-Backed Securities [Member]</t>
        </is>
      </c>
    </row>
    <row r="32">
      <c r="A32" s="3" t="inlineStr">
        <is>
          <t>Schedule of Available-for-sale Securities [Line Items]</t>
        </is>
      </c>
    </row>
    <row r="33">
      <c r="A33" s="4" t="inlineStr">
        <is>
          <t>Available-for-sale securities, continuous unrealized loss position Less than 12 Months, Fair Value</t>
        </is>
      </c>
      <c r="B33" s="5" t="n">
        <v>4936</v>
      </c>
      <c r="C33" s="5" t="n">
        <v>74560</v>
      </c>
    </row>
    <row r="34">
      <c r="A34" s="4" t="inlineStr">
        <is>
          <t>Available-for-sale securities, continuous unrealized loss position Less than 12 Months, Unrealized Loss</t>
        </is>
      </c>
      <c r="B34" s="5" t="n">
        <v>1</v>
      </c>
      <c r="C34" s="5" t="n">
        <v>178</v>
      </c>
    </row>
    <row r="35">
      <c r="A35" s="4" t="inlineStr">
        <is>
          <t>Available-for-sale securities, continuous unrealized loss position 12 Months or Longer, Fair Value</t>
        </is>
      </c>
      <c r="B35" s="5" t="n">
        <v>0</v>
      </c>
      <c r="C35" s="5" t="n">
        <v>35178</v>
      </c>
      <c r="D35" s="5" t="n">
        <v>134881</v>
      </c>
    </row>
    <row r="36">
      <c r="A36" s="4" t="inlineStr">
        <is>
          <t>Available-for-sale securities, continuous unrealized loss position 12 Months or Longer, Unrealized Loss</t>
        </is>
      </c>
      <c r="B36" s="5" t="n">
        <v>0</v>
      </c>
      <c r="C36" s="5" t="n">
        <v>108</v>
      </c>
      <c r="D36" s="5" t="n">
        <v>459</v>
      </c>
    </row>
    <row r="37">
      <c r="A37" s="4" t="inlineStr">
        <is>
          <t>Available-for-sale securities, continuous unrealized loss position, Fair Value</t>
        </is>
      </c>
      <c r="B37" s="5" t="n">
        <v>4936</v>
      </c>
      <c r="C37" s="5" t="n">
        <v>109738</v>
      </c>
      <c r="D37" s="5" t="n">
        <v>134881</v>
      </c>
    </row>
    <row r="38">
      <c r="A38" s="4" t="inlineStr">
        <is>
          <t>Available-for-sale securities, continuous unrealized loss position, Unrealized Loss</t>
        </is>
      </c>
      <c r="B38" s="6" t="n">
        <v>1</v>
      </c>
      <c r="C38" s="6" t="n">
        <v>286</v>
      </c>
      <c r="D38" s="6" t="n">
        <v>4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Loans Held-for-Investment by Class of Financing Receivables (Detail) - USD ($) $ in Thousands</t>
        </is>
      </c>
      <c r="B1" s="2" t="inlineStr">
        <is>
          <t>Jun. 30, 2020</t>
        </is>
      </c>
      <c r="C1" s="2" t="inlineStr">
        <is>
          <t>Dec. 31, 2019</t>
        </is>
      </c>
      <c r="D1" s="2" t="inlineStr">
        <is>
          <t>Jun. 30, 2019</t>
        </is>
      </c>
    </row>
    <row r="2">
      <c r="A2" s="3" t="inlineStr">
        <is>
          <t>Loans and Leases Receivable Disclosure [Line Items]</t>
        </is>
      </c>
    </row>
    <row r="3">
      <c r="A3" s="4" t="inlineStr">
        <is>
          <t>Total loans held-for-investment</t>
        </is>
      </c>
      <c r="B3" s="6" t="n">
        <v>5253067</v>
      </c>
      <c r="C3" s="6" t="n">
        <v>4194969</v>
      </c>
      <c r="D3" s="6" t="n">
        <v>4040952</v>
      </c>
    </row>
    <row r="4">
      <c r="A4" s="4" t="inlineStr">
        <is>
          <t>Commercial [Member]</t>
        </is>
      </c>
    </row>
    <row r="5">
      <c r="A5" s="3" t="inlineStr">
        <is>
          <t>Loans and Leases Receivable Disclosure [Line Items]</t>
        </is>
      </c>
    </row>
    <row r="6">
      <c r="A6" s="4" t="inlineStr">
        <is>
          <t>Total loans held-for-investment</t>
        </is>
      </c>
      <c r="B6" s="5" t="n">
        <v>1509454</v>
      </c>
      <c r="C6" s="5" t="n">
        <v>856326</v>
      </c>
      <c r="D6" s="5" t="n">
        <v>813887</v>
      </c>
    </row>
    <row r="7">
      <c r="A7" s="4" t="inlineStr">
        <is>
          <t>Agriculture [Member]</t>
        </is>
      </c>
    </row>
    <row r="8">
      <c r="A8" s="3" t="inlineStr">
        <is>
          <t>Loans and Leases Receivable Disclosure [Line Items]</t>
        </is>
      </c>
    </row>
    <row r="9">
      <c r="A9" s="4" t="inlineStr">
        <is>
          <t>Total loans held-for-investment</t>
        </is>
      </c>
      <c r="B9" s="5" t="n">
        <v>97448</v>
      </c>
      <c r="C9" s="5" t="n">
        <v>103640</v>
      </c>
      <c r="D9" s="5" t="n">
        <v>97535</v>
      </c>
    </row>
    <row r="10">
      <c r="A10" s="4" t="inlineStr">
        <is>
          <t>Real Estate [Member]</t>
        </is>
      </c>
    </row>
    <row r="11">
      <c r="A11" s="3" t="inlineStr">
        <is>
          <t>Loans and Leases Receivable Disclosure [Line Items]</t>
        </is>
      </c>
    </row>
    <row r="12">
      <c r="A12" s="4" t="inlineStr">
        <is>
          <t>Total loans held-for-investment</t>
        </is>
      </c>
      <c r="B12" s="5" t="n">
        <v>3235208</v>
      </c>
      <c r="C12" s="5" t="n">
        <v>2823372</v>
      </c>
      <c r="D12" s="5" t="n">
        <v>2730585</v>
      </c>
    </row>
    <row r="13">
      <c r="A13" s="4" t="inlineStr">
        <is>
          <t>Consumer [Member]</t>
        </is>
      </c>
    </row>
    <row r="14">
      <c r="A14" s="3" t="inlineStr">
        <is>
          <t>Loans and Leases Receivable Disclosure [Line Items]</t>
        </is>
      </c>
    </row>
    <row r="15">
      <c r="A15" s="4" t="inlineStr">
        <is>
          <t>Total loans held-for-investment</t>
        </is>
      </c>
      <c r="B15" s="6" t="n">
        <v>410957</v>
      </c>
      <c r="C15" s="6" t="n">
        <v>411631</v>
      </c>
      <c r="D15" s="6" t="n">
        <v>3989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Held for Investment and Allowance for Loan Losses - Non-Accrual Loans, Loans Still Accruing and Past Due 90 Days or More and Restructured Loans (Detail) - USD ($) $ in Thousands</t>
        </is>
      </c>
      <c r="C1" s="2" t="inlineStr">
        <is>
          <t>Jun. 30, 2020</t>
        </is>
      </c>
      <c r="D1" s="2" t="inlineStr">
        <is>
          <t>Dec. 31, 2019</t>
        </is>
      </c>
      <c r="E1" s="2" t="inlineStr">
        <is>
          <t>Jun. 30, 2019</t>
        </is>
      </c>
    </row>
    <row r="2">
      <c r="A2" s="3" t="inlineStr">
        <is>
          <t>Receivables [Abstract]</t>
        </is>
      </c>
    </row>
    <row r="3">
      <c r="A3" s="4" t="inlineStr">
        <is>
          <t>Non-accrual loans</t>
        </is>
      </c>
      <c r="B3" s="4" t="inlineStr">
        <is>
          <t>[1]</t>
        </is>
      </c>
      <c r="C3" s="6" t="n">
        <v>39320</v>
      </c>
      <c r="D3" s="6" t="n">
        <v>24582</v>
      </c>
      <c r="E3" s="6" t="n">
        <v>26408</v>
      </c>
    </row>
    <row r="4">
      <c r="A4" s="4" t="inlineStr">
        <is>
          <t>Loans still accruing and past due 90 days or more</t>
        </is>
      </c>
      <c r="C4" s="5" t="n">
        <v>92</v>
      </c>
      <c r="D4" s="5" t="n">
        <v>153</v>
      </c>
      <c r="E4" s="5" t="n">
        <v>300</v>
      </c>
    </row>
    <row r="5">
      <c r="A5" s="4" t="inlineStr">
        <is>
          <t>Troubled debt restructured loans still accruing</t>
        </is>
      </c>
      <c r="B5" s="4" t="inlineStr">
        <is>
          <t>[2]</t>
        </is>
      </c>
      <c r="C5" s="5" t="n">
        <v>25</v>
      </c>
      <c r="D5" s="5" t="n">
        <v>26</v>
      </c>
      <c r="E5" s="5" t="n">
        <v>471</v>
      </c>
    </row>
    <row r="6">
      <c r="A6" s="4" t="inlineStr">
        <is>
          <t>Total</t>
        </is>
      </c>
      <c r="C6" s="6" t="n">
        <v>39437</v>
      </c>
      <c r="D6" s="6" t="n">
        <v>24761</v>
      </c>
      <c r="E6" s="6" t="n">
        <v>27179</v>
      </c>
    </row>
    <row r="7"/>
    <row r="8">
      <c r="A8" s="4" t="inlineStr">
        <is>
          <t>[1]</t>
        </is>
      </c>
      <c r="B8" s="4" t="inlineStr">
        <is>
          <t>Includes $7,275,000, $464,000 and $251,000 of purchased credit impaired loans as of June 30, 2020 and 2019, and December 31, 2019, respectively.</t>
        </is>
      </c>
    </row>
    <row r="9">
      <c r="A9" s="4" t="inlineStr">
        <is>
          <t>[2]</t>
        </is>
      </c>
      <c r="B9" s="4" t="inlineStr">
        <is>
          <t>Troubled debt restructured loans of $4,673,000, $3,906,000 and $4,791,000, whose interest collection, after considering economic and business conditions and collection efforts, is doubtful are included in non-accrual loans at June 30, 2020 and 2019, and December 31, 2019, respectively.</t>
        </is>
      </c>
    </row>
  </sheetData>
  <mergeCells count="4">
    <mergeCell ref="A1:B1"/>
    <mergeCell ref="A7:D7"/>
    <mergeCell ref="B8:D8"/>
    <mergeCell ref="B9:D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Held for Investment and Allowance for Loan Losses - Non-Accrual Loans, Loans Still Accruing and Past Due 90 Days or More and Restructured Loans (Parenthetical) (Detail) - USD ($)</t>
        </is>
      </c>
      <c r="C1" s="2" t="inlineStr">
        <is>
          <t>Jun. 30, 2020</t>
        </is>
      </c>
      <c r="D1" s="2" t="inlineStr">
        <is>
          <t>Dec. 31, 2019</t>
        </is>
      </c>
      <c r="E1" s="2" t="inlineStr">
        <is>
          <t>Jun. 30, 2019</t>
        </is>
      </c>
    </row>
    <row r="2">
      <c r="A2" s="3" t="inlineStr">
        <is>
          <t>Loans and Leases Receivable Disclosure [Line Items]</t>
        </is>
      </c>
    </row>
    <row r="3">
      <c r="A3" s="4" t="inlineStr">
        <is>
          <t>Non-accrual loans</t>
        </is>
      </c>
      <c r="B3" s="4" t="inlineStr">
        <is>
          <t>[1]</t>
        </is>
      </c>
      <c r="C3" s="6" t="n">
        <v>39320000</v>
      </c>
      <c r="D3" s="6" t="n">
        <v>24582000</v>
      </c>
      <c r="E3" s="6" t="n">
        <v>26408000</v>
      </c>
    </row>
    <row r="4">
      <c r="A4" s="4" t="inlineStr">
        <is>
          <t>Troubled debt restructured loans</t>
        </is>
      </c>
      <c r="B4" s="4" t="inlineStr">
        <is>
          <t>[2]</t>
        </is>
      </c>
      <c r="C4" s="5" t="n">
        <v>25000</v>
      </c>
      <c r="D4" s="5" t="n">
        <v>26000</v>
      </c>
      <c r="E4" s="5" t="n">
        <v>471000</v>
      </c>
    </row>
    <row r="5">
      <c r="A5" s="4" t="inlineStr">
        <is>
          <t>Doubtful [Member]</t>
        </is>
      </c>
    </row>
    <row r="6">
      <c r="A6" s="3" t="inlineStr">
        <is>
          <t>Loans and Leases Receivable Disclosure [Line Items]</t>
        </is>
      </c>
    </row>
    <row r="7">
      <c r="A7" s="4" t="inlineStr">
        <is>
          <t>Troubled debt restructured loans</t>
        </is>
      </c>
      <c r="C7" s="5" t="n">
        <v>4673000</v>
      </c>
      <c r="D7" s="5" t="n">
        <v>4791000</v>
      </c>
      <c r="E7" s="5" t="n">
        <v>3906000</v>
      </c>
    </row>
    <row r="8">
      <c r="A8" s="4" t="inlineStr">
        <is>
          <t>Purchased Credit Impaired Loans [Member]</t>
        </is>
      </c>
    </row>
    <row r="9">
      <c r="A9" s="3" t="inlineStr">
        <is>
          <t>Loans and Leases Receivable Disclosure [Line Items]</t>
        </is>
      </c>
    </row>
    <row r="10">
      <c r="A10" s="4" t="inlineStr">
        <is>
          <t>Non-accrual loans</t>
        </is>
      </c>
      <c r="C10" s="6" t="n">
        <v>7275000</v>
      </c>
      <c r="D10" s="6" t="n">
        <v>251000</v>
      </c>
      <c r="E10" s="6" t="n">
        <v>464000</v>
      </c>
    </row>
    <row r="11"/>
    <row r="12">
      <c r="A12" s="4" t="inlineStr">
        <is>
          <t>[1]</t>
        </is>
      </c>
      <c r="B12" s="4" t="inlineStr">
        <is>
          <t>Includes $7,275,000, $464,000 and $251,000 of purchased credit impaired loans as of June 30, 2020 and 2019, and December 31, 2019, respectively.</t>
        </is>
      </c>
    </row>
    <row r="13">
      <c r="A13" s="4" t="inlineStr">
        <is>
          <t>[2]</t>
        </is>
      </c>
      <c r="B13" s="4" t="inlineStr">
        <is>
          <t>Troubled debt restructured loans of $4,673,000, $3,906,000 and $4,791,000, whose interest collection, after considering economic and business conditions and collection efforts, is doubtful are included in non-accrual loans at June 30, 2020 and 2019, and December 31, 2019, respectively.</t>
        </is>
      </c>
    </row>
  </sheetData>
  <mergeCells count="4">
    <mergeCell ref="A1:B1"/>
    <mergeCell ref="A11:D11"/>
    <mergeCell ref="B12:D12"/>
    <mergeCell ref="B13:D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Held for Investment and Allowance for Loan Losses - Recorded Investment in Impaired Loans and Related Valuation Allowance (Detail) - USD ($)</t>
        </is>
      </c>
      <c r="C1" s="2" t="inlineStr">
        <is>
          <t>Jun. 30, 2020</t>
        </is>
      </c>
      <c r="D1" s="2" t="inlineStr">
        <is>
          <t>Dec. 31, 2019</t>
        </is>
      </c>
      <c r="E1" s="2" t="inlineStr">
        <is>
          <t>Jun. 30, 2019</t>
        </is>
      </c>
    </row>
    <row r="2">
      <c r="A2" s="3" t="inlineStr">
        <is>
          <t>Receivables [Abstract]</t>
        </is>
      </c>
    </row>
    <row r="3">
      <c r="A3" s="4" t="inlineStr">
        <is>
          <t>Recorded Investment</t>
        </is>
      </c>
      <c r="B3" s="4" t="inlineStr">
        <is>
          <t>[1]</t>
        </is>
      </c>
      <c r="C3" s="6" t="n">
        <v>39320000</v>
      </c>
      <c r="D3" s="6" t="n">
        <v>24582000</v>
      </c>
      <c r="E3" s="6" t="n">
        <v>26408000</v>
      </c>
    </row>
    <row r="4">
      <c r="A4" s="4" t="inlineStr">
        <is>
          <t>Valuation Allowance</t>
        </is>
      </c>
      <c r="C4" s="6" t="n">
        <v>3046000</v>
      </c>
      <c r="D4" s="6" t="n">
        <v>3228000</v>
      </c>
      <c r="E4" s="6" t="n">
        <v>3866000</v>
      </c>
    </row>
    <row r="5"/>
    <row r="6">
      <c r="A6" s="4" t="inlineStr">
        <is>
          <t>[1]</t>
        </is>
      </c>
      <c r="B6" s="4" t="inlineStr">
        <is>
          <t>Includes $7,275,000, $464,000 and $251,000 of purchased credit impaired loans as of June 30, 2020 and 2019, and December 31, 2019, respectively.</t>
        </is>
      </c>
    </row>
  </sheetData>
  <mergeCells count="3">
    <mergeCell ref="A1:B1"/>
    <mergeCell ref="A5:D5"/>
    <mergeCell ref="B6:D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20" customWidth="1" min="3" max="3"/>
    <col width="16" customWidth="1" min="4" max="4"/>
    <col width="14" customWidth="1" min="5" max="5"/>
    <col width="14" customWidth="1" min="6" max="6"/>
    <col width="14" customWidth="1" min="7" max="7"/>
  </cols>
  <sheetData>
    <row r="1">
      <c r="A1" s="1" t="inlineStr">
        <is>
          <t>Loans Held for Investment and Allowance for Loan Losses - Additional Information (Detail) - USD ($)</t>
        </is>
      </c>
      <c r="B1" s="2" t="inlineStr">
        <is>
          <t>3 Months Ended</t>
        </is>
      </c>
      <c r="C1" s="2" t="inlineStr">
        <is>
          <t>6 Months Ended</t>
        </is>
      </c>
      <c r="D1" s="2" t="inlineStr">
        <is>
          <t>12 Months Ended</t>
        </is>
      </c>
    </row>
    <row r="2">
      <c r="B2" s="2" t="inlineStr">
        <is>
          <t>Jun. 30, 2019</t>
        </is>
      </c>
      <c r="C2" s="2" t="inlineStr">
        <is>
          <t>Jun. 30, 2020</t>
        </is>
      </c>
      <c r="D2" s="2" t="inlineStr">
        <is>
          <t>Dec. 31, 2019</t>
        </is>
      </c>
      <c r="E2" s="2" t="inlineStr">
        <is>
          <t>Mar. 31, 2020</t>
        </is>
      </c>
      <c r="F2" s="2" t="inlineStr">
        <is>
          <t>Mar. 31, 2019</t>
        </is>
      </c>
      <c r="G2" s="2" t="inlineStr">
        <is>
          <t>Dec. 31, 2018</t>
        </is>
      </c>
    </row>
    <row r="3">
      <c r="A3" s="3" t="inlineStr">
        <is>
          <t>Accounts, Notes, Loans and Financing Receivable [Line Items]</t>
        </is>
      </c>
    </row>
    <row r="4">
      <c r="A4" s="4" t="inlineStr">
        <is>
          <t>Nonaccrual, past due 90 days or more and still accruing, restructured loans and foreclosed assets</t>
        </is>
      </c>
      <c r="B4" s="6" t="n">
        <v>27860000</v>
      </c>
      <c r="C4" s="6" t="n">
        <v>39724000</v>
      </c>
      <c r="D4" s="6" t="n">
        <v>25770000</v>
      </c>
    </row>
    <row r="5">
      <c r="A5" s="4" t="inlineStr">
        <is>
          <t>Additional funds advanced in connection with impaired loans</t>
        </is>
      </c>
      <c r="C5" s="5" t="n">
        <v>0</v>
      </c>
    </row>
    <row r="6">
      <c r="A6" s="4" t="inlineStr">
        <is>
          <t>Interest income recognized on impaired loans</t>
        </is>
      </c>
      <c r="C6" s="5" t="n">
        <v>0</v>
      </c>
    </row>
    <row r="7">
      <c r="A7" s="4" t="inlineStr">
        <is>
          <t>Interest income recognized on impaired loans</t>
        </is>
      </c>
      <c r="D7" s="5" t="n">
        <v>750000</v>
      </c>
    </row>
    <row r="8">
      <c r="A8" s="4" t="inlineStr">
        <is>
          <t>Allowance for loan losses</t>
        </is>
      </c>
      <c r="B8" s="5" t="n">
        <v>51820000</v>
      </c>
      <c r="C8" s="5" t="n">
        <v>68947000</v>
      </c>
      <c r="D8" s="5" t="n">
        <v>52499000</v>
      </c>
      <c r="E8" s="6" t="n">
        <v>60440000</v>
      </c>
      <c r="F8" s="6" t="n">
        <v>51585000</v>
      </c>
      <c r="G8" s="6" t="n">
        <v>51202000</v>
      </c>
    </row>
    <row r="9">
      <c r="A9" s="4" t="inlineStr">
        <is>
          <t>Loans individually evaluated for impairment</t>
        </is>
      </c>
      <c r="B9" s="6" t="n">
        <v>26408000</v>
      </c>
      <c r="C9" s="6" t="n">
        <v>39320000</v>
      </c>
      <c r="D9" s="5" t="n">
        <v>24582000</v>
      </c>
    </row>
    <row r="10">
      <c r="A10" s="4" t="inlineStr">
        <is>
          <t>Default for purposes of this disclosure is a troubled debt restructured loan</t>
        </is>
      </c>
      <c r="B10" s="4" t="inlineStr">
        <is>
          <t>90 days</t>
        </is>
      </c>
      <c r="C10" s="4" t="inlineStr">
        <is>
          <t>90 days</t>
        </is>
      </c>
    </row>
    <row r="11">
      <c r="A11" s="4" t="inlineStr">
        <is>
          <t>Commitments to lend additional funds to borrowers with loan that have been modified as TDRs</t>
        </is>
      </c>
      <c r="C11" s="6" t="n">
        <v>0</v>
      </c>
    </row>
    <row r="12">
      <c r="A12" s="4" t="inlineStr">
        <is>
          <t>Loans held by subsidiaries subject to blanket liens</t>
        </is>
      </c>
      <c r="C12" s="5" t="n">
        <v>3134584000</v>
      </c>
    </row>
    <row r="13">
      <c r="A13" s="4" t="inlineStr">
        <is>
          <t>Advances from Federal Home Loan Bank of Dallas</t>
        </is>
      </c>
      <c r="C13" s="5" t="n">
        <v>0</v>
      </c>
    </row>
    <row r="14">
      <c r="A14" s="4" t="inlineStr">
        <is>
          <t>loans subject to deferral and modification agreements</t>
        </is>
      </c>
      <c r="B14" s="6" t="n">
        <v>4040952000</v>
      </c>
      <c r="C14" s="5" t="n">
        <v>5253067000</v>
      </c>
      <c r="D14" s="5" t="n">
        <v>4194969000</v>
      </c>
    </row>
    <row r="15">
      <c r="A15" s="4" t="inlineStr">
        <is>
          <t>Deferral And Modification Agreement [Member]</t>
        </is>
      </c>
    </row>
    <row r="16">
      <c r="A16" s="3" t="inlineStr">
        <is>
          <t>Accounts, Notes, Loans and Financing Receivable [Line Items]</t>
        </is>
      </c>
    </row>
    <row r="17">
      <c r="A17" s="4" t="inlineStr">
        <is>
          <t>loans subject to deferral and modification agreements</t>
        </is>
      </c>
      <c r="C17" s="6" t="n">
        <v>468539000000000</v>
      </c>
    </row>
    <row r="18">
      <c r="A18" s="4" t="inlineStr">
        <is>
          <t>Outstanding loans held for investment Percentage</t>
        </is>
      </c>
      <c r="C18" s="4" t="inlineStr">
        <is>
          <t>10.30%</t>
        </is>
      </c>
    </row>
    <row r="19">
      <c r="A19" s="4" t="inlineStr">
        <is>
          <t>Purchased Credit Impaired Loans [Member]</t>
        </is>
      </c>
    </row>
    <row r="20">
      <c r="A20" s="3" t="inlineStr">
        <is>
          <t>Accounts, Notes, Loans and Financing Receivable [Line Items]</t>
        </is>
      </c>
    </row>
    <row r="21">
      <c r="A21" s="4" t="inlineStr">
        <is>
          <t>Allowance for loan losses</t>
        </is>
      </c>
      <c r="B21" s="5" t="n">
        <v>0</v>
      </c>
      <c r="C21" s="6" t="n">
        <v>0</v>
      </c>
    </row>
    <row r="22">
      <c r="A22" s="4" t="inlineStr">
        <is>
          <t>Loans individually evaluated for impairment</t>
        </is>
      </c>
      <c r="B22" s="6" t="n">
        <v>464000</v>
      </c>
      <c r="C22" s="6" t="n">
        <v>7275000</v>
      </c>
      <c r="D22" s="6" t="n">
        <v>25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65932</v>
      </c>
      <c r="C4" s="6" t="n">
        <v>55740</v>
      </c>
      <c r="D4" s="6" t="n">
        <v>128927</v>
      </c>
      <c r="E4" s="6" t="n">
        <v>108971</v>
      </c>
    </row>
    <row r="5">
      <c r="A5" s="3" t="inlineStr">
        <is>
          <t>Interest on investment securities:</t>
        </is>
      </c>
    </row>
    <row r="6">
      <c r="A6" s="4" t="inlineStr">
        <is>
          <t>Taxable</t>
        </is>
      </c>
      <c r="B6" s="5" t="n">
        <v>14029</v>
      </c>
      <c r="C6" s="5" t="n">
        <v>13925</v>
      </c>
      <c r="D6" s="5" t="n">
        <v>28684</v>
      </c>
      <c r="E6" s="5" t="n">
        <v>27213</v>
      </c>
    </row>
    <row r="7">
      <c r="A7" s="4" t="inlineStr">
        <is>
          <t>Exempt from federal income tax</t>
        </is>
      </c>
      <c r="B7" s="5" t="n">
        <v>12149</v>
      </c>
      <c r="C7" s="5" t="n">
        <v>9244</v>
      </c>
      <c r="D7" s="5" t="n">
        <v>21844</v>
      </c>
      <c r="E7" s="5" t="n">
        <v>19007</v>
      </c>
    </row>
    <row r="8">
      <c r="A8" s="4" t="inlineStr">
        <is>
          <t>Interest on federal funds sold and interest-bearing deposits in banks</t>
        </is>
      </c>
      <c r="B8" s="5" t="n">
        <v>87</v>
      </c>
      <c r="C8" s="5" t="n">
        <v>667</v>
      </c>
      <c r="D8" s="5" t="n">
        <v>842</v>
      </c>
      <c r="E8" s="5" t="n">
        <v>1286</v>
      </c>
    </row>
    <row r="9">
      <c r="A9" s="4" t="inlineStr">
        <is>
          <t>Total interest income</t>
        </is>
      </c>
      <c r="B9" s="5" t="n">
        <v>92197</v>
      </c>
      <c r="C9" s="5" t="n">
        <v>79576</v>
      </c>
      <c r="D9" s="5" t="n">
        <v>180297</v>
      </c>
      <c r="E9" s="5" t="n">
        <v>156477</v>
      </c>
    </row>
    <row r="10">
      <c r="A10" s="3" t="inlineStr">
        <is>
          <t>INTEREST EXPENSE:</t>
        </is>
      </c>
    </row>
    <row r="11">
      <c r="A11" s="4" t="inlineStr">
        <is>
          <t>Interest on deposits</t>
        </is>
      </c>
      <c r="B11" s="5" t="n">
        <v>2550</v>
      </c>
      <c r="C11" s="5" t="n">
        <v>7286</v>
      </c>
      <c r="D11" s="5" t="n">
        <v>9230</v>
      </c>
      <c r="E11" s="5" t="n">
        <v>13947</v>
      </c>
    </row>
    <row r="12">
      <c r="A12" s="4" t="inlineStr">
        <is>
          <t>Other</t>
        </is>
      </c>
      <c r="B12" s="5" t="n">
        <v>412</v>
      </c>
      <c r="C12" s="5" t="n">
        <v>675</v>
      </c>
      <c r="D12" s="5" t="n">
        <v>929</v>
      </c>
      <c r="E12" s="5" t="n">
        <v>1401</v>
      </c>
    </row>
    <row r="13">
      <c r="A13" s="4" t="inlineStr">
        <is>
          <t>Total interest expense</t>
        </is>
      </c>
      <c r="B13" s="5" t="n">
        <v>2962</v>
      </c>
      <c r="C13" s="5" t="n">
        <v>7961</v>
      </c>
      <c r="D13" s="5" t="n">
        <v>10159</v>
      </c>
      <c r="E13" s="5" t="n">
        <v>15348</v>
      </c>
    </row>
    <row r="14">
      <c r="A14" s="4" t="inlineStr">
        <is>
          <t>Net interest income</t>
        </is>
      </c>
      <c r="B14" s="5" t="n">
        <v>89235</v>
      </c>
      <c r="C14" s="5" t="n">
        <v>71615</v>
      </c>
      <c r="D14" s="5" t="n">
        <v>170138</v>
      </c>
      <c r="E14" s="5" t="n">
        <v>141129</v>
      </c>
    </row>
    <row r="15">
      <c r="A15" s="4" t="inlineStr">
        <is>
          <t>PROVISION FOR LOAN LOSSES</t>
        </is>
      </c>
      <c r="B15" s="5" t="n">
        <v>8700</v>
      </c>
      <c r="C15" s="5" t="n">
        <v>600</v>
      </c>
      <c r="D15" s="5" t="n">
        <v>18550</v>
      </c>
      <c r="E15" s="5" t="n">
        <v>1565</v>
      </c>
    </row>
    <row r="16">
      <c r="A16" s="4" t="inlineStr">
        <is>
          <t>Net interest income after provision for loan losses</t>
        </is>
      </c>
      <c r="B16" s="5" t="n">
        <v>80535</v>
      </c>
      <c r="C16" s="5" t="n">
        <v>71015</v>
      </c>
      <c r="D16" s="5" t="n">
        <v>151588</v>
      </c>
      <c r="E16" s="5" t="n">
        <v>139564</v>
      </c>
    </row>
    <row r="17">
      <c r="A17" s="3" t="inlineStr">
        <is>
          <t>NONINTEREST INCOME:</t>
        </is>
      </c>
    </row>
    <row r="18">
      <c r="A18" s="4" t="inlineStr">
        <is>
          <t>Trust fees</t>
        </is>
      </c>
      <c r="B18" s="5" t="n">
        <v>6961</v>
      </c>
      <c r="C18" s="5" t="n">
        <v>7027</v>
      </c>
      <c r="D18" s="5" t="n">
        <v>14398</v>
      </c>
      <c r="E18" s="5" t="n">
        <v>14006</v>
      </c>
    </row>
    <row r="19">
      <c r="A19" s="4" t="inlineStr">
        <is>
          <t>Service charges on deposit accounts</t>
        </is>
      </c>
      <c r="B19" s="5" t="n">
        <v>4318</v>
      </c>
      <c r="C19" s="5" t="n">
        <v>5374</v>
      </c>
      <c r="D19" s="5" t="n">
        <v>10233</v>
      </c>
      <c r="E19" s="5" t="n">
        <v>10550</v>
      </c>
    </row>
    <row r="20">
      <c r="A20" s="4" t="inlineStr">
        <is>
          <t>ATM, interchange and credit card fees</t>
        </is>
      </c>
      <c r="B20" s="5" t="n">
        <v>8049</v>
      </c>
      <c r="C20" s="5" t="n">
        <v>7352</v>
      </c>
      <c r="D20" s="5" t="n">
        <v>15449</v>
      </c>
      <c r="E20" s="5" t="n">
        <v>14192</v>
      </c>
    </row>
    <row r="21">
      <c r="A21" s="4" t="inlineStr">
        <is>
          <t>Gain on sale and fees on mortgage loans</t>
        </is>
      </c>
      <c r="B21" s="5" t="n">
        <v>13676</v>
      </c>
      <c r="C21" s="5" t="n">
        <v>4721</v>
      </c>
      <c r="D21" s="5" t="n">
        <v>17528</v>
      </c>
      <c r="E21" s="5" t="n">
        <v>8195</v>
      </c>
    </row>
    <row r="22">
      <c r="A22" s="4" t="inlineStr">
        <is>
          <t>Net gain on sale of available-for-sale securities (includes $1,512 and $676 for the three months ended June 30, 2020 and 2019, respectively, and $3,574 and $676 for the six months ended June 30, 2020 and 2019, respectively, related to accumulated other comprehensive earnings reclassifications)</t>
        </is>
      </c>
      <c r="B22" s="5" t="n">
        <v>1512</v>
      </c>
      <c r="C22" s="5" t="n">
        <v>676</v>
      </c>
      <c r="D22" s="5" t="n">
        <v>3574</v>
      </c>
      <c r="E22" s="5" t="n">
        <v>676</v>
      </c>
    </row>
    <row r="23">
      <c r="A23" s="4" t="inlineStr">
        <is>
          <t>Net gain on sale of foreclosed assets</t>
        </is>
      </c>
      <c r="B23" s="5" t="n">
        <v>52</v>
      </c>
      <c r="C23" s="5" t="n">
        <v>53</v>
      </c>
      <c r="D23" s="5" t="n">
        <v>53</v>
      </c>
      <c r="E23" s="5" t="n">
        <v>122</v>
      </c>
    </row>
    <row r="24">
      <c r="A24" s="4" t="inlineStr">
        <is>
          <t>Net gain (loss) on sale of assets</t>
        </is>
      </c>
      <c r="B24" s="5" t="n">
        <v>-24</v>
      </c>
      <c r="C24" s="5" t="n">
        <v>6</v>
      </c>
      <c r="D24" s="5" t="n">
        <v>92</v>
      </c>
      <c r="E24" s="5" t="n">
        <v>6</v>
      </c>
    </row>
    <row r="25">
      <c r="A25" s="4" t="inlineStr">
        <is>
          <t>Interest on loan recoveries</t>
        </is>
      </c>
      <c r="B25" s="5" t="n">
        <v>154</v>
      </c>
      <c r="C25" s="5" t="n">
        <v>903</v>
      </c>
      <c r="D25" s="5" t="n">
        <v>419</v>
      </c>
      <c r="E25" s="5" t="n">
        <v>1241</v>
      </c>
    </row>
    <row r="26">
      <c r="A26" s="4" t="inlineStr">
        <is>
          <t>Other</t>
        </is>
      </c>
      <c r="B26" s="5" t="n">
        <v>2221</v>
      </c>
      <c r="C26" s="5" t="n">
        <v>1864</v>
      </c>
      <c r="D26" s="5" t="n">
        <v>3905</v>
      </c>
      <c r="E26" s="5" t="n">
        <v>3425</v>
      </c>
    </row>
    <row r="27">
      <c r="A27" s="4" t="inlineStr">
        <is>
          <t>Total noninterest income</t>
        </is>
      </c>
      <c r="B27" s="5" t="n">
        <v>36919</v>
      </c>
      <c r="C27" s="5" t="n">
        <v>27976</v>
      </c>
      <c r="D27" s="5" t="n">
        <v>65651</v>
      </c>
      <c r="E27" s="5" t="n">
        <v>52413</v>
      </c>
    </row>
    <row r="28">
      <c r="A28" s="3" t="inlineStr">
        <is>
          <t>NONINTEREST EXPENSE:</t>
        </is>
      </c>
    </row>
    <row r="29">
      <c r="A29" s="4" t="inlineStr">
        <is>
          <t>Salaries, commissions and employee benefits</t>
        </is>
      </c>
      <c r="B29" s="5" t="n">
        <v>30814</v>
      </c>
      <c r="C29" s="5" t="n">
        <v>27394</v>
      </c>
      <c r="D29" s="5" t="n">
        <v>60456</v>
      </c>
      <c r="E29" s="5" t="n">
        <v>53918</v>
      </c>
    </row>
    <row r="30">
      <c r="A30" s="4" t="inlineStr">
        <is>
          <t>Loss from partial settlement of pension plan</t>
        </is>
      </c>
      <c r="B30" s="5" t="n">
        <v>0</v>
      </c>
      <c r="C30" s="5" t="n">
        <v>0</v>
      </c>
      <c r="D30" s="5" t="n">
        <v>0</v>
      </c>
      <c r="E30" s="5" t="n">
        <v>900</v>
      </c>
    </row>
    <row r="31">
      <c r="A31" s="4" t="inlineStr">
        <is>
          <t>Net occupancy expense</t>
        </is>
      </c>
      <c r="B31" s="5" t="n">
        <v>3101</v>
      </c>
      <c r="C31" s="5" t="n">
        <v>2779</v>
      </c>
      <c r="D31" s="5" t="n">
        <v>6128</v>
      </c>
      <c r="E31" s="5" t="n">
        <v>5542</v>
      </c>
    </row>
    <row r="32">
      <c r="A32" s="4" t="inlineStr">
        <is>
          <t>Equipment expense</t>
        </is>
      </c>
      <c r="B32" s="5" t="n">
        <v>2010</v>
      </c>
      <c r="C32" s="5" t="n">
        <v>2331</v>
      </c>
      <c r="D32" s="5" t="n">
        <v>4085</v>
      </c>
      <c r="E32" s="5" t="n">
        <v>4784</v>
      </c>
    </row>
    <row r="33">
      <c r="A33" s="4" t="inlineStr">
        <is>
          <t>FDIC insurance premiums</t>
        </is>
      </c>
      <c r="B33" s="5" t="n">
        <v>463</v>
      </c>
      <c r="C33" s="5" t="n">
        <v>538</v>
      </c>
      <c r="D33" s="5" t="n">
        <v>508</v>
      </c>
      <c r="E33" s="5" t="n">
        <v>1076</v>
      </c>
    </row>
    <row r="34">
      <c r="A34" s="4" t="inlineStr">
        <is>
          <t>ATM, interchange and credit card expenses</t>
        </is>
      </c>
      <c r="B34" s="5" t="n">
        <v>2610</v>
      </c>
      <c r="C34" s="5" t="n">
        <v>2427</v>
      </c>
      <c r="D34" s="5" t="n">
        <v>5595</v>
      </c>
      <c r="E34" s="5" t="n">
        <v>4810</v>
      </c>
    </row>
    <row r="35">
      <c r="A35" s="4" t="inlineStr">
        <is>
          <t>Professional and service fees</t>
        </is>
      </c>
      <c r="B35" s="5" t="n">
        <v>2497</v>
      </c>
      <c r="C35" s="5" t="n">
        <v>1987</v>
      </c>
      <c r="D35" s="5" t="n">
        <v>5090</v>
      </c>
      <c r="E35" s="5" t="n">
        <v>3820</v>
      </c>
    </row>
    <row r="36">
      <c r="A36" s="4" t="inlineStr">
        <is>
          <t>Printing, stationery and supplies</t>
        </is>
      </c>
      <c r="B36" s="5" t="n">
        <v>533</v>
      </c>
      <c r="C36" s="5" t="n">
        <v>502</v>
      </c>
      <c r="D36" s="5" t="n">
        <v>1099</v>
      </c>
      <c r="E36" s="5" t="n">
        <v>868</v>
      </c>
    </row>
    <row r="37">
      <c r="A37" s="4" t="inlineStr">
        <is>
          <t>Operational and other losses</t>
        </is>
      </c>
      <c r="B37" s="5" t="n">
        <v>728</v>
      </c>
      <c r="C37" s="5" t="n">
        <v>480</v>
      </c>
      <c r="D37" s="5" t="n">
        <v>1304</v>
      </c>
      <c r="E37" s="5" t="n">
        <v>746</v>
      </c>
    </row>
    <row r="38">
      <c r="A38" s="4" t="inlineStr">
        <is>
          <t>Software amortization and expense</t>
        </is>
      </c>
      <c r="B38" s="5" t="n">
        <v>2010</v>
      </c>
      <c r="C38" s="5" t="n">
        <v>1783</v>
      </c>
      <c r="D38" s="5" t="n">
        <v>4034</v>
      </c>
      <c r="E38" s="5" t="n">
        <v>3380</v>
      </c>
    </row>
    <row r="39">
      <c r="A39" s="4" t="inlineStr">
        <is>
          <t>Amortization of intangible assets</t>
        </is>
      </c>
      <c r="B39" s="5" t="n">
        <v>508</v>
      </c>
      <c r="C39" s="5" t="n">
        <v>264</v>
      </c>
      <c r="D39" s="5" t="n">
        <v>1017</v>
      </c>
      <c r="E39" s="5" t="n">
        <v>532</v>
      </c>
    </row>
    <row r="40">
      <c r="A40" s="4" t="inlineStr">
        <is>
          <t>Other</t>
        </is>
      </c>
      <c r="B40" s="5" t="n">
        <v>8047</v>
      </c>
      <c r="C40" s="5" t="n">
        <v>7819</v>
      </c>
      <c r="D40" s="5" t="n">
        <v>19324</v>
      </c>
      <c r="E40" s="5" t="n">
        <v>15297</v>
      </c>
    </row>
    <row r="41">
      <c r="A41" s="4" t="inlineStr">
        <is>
          <t>Total noninterest expense</t>
        </is>
      </c>
      <c r="B41" s="5" t="n">
        <v>53321</v>
      </c>
      <c r="C41" s="5" t="n">
        <v>48304</v>
      </c>
      <c r="D41" s="5" t="n">
        <v>108640</v>
      </c>
      <c r="E41" s="5" t="n">
        <v>95673</v>
      </c>
    </row>
    <row r="42">
      <c r="A42" s="4" t="inlineStr">
        <is>
          <t>EARNINGS BEFORE INCOME TAXES</t>
        </is>
      </c>
      <c r="B42" s="5" t="n">
        <v>64133</v>
      </c>
      <c r="C42" s="5" t="n">
        <v>50687</v>
      </c>
      <c r="D42" s="5" t="n">
        <v>108599</v>
      </c>
      <c r="E42" s="5" t="n">
        <v>96304</v>
      </c>
    </row>
    <row r="43">
      <c r="A43" s="4" t="inlineStr">
        <is>
          <t>INCOME TAX EXPENSE (includes $318 and $142 for the three months ended June 30, 2020 and 2019, respectively, and $751 and $142 for the six months ended June 30, 2020 and 2019, respectively, related to income tax expense from reclassification items)</t>
        </is>
      </c>
      <c r="B43" s="5" t="n">
        <v>10663</v>
      </c>
      <c r="C43" s="5" t="n">
        <v>8594</v>
      </c>
      <c r="D43" s="5" t="n">
        <v>17898</v>
      </c>
      <c r="E43" s="5" t="n">
        <v>15959</v>
      </c>
    </row>
    <row r="44">
      <c r="A44" s="4" t="inlineStr">
        <is>
          <t>NET EARNINGS</t>
        </is>
      </c>
      <c r="B44" s="6" t="n">
        <v>53470</v>
      </c>
      <c r="C44" s="6" t="n">
        <v>42093</v>
      </c>
      <c r="D44" s="6" t="n">
        <v>90701</v>
      </c>
      <c r="E44" s="6" t="n">
        <v>80345</v>
      </c>
    </row>
    <row r="45">
      <c r="A45" s="4" t="inlineStr">
        <is>
          <t>EARNINGS PER SHARE, BASIC</t>
        </is>
      </c>
      <c r="B45" s="7" t="n">
        <v>0.38</v>
      </c>
      <c r="C45" s="7" t="n">
        <v>0.31</v>
      </c>
      <c r="D45" s="7" t="n">
        <v>0.64</v>
      </c>
      <c r="E45" s="7" t="n">
        <v>0.59</v>
      </c>
    </row>
    <row r="46">
      <c r="A46" s="4" t="inlineStr">
        <is>
          <t>EARNINGS PER SHARE, DILUTED</t>
        </is>
      </c>
      <c r="B46" s="8" t="n">
        <v>0.38</v>
      </c>
      <c r="C46" s="8" t="n">
        <v>0.31</v>
      </c>
      <c r="D46" s="8" t="n">
        <v>0.64</v>
      </c>
      <c r="E46" s="8" t="n">
        <v>0.59</v>
      </c>
    </row>
    <row r="47">
      <c r="A47" s="4" t="inlineStr">
        <is>
          <t>DIVIDENDS PER SHARE</t>
        </is>
      </c>
      <c r="B47" s="7" t="n">
        <v>0.13</v>
      </c>
      <c r="C47" s="7" t="n">
        <v>0.12</v>
      </c>
      <c r="D47" s="7" t="n">
        <v>0.25</v>
      </c>
      <c r="E47" s="7" t="n">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Held for Investment and Allowance for Loan Losses - Schedule of Non-Accrual Loans (Detail) - USD ($) $ in Thousands</t>
        </is>
      </c>
      <c r="C1" s="2" t="inlineStr">
        <is>
          <t>Jun. 30, 2020</t>
        </is>
      </c>
      <c r="D1" s="2" t="inlineStr">
        <is>
          <t>Dec. 31, 2019</t>
        </is>
      </c>
      <c r="E1" s="2" t="inlineStr">
        <is>
          <t>Jun. 30, 2019</t>
        </is>
      </c>
    </row>
    <row r="2">
      <c r="A2" s="3" t="inlineStr">
        <is>
          <t>Financing Receivable, Recorded Investment, Past Due [Line Items]</t>
        </is>
      </c>
    </row>
    <row r="3">
      <c r="A3" s="4" t="inlineStr">
        <is>
          <t>Non-accrual loans</t>
        </is>
      </c>
      <c r="B3" s="4" t="inlineStr">
        <is>
          <t>[1]</t>
        </is>
      </c>
      <c r="C3" s="6" t="n">
        <v>39320</v>
      </c>
      <c r="D3" s="6" t="n">
        <v>24582</v>
      </c>
      <c r="E3" s="6" t="n">
        <v>26408</v>
      </c>
    </row>
    <row r="4">
      <c r="A4" s="4" t="inlineStr">
        <is>
          <t>Commercial [Member]</t>
        </is>
      </c>
    </row>
    <row r="5">
      <c r="A5" s="3" t="inlineStr">
        <is>
          <t>Financing Receivable, Recorded Investment, Past Due [Line Items]</t>
        </is>
      </c>
    </row>
    <row r="6">
      <c r="A6" s="4" t="inlineStr">
        <is>
          <t>Non-accrual loans</t>
        </is>
      </c>
      <c r="C6" s="5" t="n">
        <v>4618</v>
      </c>
      <c r="D6" s="5" t="n">
        <v>3093</v>
      </c>
      <c r="E6" s="5" t="n">
        <v>8189</v>
      </c>
    </row>
    <row r="7">
      <c r="A7" s="4" t="inlineStr">
        <is>
          <t>Agriculture [Member]</t>
        </is>
      </c>
    </row>
    <row r="8">
      <c r="A8" s="3" t="inlineStr">
        <is>
          <t>Financing Receivable, Recorded Investment, Past Due [Line Items]</t>
        </is>
      </c>
    </row>
    <row r="9">
      <c r="A9" s="4" t="inlineStr">
        <is>
          <t>Non-accrual loans</t>
        </is>
      </c>
      <c r="C9" s="5" t="n">
        <v>1056</v>
      </c>
      <c r="D9" s="5" t="n">
        <v>1376</v>
      </c>
      <c r="E9" s="5" t="n">
        <v>1047</v>
      </c>
    </row>
    <row r="10">
      <c r="A10" s="4" t="inlineStr">
        <is>
          <t>Real Estate [Member]</t>
        </is>
      </c>
    </row>
    <row r="11">
      <c r="A11" s="3" t="inlineStr">
        <is>
          <t>Financing Receivable, Recorded Investment, Past Due [Line Items]</t>
        </is>
      </c>
    </row>
    <row r="12">
      <c r="A12" s="4" t="inlineStr">
        <is>
          <t>Non-accrual loans</t>
        </is>
      </c>
      <c r="C12" s="5" t="n">
        <v>33170</v>
      </c>
      <c r="D12" s="5" t="n">
        <v>19787</v>
      </c>
      <c r="E12" s="5" t="n">
        <v>16787</v>
      </c>
    </row>
    <row r="13">
      <c r="A13" s="4" t="inlineStr">
        <is>
          <t>Consumer [Member]</t>
        </is>
      </c>
    </row>
    <row r="14">
      <c r="A14" s="3" t="inlineStr">
        <is>
          <t>Financing Receivable, Recorded Investment, Past Due [Line Items]</t>
        </is>
      </c>
    </row>
    <row r="15">
      <c r="A15" s="4" t="inlineStr">
        <is>
          <t>Non-accrual loans</t>
        </is>
      </c>
      <c r="C15" s="6" t="n">
        <v>476</v>
      </c>
      <c r="D15" s="6" t="n">
        <v>326</v>
      </c>
      <c r="E15" s="6" t="n">
        <v>385</v>
      </c>
    </row>
    <row r="16"/>
    <row r="17">
      <c r="A17" s="4" t="inlineStr">
        <is>
          <t>[1]</t>
        </is>
      </c>
      <c r="B17" s="4" t="inlineStr">
        <is>
          <t>Includes $7,275,000, $464,000 and $251,000 of purchased credit impaired loans as of June 30, 2020 and 2019, and December 31, 2019, respectively.</t>
        </is>
      </c>
    </row>
  </sheetData>
  <mergeCells count="3">
    <mergeCell ref="A1:B1"/>
    <mergeCell ref="A16:D16"/>
    <mergeCell ref="B17:D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and Allowance for Loan Losses - Schedule of Impaired Loans and Related Allowance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Impaired [Line Items]</t>
        </is>
      </c>
    </row>
    <row r="4">
      <c r="A4" s="4" t="inlineStr">
        <is>
          <t>Unpaid Contractual Principal Balance</t>
        </is>
      </c>
      <c r="B4" s="6" t="n">
        <v>53588000</v>
      </c>
      <c r="C4" s="6" t="n">
        <v>35235000</v>
      </c>
      <c r="D4" s="6" t="n">
        <v>53588000</v>
      </c>
      <c r="E4" s="6" t="n">
        <v>35235000</v>
      </c>
      <c r="F4" s="6" t="n">
        <v>33949000</v>
      </c>
    </row>
    <row r="5">
      <c r="A5" s="4" t="inlineStr">
        <is>
          <t>Recorded Investment With No Allowance</t>
        </is>
      </c>
      <c r="B5" s="5" t="n">
        <v>21638000</v>
      </c>
      <c r="C5" s="5" t="n">
        <v>11707000</v>
      </c>
      <c r="D5" s="5" t="n">
        <v>21638000</v>
      </c>
      <c r="E5" s="5" t="n">
        <v>11707000</v>
      </c>
      <c r="F5" s="5" t="n">
        <v>8369000</v>
      </c>
    </row>
    <row r="6">
      <c r="A6" s="4" t="inlineStr">
        <is>
          <t>Recorded Investment With Allowance</t>
        </is>
      </c>
      <c r="B6" s="5" t="n">
        <v>17682000</v>
      </c>
      <c r="C6" s="5" t="n">
        <v>14701000</v>
      </c>
      <c r="D6" s="5" t="n">
        <v>17682000</v>
      </c>
      <c r="E6" s="5" t="n">
        <v>14701000</v>
      </c>
      <c r="F6" s="5" t="n">
        <v>16213000</v>
      </c>
    </row>
    <row r="7">
      <c r="A7" s="4" t="inlineStr">
        <is>
          <t>Total Recorded Investment</t>
        </is>
      </c>
      <c r="B7" s="5" t="n">
        <v>39320000</v>
      </c>
      <c r="C7" s="5" t="n">
        <v>26408000</v>
      </c>
      <c r="D7" s="5" t="n">
        <v>39320000</v>
      </c>
      <c r="E7" s="5" t="n">
        <v>26408000</v>
      </c>
      <c r="F7" s="5" t="n">
        <v>24582000</v>
      </c>
    </row>
    <row r="8">
      <c r="A8" s="4" t="inlineStr">
        <is>
          <t>Related Allowance</t>
        </is>
      </c>
      <c r="B8" s="5" t="n">
        <v>3046000</v>
      </c>
      <c r="C8" s="5" t="n">
        <v>3866000</v>
      </c>
      <c r="D8" s="5" t="n">
        <v>3046000</v>
      </c>
      <c r="E8" s="5" t="n">
        <v>3866000</v>
      </c>
      <c r="F8" s="5" t="n">
        <v>3228000</v>
      </c>
    </row>
    <row r="9">
      <c r="A9" s="4" t="inlineStr">
        <is>
          <t>Average Recorded Investment</t>
        </is>
      </c>
      <c r="B9" s="5" t="n">
        <v>41410000</v>
      </c>
      <c r="C9" s="5" t="n">
        <v>27165000</v>
      </c>
      <c r="D9" s="5" t="n">
        <v>42681000</v>
      </c>
      <c r="E9" s="5" t="n">
        <v>28308000</v>
      </c>
      <c r="F9" s="5" t="n">
        <v>27307000</v>
      </c>
    </row>
    <row r="10">
      <c r="A10" s="4" t="inlineStr">
        <is>
          <t>Commercial [Member]</t>
        </is>
      </c>
    </row>
    <row r="11">
      <c r="A11" s="3" t="inlineStr">
        <is>
          <t>Financing Receivable, Impaired [Line Items]</t>
        </is>
      </c>
    </row>
    <row r="12">
      <c r="A12" s="4" t="inlineStr">
        <is>
          <t>Unpaid Contractual Principal Balance</t>
        </is>
      </c>
      <c r="B12" s="5" t="n">
        <v>6013000</v>
      </c>
      <c r="C12" s="5" t="n">
        <v>9340000</v>
      </c>
      <c r="D12" s="5" t="n">
        <v>6013000</v>
      </c>
      <c r="E12" s="5" t="n">
        <v>9340000</v>
      </c>
      <c r="F12" s="5" t="n">
        <v>4511000</v>
      </c>
    </row>
    <row r="13">
      <c r="A13" s="4" t="inlineStr">
        <is>
          <t>Recorded Investment With No Allowance</t>
        </is>
      </c>
      <c r="B13" s="5" t="n">
        <v>739000</v>
      </c>
      <c r="C13" s="5" t="n">
        <v>6212000</v>
      </c>
      <c r="D13" s="5" t="n">
        <v>739000</v>
      </c>
      <c r="E13" s="5" t="n">
        <v>6212000</v>
      </c>
      <c r="F13" s="5" t="n">
        <v>630000</v>
      </c>
    </row>
    <row r="14">
      <c r="A14" s="4" t="inlineStr">
        <is>
          <t>Recorded Investment With Allowance</t>
        </is>
      </c>
      <c r="B14" s="5" t="n">
        <v>3879000</v>
      </c>
      <c r="C14" s="5" t="n">
        <v>1977000</v>
      </c>
      <c r="D14" s="5" t="n">
        <v>3879000</v>
      </c>
      <c r="E14" s="5" t="n">
        <v>1977000</v>
      </c>
      <c r="F14" s="5" t="n">
        <v>2463000</v>
      </c>
    </row>
    <row r="15">
      <c r="A15" s="4" t="inlineStr">
        <is>
          <t>Total Recorded Investment</t>
        </is>
      </c>
      <c r="B15" s="5" t="n">
        <v>4618000</v>
      </c>
      <c r="C15" s="5" t="n">
        <v>8189000</v>
      </c>
      <c r="D15" s="5" t="n">
        <v>4618000</v>
      </c>
      <c r="E15" s="5" t="n">
        <v>8189000</v>
      </c>
      <c r="F15" s="5" t="n">
        <v>3093000</v>
      </c>
    </row>
    <row r="16">
      <c r="A16" s="4" t="inlineStr">
        <is>
          <t>Related Allowance</t>
        </is>
      </c>
      <c r="B16" s="5" t="n">
        <v>1250000</v>
      </c>
      <c r="C16" s="5" t="n">
        <v>1022000</v>
      </c>
      <c r="D16" s="5" t="n">
        <v>1250000</v>
      </c>
      <c r="E16" s="5" t="n">
        <v>1022000</v>
      </c>
      <c r="F16" s="5" t="n">
        <v>1042000</v>
      </c>
    </row>
    <row r="17">
      <c r="A17" s="4" t="inlineStr">
        <is>
          <t>Average Recorded Investment</t>
        </is>
      </c>
      <c r="B17" s="5" t="n">
        <v>23572000</v>
      </c>
      <c r="C17" s="5" t="n">
        <v>8562000</v>
      </c>
      <c r="D17" s="5" t="n">
        <v>24270000</v>
      </c>
      <c r="E17" s="5" t="n">
        <v>8699000</v>
      </c>
      <c r="F17" s="5" t="n">
        <v>3488000</v>
      </c>
    </row>
    <row r="18">
      <c r="A18" s="4" t="inlineStr">
        <is>
          <t>Agriculture [Member]</t>
        </is>
      </c>
    </row>
    <row r="19">
      <c r="A19" s="3" t="inlineStr">
        <is>
          <t>Financing Receivable, Impaired [Line Items]</t>
        </is>
      </c>
    </row>
    <row r="20">
      <c r="A20" s="4" t="inlineStr">
        <is>
          <t>Unpaid Contractual Principal Balance</t>
        </is>
      </c>
      <c r="B20" s="5" t="n">
        <v>1287000</v>
      </c>
      <c r="C20" s="5" t="n">
        <v>1108000</v>
      </c>
      <c r="D20" s="5" t="n">
        <v>1287000</v>
      </c>
      <c r="E20" s="5" t="n">
        <v>1108000</v>
      </c>
      <c r="F20" s="5" t="n">
        <v>1603000</v>
      </c>
    </row>
    <row r="21">
      <c r="A21" s="4" t="inlineStr">
        <is>
          <t>Recorded Investment With No Allowance</t>
        </is>
      </c>
      <c r="B21" s="5" t="n">
        <v>529000</v>
      </c>
      <c r="C21" s="5" t="n">
        <v>434000</v>
      </c>
      <c r="D21" s="5" t="n">
        <v>529000</v>
      </c>
      <c r="E21" s="5" t="n">
        <v>434000</v>
      </c>
      <c r="F21" s="5" t="n">
        <v>658000</v>
      </c>
    </row>
    <row r="22">
      <c r="A22" s="4" t="inlineStr">
        <is>
          <t>Recorded Investment With Allowance</t>
        </is>
      </c>
      <c r="B22" s="5" t="n">
        <v>527000</v>
      </c>
      <c r="C22" s="5" t="n">
        <v>613000</v>
      </c>
      <c r="D22" s="5" t="n">
        <v>527000</v>
      </c>
      <c r="E22" s="5" t="n">
        <v>613000</v>
      </c>
      <c r="F22" s="5" t="n">
        <v>718000</v>
      </c>
    </row>
    <row r="23">
      <c r="A23" s="4" t="inlineStr">
        <is>
          <t>Total Recorded Investment</t>
        </is>
      </c>
      <c r="B23" s="5" t="n">
        <v>1056000</v>
      </c>
      <c r="C23" s="5" t="n">
        <v>1047000</v>
      </c>
      <c r="D23" s="5" t="n">
        <v>1056000</v>
      </c>
      <c r="E23" s="5" t="n">
        <v>1047000</v>
      </c>
      <c r="F23" s="5" t="n">
        <v>1376000</v>
      </c>
    </row>
    <row r="24">
      <c r="A24" s="4" t="inlineStr">
        <is>
          <t>Related Allowance</t>
        </is>
      </c>
      <c r="B24" s="5" t="n">
        <v>83000</v>
      </c>
      <c r="C24" s="5" t="n">
        <v>119000</v>
      </c>
      <c r="D24" s="5" t="n">
        <v>83000</v>
      </c>
      <c r="E24" s="5" t="n">
        <v>119000</v>
      </c>
      <c r="F24" s="5" t="n">
        <v>235000</v>
      </c>
    </row>
    <row r="25">
      <c r="A25" s="4" t="inlineStr">
        <is>
          <t>Average Recorded Investment</t>
        </is>
      </c>
      <c r="B25" s="5" t="n">
        <v>179000</v>
      </c>
      <c r="C25" s="5" t="n">
        <v>1071000</v>
      </c>
      <c r="D25" s="5" t="n">
        <v>219000</v>
      </c>
      <c r="E25" s="5" t="n">
        <v>1090000</v>
      </c>
      <c r="F25" s="5" t="n">
        <v>1644000</v>
      </c>
    </row>
    <row r="26">
      <c r="A26" s="4" t="inlineStr">
        <is>
          <t>Real Estate [Member]</t>
        </is>
      </c>
    </row>
    <row r="27">
      <c r="A27" s="3" t="inlineStr">
        <is>
          <t>Financing Receivable, Impaired [Line Items]</t>
        </is>
      </c>
    </row>
    <row r="28">
      <c r="A28" s="4" t="inlineStr">
        <is>
          <t>Unpaid Contractual Principal Balance</t>
        </is>
      </c>
      <c r="B28" s="5" t="n">
        <v>45703000</v>
      </c>
      <c r="C28" s="5" t="n">
        <v>24262000</v>
      </c>
      <c r="D28" s="5" t="n">
        <v>45703000</v>
      </c>
      <c r="E28" s="5" t="n">
        <v>24262000</v>
      </c>
      <c r="F28" s="5" t="n">
        <v>27366000</v>
      </c>
    </row>
    <row r="29">
      <c r="A29" s="4" t="inlineStr">
        <is>
          <t>Recorded Investment With No Allowance</t>
        </is>
      </c>
      <c r="B29" s="5" t="n">
        <v>20370000</v>
      </c>
      <c r="C29" s="5" t="n">
        <v>5034000</v>
      </c>
      <c r="D29" s="5" t="n">
        <v>20370000</v>
      </c>
      <c r="E29" s="5" t="n">
        <v>5034000</v>
      </c>
      <c r="F29" s="5" t="n">
        <v>7081000</v>
      </c>
    </row>
    <row r="30">
      <c r="A30" s="4" t="inlineStr">
        <is>
          <t>Recorded Investment With Allowance</t>
        </is>
      </c>
      <c r="B30" s="5" t="n">
        <v>12800000</v>
      </c>
      <c r="C30" s="5" t="n">
        <v>11753000</v>
      </c>
      <c r="D30" s="5" t="n">
        <v>12800000</v>
      </c>
      <c r="E30" s="5" t="n">
        <v>11753000</v>
      </c>
      <c r="F30" s="5" t="n">
        <v>12706000</v>
      </c>
    </row>
    <row r="31">
      <c r="A31" s="4" t="inlineStr">
        <is>
          <t>Total Recorded Investment</t>
        </is>
      </c>
      <c r="B31" s="5" t="n">
        <v>33170000</v>
      </c>
      <c r="C31" s="5" t="n">
        <v>16787000</v>
      </c>
      <c r="D31" s="5" t="n">
        <v>33170000</v>
      </c>
      <c r="E31" s="5" t="n">
        <v>16787000</v>
      </c>
      <c r="F31" s="5" t="n">
        <v>19787000</v>
      </c>
    </row>
    <row r="32">
      <c r="A32" s="4" t="inlineStr">
        <is>
          <t>Related Allowance</t>
        </is>
      </c>
      <c r="B32" s="5" t="n">
        <v>1711000</v>
      </c>
      <c r="C32" s="5" t="n">
        <v>2515000</v>
      </c>
      <c r="D32" s="5" t="n">
        <v>1711000</v>
      </c>
      <c r="E32" s="5" t="n">
        <v>2515000</v>
      </c>
      <c r="F32" s="5" t="n">
        <v>1950000</v>
      </c>
    </row>
    <row r="33">
      <c r="A33" s="4" t="inlineStr">
        <is>
          <t>Average Recorded Investment</t>
        </is>
      </c>
      <c r="B33" s="5" t="n">
        <v>17107000</v>
      </c>
      <c r="C33" s="5" t="n">
        <v>17105000</v>
      </c>
      <c r="D33" s="5" t="n">
        <v>17586000</v>
      </c>
      <c r="E33" s="5" t="n">
        <v>18054000</v>
      </c>
      <c r="F33" s="5" t="n">
        <v>21726000</v>
      </c>
    </row>
    <row r="34">
      <c r="A34" s="4" t="inlineStr">
        <is>
          <t>Consumer [Member]</t>
        </is>
      </c>
    </row>
    <row r="35">
      <c r="A35" s="3" t="inlineStr">
        <is>
          <t>Financing Receivable, Impaired [Line Items]</t>
        </is>
      </c>
    </row>
    <row r="36">
      <c r="A36" s="4" t="inlineStr">
        <is>
          <t>Unpaid Contractual Principal Balance</t>
        </is>
      </c>
      <c r="B36" s="5" t="n">
        <v>585000</v>
      </c>
      <c r="C36" s="5" t="n">
        <v>525000</v>
      </c>
      <c r="D36" s="5" t="n">
        <v>585000</v>
      </c>
      <c r="E36" s="5" t="n">
        <v>525000</v>
      </c>
      <c r="F36" s="5" t="n">
        <v>469000</v>
      </c>
    </row>
    <row r="37">
      <c r="A37" s="4" t="inlineStr">
        <is>
          <t>Recorded Investment With No Allowance</t>
        </is>
      </c>
      <c r="B37" s="5" t="n">
        <v>0</v>
      </c>
      <c r="C37" s="5" t="n">
        <v>27000</v>
      </c>
      <c r="D37" s="5" t="n">
        <v>0</v>
      </c>
      <c r="E37" s="5" t="n">
        <v>27000</v>
      </c>
      <c r="F37" s="5" t="n">
        <v>0</v>
      </c>
    </row>
    <row r="38">
      <c r="A38" s="4" t="inlineStr">
        <is>
          <t>Recorded Investment With Allowance</t>
        </is>
      </c>
      <c r="B38" s="5" t="n">
        <v>476000</v>
      </c>
      <c r="C38" s="5" t="n">
        <v>358000</v>
      </c>
      <c r="D38" s="5" t="n">
        <v>476000</v>
      </c>
      <c r="E38" s="5" t="n">
        <v>358000</v>
      </c>
      <c r="F38" s="5" t="n">
        <v>326000</v>
      </c>
    </row>
    <row r="39">
      <c r="A39" s="4" t="inlineStr">
        <is>
          <t>Total Recorded Investment</t>
        </is>
      </c>
      <c r="B39" s="5" t="n">
        <v>476000</v>
      </c>
      <c r="C39" s="5" t="n">
        <v>385000</v>
      </c>
      <c r="D39" s="5" t="n">
        <v>476000</v>
      </c>
      <c r="E39" s="5" t="n">
        <v>385000</v>
      </c>
      <c r="F39" s="5" t="n">
        <v>326000</v>
      </c>
    </row>
    <row r="40">
      <c r="A40" s="4" t="inlineStr">
        <is>
          <t>Related Allowance</t>
        </is>
      </c>
      <c r="B40" s="5" t="n">
        <v>2000</v>
      </c>
      <c r="C40" s="5" t="n">
        <v>210000</v>
      </c>
      <c r="D40" s="5" t="n">
        <v>2000</v>
      </c>
      <c r="E40" s="5" t="n">
        <v>210000</v>
      </c>
      <c r="F40" s="5" t="n">
        <v>1000</v>
      </c>
    </row>
    <row r="41">
      <c r="A41" s="4" t="inlineStr">
        <is>
          <t>Average Recorded Investment</t>
        </is>
      </c>
      <c r="B41" s="6" t="n">
        <v>552000</v>
      </c>
      <c r="C41" s="6" t="n">
        <v>427000</v>
      </c>
      <c r="D41" s="6" t="n">
        <v>606000</v>
      </c>
      <c r="E41" s="6" t="n">
        <v>465000</v>
      </c>
      <c r="F41" s="6" t="n">
        <v>44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Schedule of Impaired Loans and Related Allowance (Parenthetical) (Detail) - USD ($)</t>
        </is>
      </c>
      <c r="B1" s="2" t="inlineStr">
        <is>
          <t>Jun. 30, 2020</t>
        </is>
      </c>
      <c r="C1" s="2" t="inlineStr">
        <is>
          <t>Dec. 31, 2019</t>
        </is>
      </c>
      <c r="D1" s="2" t="inlineStr">
        <is>
          <t>Jun. 30, 2019</t>
        </is>
      </c>
    </row>
    <row r="2">
      <c r="A2" s="3" t="inlineStr">
        <is>
          <t>Financing Receivable, Impaired [Line Items]</t>
        </is>
      </c>
    </row>
    <row r="3">
      <c r="A3" s="4" t="inlineStr">
        <is>
          <t>Recorded Investment With No Allowance</t>
        </is>
      </c>
      <c r="B3" s="6" t="n">
        <v>21638000</v>
      </c>
      <c r="C3" s="6" t="n">
        <v>8369000</v>
      </c>
      <c r="D3" s="6" t="n">
        <v>11707000</v>
      </c>
    </row>
    <row r="4">
      <c r="A4" s="4" t="inlineStr">
        <is>
          <t>Purchased Credit Impaired Loans [Member]</t>
        </is>
      </c>
    </row>
    <row r="5">
      <c r="A5" s="3" t="inlineStr">
        <is>
          <t>Financing Receivable, Impaired [Line Items]</t>
        </is>
      </c>
    </row>
    <row r="6">
      <c r="A6" s="4" t="inlineStr">
        <is>
          <t>Recorded Investment With No Allowance</t>
        </is>
      </c>
      <c r="B6" s="6" t="n">
        <v>7275000</v>
      </c>
      <c r="C6" s="6" t="n">
        <v>251000</v>
      </c>
      <c r="D6" s="6" t="n">
        <v>46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Schedule of Internal Ratings of Loans (Detail) - USD ($) $ in Thousands</t>
        </is>
      </c>
      <c r="B1" s="2" t="inlineStr">
        <is>
          <t>Jun. 30, 2020</t>
        </is>
      </c>
      <c r="C1" s="2" t="inlineStr">
        <is>
          <t>Dec. 31, 2019</t>
        </is>
      </c>
      <c r="D1" s="2" t="inlineStr">
        <is>
          <t>Jun. 30, 2019</t>
        </is>
      </c>
    </row>
    <row r="2">
      <c r="A2" s="3" t="inlineStr">
        <is>
          <t>Financing Receivable, Recorded Investment [Line Items]</t>
        </is>
      </c>
    </row>
    <row r="3">
      <c r="A3" s="4" t="inlineStr">
        <is>
          <t>Internal ratings of loan</t>
        </is>
      </c>
      <c r="B3" s="6" t="n">
        <v>5253067</v>
      </c>
      <c r="C3" s="6" t="n">
        <v>4194969</v>
      </c>
      <c r="D3" s="6" t="n">
        <v>4040952</v>
      </c>
    </row>
    <row r="4">
      <c r="A4" s="4" t="inlineStr">
        <is>
          <t>Commercial [Member]</t>
        </is>
      </c>
    </row>
    <row r="5">
      <c r="A5" s="3" t="inlineStr">
        <is>
          <t>Financing Receivable, Recorded Investment [Line Items]</t>
        </is>
      </c>
    </row>
    <row r="6">
      <c r="A6" s="4" t="inlineStr">
        <is>
          <t>Internal ratings of loan</t>
        </is>
      </c>
      <c r="B6" s="5" t="n">
        <v>1509454</v>
      </c>
      <c r="C6" s="5" t="n">
        <v>856326</v>
      </c>
      <c r="D6" s="5" t="n">
        <v>813887</v>
      </c>
    </row>
    <row r="7">
      <c r="A7" s="4" t="inlineStr">
        <is>
          <t>Agriculture [Member]</t>
        </is>
      </c>
    </row>
    <row r="8">
      <c r="A8" s="3" t="inlineStr">
        <is>
          <t>Financing Receivable, Recorded Investment [Line Items]</t>
        </is>
      </c>
    </row>
    <row r="9">
      <c r="A9" s="4" t="inlineStr">
        <is>
          <t>Internal ratings of loan</t>
        </is>
      </c>
      <c r="B9" s="5" t="n">
        <v>97448</v>
      </c>
      <c r="C9" s="5" t="n">
        <v>103640</v>
      </c>
      <c r="D9" s="5" t="n">
        <v>97535</v>
      </c>
    </row>
    <row r="10">
      <c r="A10" s="4" t="inlineStr">
        <is>
          <t>Real Estate [Member]</t>
        </is>
      </c>
    </row>
    <row r="11">
      <c r="A11" s="3" t="inlineStr">
        <is>
          <t>Financing Receivable, Recorded Investment [Line Items]</t>
        </is>
      </c>
    </row>
    <row r="12">
      <c r="A12" s="4" t="inlineStr">
        <is>
          <t>Internal ratings of loan</t>
        </is>
      </c>
      <c r="B12" s="5" t="n">
        <v>3235208</v>
      </c>
      <c r="C12" s="5" t="n">
        <v>2823372</v>
      </c>
      <c r="D12" s="5" t="n">
        <v>2730585</v>
      </c>
    </row>
    <row r="13">
      <c r="A13" s="4" t="inlineStr">
        <is>
          <t>Consumer [Member]</t>
        </is>
      </c>
    </row>
    <row r="14">
      <c r="A14" s="3" t="inlineStr">
        <is>
          <t>Financing Receivable, Recorded Investment [Line Items]</t>
        </is>
      </c>
    </row>
    <row r="15">
      <c r="A15" s="4" t="inlineStr">
        <is>
          <t>Internal ratings of loan</t>
        </is>
      </c>
      <c r="B15" s="5" t="n">
        <v>410957</v>
      </c>
      <c r="C15" s="5" t="n">
        <v>411631</v>
      </c>
      <c r="D15" s="5" t="n">
        <v>398945</v>
      </c>
    </row>
    <row r="16">
      <c r="A16" s="4" t="inlineStr">
        <is>
          <t>Pass [Member]</t>
        </is>
      </c>
    </row>
    <row r="17">
      <c r="A17" s="3" t="inlineStr">
        <is>
          <t>Financing Receivable, Recorded Investment [Line Items]</t>
        </is>
      </c>
    </row>
    <row r="18">
      <c r="A18" s="4" t="inlineStr">
        <is>
          <t>Internal ratings of loan</t>
        </is>
      </c>
      <c r="B18" s="5" t="n">
        <v>5052170</v>
      </c>
      <c r="C18" s="5" t="n">
        <v>4054314</v>
      </c>
      <c r="D18" s="5" t="n">
        <v>3914912</v>
      </c>
    </row>
    <row r="19">
      <c r="A19" s="4" t="inlineStr">
        <is>
          <t>Pass [Member] | Commercial [Member]</t>
        </is>
      </c>
    </row>
    <row r="20">
      <c r="A20" s="3" t="inlineStr">
        <is>
          <t>Financing Receivable, Recorded Investment [Line Items]</t>
        </is>
      </c>
    </row>
    <row r="21">
      <c r="A21" s="4" t="inlineStr">
        <is>
          <t>Internal ratings of loan</t>
        </is>
      </c>
      <c r="B21" s="5" t="n">
        <v>1465595</v>
      </c>
      <c r="C21" s="5" t="n">
        <v>825775</v>
      </c>
      <c r="D21" s="5" t="n">
        <v>767275</v>
      </c>
    </row>
    <row r="22">
      <c r="A22" s="4" t="inlineStr">
        <is>
          <t>Pass [Member] | Agriculture [Member]</t>
        </is>
      </c>
    </row>
    <row r="23">
      <c r="A23" s="3" t="inlineStr">
        <is>
          <t>Financing Receivable, Recorded Investment [Line Items]</t>
        </is>
      </c>
    </row>
    <row r="24">
      <c r="A24" s="4" t="inlineStr">
        <is>
          <t>Internal ratings of loan</t>
        </is>
      </c>
      <c r="B24" s="5" t="n">
        <v>90824</v>
      </c>
      <c r="C24" s="5" t="n">
        <v>101614</v>
      </c>
      <c r="D24" s="5" t="n">
        <v>94481</v>
      </c>
    </row>
    <row r="25">
      <c r="A25" s="4" t="inlineStr">
        <is>
          <t>Pass [Member] | Real Estate [Member]</t>
        </is>
      </c>
    </row>
    <row r="26">
      <c r="A26" s="3" t="inlineStr">
        <is>
          <t>Financing Receivable, Recorded Investment [Line Items]</t>
        </is>
      </c>
    </row>
    <row r="27">
      <c r="A27" s="4" t="inlineStr">
        <is>
          <t>Internal ratings of loan</t>
        </is>
      </c>
      <c r="B27" s="5" t="n">
        <v>3086894</v>
      </c>
      <c r="C27" s="5" t="n">
        <v>2717227</v>
      </c>
      <c r="D27" s="5" t="n">
        <v>2656139</v>
      </c>
    </row>
    <row r="28">
      <c r="A28" s="4" t="inlineStr">
        <is>
          <t>Pass [Member] | Consumer [Member]</t>
        </is>
      </c>
    </row>
    <row r="29">
      <c r="A29" s="3" t="inlineStr">
        <is>
          <t>Financing Receivable, Recorded Investment [Line Items]</t>
        </is>
      </c>
    </row>
    <row r="30">
      <c r="A30" s="4" t="inlineStr">
        <is>
          <t>Internal ratings of loan</t>
        </is>
      </c>
      <c r="B30" s="5" t="n">
        <v>408857</v>
      </c>
      <c r="C30" s="5" t="n">
        <v>409698</v>
      </c>
      <c r="D30" s="5" t="n">
        <v>397017</v>
      </c>
    </row>
    <row r="31">
      <c r="A31" s="4" t="inlineStr">
        <is>
          <t>Special Mention [Member]</t>
        </is>
      </c>
    </row>
    <row r="32">
      <c r="A32" s="3" t="inlineStr">
        <is>
          <t>Financing Receivable, Recorded Investment [Line Items]</t>
        </is>
      </c>
    </row>
    <row r="33">
      <c r="A33" s="4" t="inlineStr">
        <is>
          <t>Internal ratings of loan</t>
        </is>
      </c>
      <c r="B33" s="5" t="n">
        <v>63489</v>
      </c>
      <c r="C33" s="5" t="n">
        <v>63371</v>
      </c>
      <c r="D33" s="5" t="n">
        <v>51490</v>
      </c>
    </row>
    <row r="34">
      <c r="A34" s="4" t="inlineStr">
        <is>
          <t>Special Mention [Member] | Commercial [Member]</t>
        </is>
      </c>
    </row>
    <row r="35">
      <c r="A35" s="3" t="inlineStr">
        <is>
          <t>Financing Receivable, Recorded Investment [Line Items]</t>
        </is>
      </c>
    </row>
    <row r="36">
      <c r="A36" s="4" t="inlineStr">
        <is>
          <t>Internal ratings of loan</t>
        </is>
      </c>
      <c r="B36" s="5" t="n">
        <v>8950</v>
      </c>
      <c r="C36" s="5" t="n">
        <v>20971</v>
      </c>
      <c r="D36" s="5" t="n">
        <v>31124</v>
      </c>
    </row>
    <row r="37">
      <c r="A37" s="4" t="inlineStr">
        <is>
          <t>Special Mention [Member] | Agriculture [Member]</t>
        </is>
      </c>
    </row>
    <row r="38">
      <c r="A38" s="3" t="inlineStr">
        <is>
          <t>Financing Receivable, Recorded Investment [Line Items]</t>
        </is>
      </c>
    </row>
    <row r="39">
      <c r="A39" s="4" t="inlineStr">
        <is>
          <t>Internal ratings of loan</t>
        </is>
      </c>
      <c r="B39" s="5" t="n">
        <v>4790</v>
      </c>
      <c r="C39" s="5" t="n">
        <v>64</v>
      </c>
      <c r="D39" s="5" t="n">
        <v>58</v>
      </c>
    </row>
    <row r="40">
      <c r="A40" s="4" t="inlineStr">
        <is>
          <t>Special Mention [Member] | Real Estate [Member]</t>
        </is>
      </c>
    </row>
    <row r="41">
      <c r="A41" s="3" t="inlineStr">
        <is>
          <t>Financing Receivable, Recorded Investment [Line Items]</t>
        </is>
      </c>
    </row>
    <row r="42">
      <c r="A42" s="4" t="inlineStr">
        <is>
          <t>Internal ratings of loan</t>
        </is>
      </c>
      <c r="B42" s="5" t="n">
        <v>49493</v>
      </c>
      <c r="C42" s="5" t="n">
        <v>42036</v>
      </c>
      <c r="D42" s="5" t="n">
        <v>20044</v>
      </c>
    </row>
    <row r="43">
      <c r="A43" s="4" t="inlineStr">
        <is>
          <t>Special Mention [Member] | Consumer [Member]</t>
        </is>
      </c>
    </row>
    <row r="44">
      <c r="A44" s="3" t="inlineStr">
        <is>
          <t>Financing Receivable, Recorded Investment [Line Items]</t>
        </is>
      </c>
    </row>
    <row r="45">
      <c r="A45" s="4" t="inlineStr">
        <is>
          <t>Internal ratings of loan</t>
        </is>
      </c>
      <c r="B45" s="5" t="n">
        <v>256</v>
      </c>
      <c r="C45" s="5" t="n">
        <v>300</v>
      </c>
      <c r="D45" s="5" t="n">
        <v>264</v>
      </c>
    </row>
    <row r="46">
      <c r="A46" s="4" t="inlineStr">
        <is>
          <t>Substandard [Member]</t>
        </is>
      </c>
    </row>
    <row r="47">
      <c r="A47" s="3" t="inlineStr">
        <is>
          <t>Financing Receivable, Recorded Investment [Line Items]</t>
        </is>
      </c>
    </row>
    <row r="48">
      <c r="A48" s="4" t="inlineStr">
        <is>
          <t>Internal ratings of loan</t>
        </is>
      </c>
      <c r="B48" s="5" t="n">
        <v>137408</v>
      </c>
      <c r="C48" s="5" t="n">
        <v>77284</v>
      </c>
      <c r="D48" s="5" t="n">
        <v>74550</v>
      </c>
    </row>
    <row r="49">
      <c r="A49" s="4" t="inlineStr">
        <is>
          <t>Substandard [Member] | Commercial [Member]</t>
        </is>
      </c>
    </row>
    <row r="50">
      <c r="A50" s="3" t="inlineStr">
        <is>
          <t>Financing Receivable, Recorded Investment [Line Items]</t>
        </is>
      </c>
    </row>
    <row r="51">
      <c r="A51" s="4" t="inlineStr">
        <is>
          <t>Internal ratings of loan</t>
        </is>
      </c>
      <c r="B51" s="5" t="n">
        <v>34909</v>
      </c>
      <c r="C51" s="5" t="n">
        <v>9580</v>
      </c>
      <c r="D51" s="5" t="n">
        <v>15488</v>
      </c>
    </row>
    <row r="52">
      <c r="A52" s="4" t="inlineStr">
        <is>
          <t>Substandard [Member] | Agriculture [Member]</t>
        </is>
      </c>
    </row>
    <row r="53">
      <c r="A53" s="3" t="inlineStr">
        <is>
          <t>Financing Receivable, Recorded Investment [Line Items]</t>
        </is>
      </c>
    </row>
    <row r="54">
      <c r="A54" s="4" t="inlineStr">
        <is>
          <t>Internal ratings of loan</t>
        </is>
      </c>
      <c r="B54" s="5" t="n">
        <v>1834</v>
      </c>
      <c r="C54" s="5" t="n">
        <v>1962</v>
      </c>
      <c r="D54" s="5" t="n">
        <v>2996</v>
      </c>
    </row>
    <row r="55">
      <c r="A55" s="4" t="inlineStr">
        <is>
          <t>Substandard [Member] | Real Estate [Member]</t>
        </is>
      </c>
    </row>
    <row r="56">
      <c r="A56" s="3" t="inlineStr">
        <is>
          <t>Financing Receivable, Recorded Investment [Line Items]</t>
        </is>
      </c>
    </row>
    <row r="57">
      <c r="A57" s="4" t="inlineStr">
        <is>
          <t>Internal ratings of loan</t>
        </is>
      </c>
      <c r="B57" s="5" t="n">
        <v>98821</v>
      </c>
      <c r="C57" s="5" t="n">
        <v>64109</v>
      </c>
      <c r="D57" s="5" t="n">
        <v>54402</v>
      </c>
    </row>
    <row r="58">
      <c r="A58" s="4" t="inlineStr">
        <is>
          <t>Substandard [Member] | Consumer [Member]</t>
        </is>
      </c>
    </row>
    <row r="59">
      <c r="A59" s="3" t="inlineStr">
        <is>
          <t>Financing Receivable, Recorded Investment [Line Items]</t>
        </is>
      </c>
    </row>
    <row r="60">
      <c r="A60" s="4" t="inlineStr">
        <is>
          <t>Internal ratings of loan</t>
        </is>
      </c>
      <c r="B60" s="6" t="n">
        <v>1844</v>
      </c>
      <c r="C60" s="6" t="n">
        <v>1633</v>
      </c>
      <c r="D60" s="6" t="n">
        <v>16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Schedule of Past Due Loans (Detail) - USD ($) $ in Thousands</t>
        </is>
      </c>
      <c r="B1" s="2" t="inlineStr">
        <is>
          <t>Jun. 30, 2020</t>
        </is>
      </c>
      <c r="C1" s="2" t="inlineStr">
        <is>
          <t>Dec. 31, 2019</t>
        </is>
      </c>
      <c r="D1" s="2" t="inlineStr">
        <is>
          <t>Jun. 30, 2019</t>
        </is>
      </c>
    </row>
    <row r="2">
      <c r="A2" s="3" t="inlineStr">
        <is>
          <t>Financing Receivable, Recorded Investment, Past Due [Line Items]</t>
        </is>
      </c>
    </row>
    <row r="3">
      <c r="A3" s="4" t="inlineStr">
        <is>
          <t>Total Past Due</t>
        </is>
      </c>
      <c r="B3" s="6" t="n">
        <v>21373</v>
      </c>
      <c r="C3" s="6" t="n">
        <v>19304</v>
      </c>
      <c r="D3" s="6" t="n">
        <v>22808</v>
      </c>
    </row>
    <row r="4">
      <c r="A4" s="4" t="inlineStr">
        <is>
          <t>Total Current</t>
        </is>
      </c>
      <c r="B4" s="5" t="n">
        <v>5231694</v>
      </c>
      <c r="C4" s="5" t="n">
        <v>4175665</v>
      </c>
      <c r="D4" s="5" t="n">
        <v>4018144</v>
      </c>
    </row>
    <row r="5">
      <c r="A5" s="4" t="inlineStr">
        <is>
          <t>Total Loans</t>
        </is>
      </c>
      <c r="B5" s="5" t="n">
        <v>5253067</v>
      </c>
      <c r="C5" s="5" t="n">
        <v>4194969</v>
      </c>
      <c r="D5" s="5" t="n">
        <v>4040952</v>
      </c>
    </row>
    <row r="6">
      <c r="A6" s="4" t="inlineStr">
        <is>
          <t>Total 90 Days Past Due Still Accruing</t>
        </is>
      </c>
      <c r="B6" s="5" t="n">
        <v>92</v>
      </c>
      <c r="C6" s="5" t="n">
        <v>153</v>
      </c>
      <c r="D6" s="5" t="n">
        <v>300</v>
      </c>
    </row>
    <row r="7">
      <c r="A7" s="4" t="inlineStr">
        <is>
          <t>Commercial [Member]</t>
        </is>
      </c>
    </row>
    <row r="8">
      <c r="A8" s="3" t="inlineStr">
        <is>
          <t>Financing Receivable, Recorded Investment, Past Due [Line Items]</t>
        </is>
      </c>
    </row>
    <row r="9">
      <c r="A9" s="4" t="inlineStr">
        <is>
          <t>Total Past Due</t>
        </is>
      </c>
      <c r="B9" s="5" t="n">
        <v>5166</v>
      </c>
      <c r="C9" s="5" t="n">
        <v>4536</v>
      </c>
      <c r="D9" s="5" t="n">
        <v>3633</v>
      </c>
    </row>
    <row r="10">
      <c r="A10" s="4" t="inlineStr">
        <is>
          <t>Total Current</t>
        </is>
      </c>
      <c r="B10" s="5" t="n">
        <v>1504288</v>
      </c>
      <c r="C10" s="5" t="n">
        <v>851790</v>
      </c>
      <c r="D10" s="5" t="n">
        <v>810254</v>
      </c>
    </row>
    <row r="11">
      <c r="A11" s="4" t="inlineStr">
        <is>
          <t>Total Loans</t>
        </is>
      </c>
      <c r="B11" s="5" t="n">
        <v>1509454</v>
      </c>
      <c r="C11" s="5" t="n">
        <v>856326</v>
      </c>
      <c r="D11" s="5" t="n">
        <v>813887</v>
      </c>
    </row>
    <row r="12">
      <c r="A12" s="4" t="inlineStr">
        <is>
          <t>Total 90 Days Past Due Still Accruing</t>
        </is>
      </c>
      <c r="B12" s="5" t="n">
        <v>0</v>
      </c>
      <c r="C12" s="5" t="n">
        <v>112</v>
      </c>
      <c r="D12" s="5" t="n">
        <v>58</v>
      </c>
    </row>
    <row r="13">
      <c r="A13" s="4" t="inlineStr">
        <is>
          <t>Agriculture [Member]</t>
        </is>
      </c>
    </row>
    <row r="14">
      <c r="A14" s="3" t="inlineStr">
        <is>
          <t>Financing Receivable, Recorded Investment, Past Due [Line Items]</t>
        </is>
      </c>
    </row>
    <row r="15">
      <c r="A15" s="4" t="inlineStr">
        <is>
          <t>Total Past Due</t>
        </is>
      </c>
      <c r="B15" s="5" t="n">
        <v>1095</v>
      </c>
      <c r="C15" s="5" t="n">
        <v>627</v>
      </c>
      <c r="D15" s="5" t="n">
        <v>508</v>
      </c>
    </row>
    <row r="16">
      <c r="A16" s="4" t="inlineStr">
        <is>
          <t>Total Current</t>
        </is>
      </c>
      <c r="B16" s="5" t="n">
        <v>96353</v>
      </c>
      <c r="C16" s="5" t="n">
        <v>103013</v>
      </c>
      <c r="D16" s="5" t="n">
        <v>97027</v>
      </c>
    </row>
    <row r="17">
      <c r="A17" s="4" t="inlineStr">
        <is>
          <t>Total Loans</t>
        </is>
      </c>
      <c r="B17" s="5" t="n">
        <v>97448</v>
      </c>
      <c r="C17" s="5" t="n">
        <v>103640</v>
      </c>
      <c r="D17" s="5" t="n">
        <v>97535</v>
      </c>
    </row>
    <row r="18">
      <c r="A18" s="4" t="inlineStr">
        <is>
          <t>Total 90 Days Past Due Still Accruing</t>
        </is>
      </c>
      <c r="D18" s="5" t="n">
        <v>30</v>
      </c>
    </row>
    <row r="19">
      <c r="A19" s="4" t="inlineStr">
        <is>
          <t>Real Estate [Member]</t>
        </is>
      </c>
    </row>
    <row r="20">
      <c r="A20" s="3" t="inlineStr">
        <is>
          <t>Financing Receivable, Recorded Investment, Past Due [Line Items]</t>
        </is>
      </c>
    </row>
    <row r="21">
      <c r="A21" s="4" t="inlineStr">
        <is>
          <t>Total Past Due</t>
        </is>
      </c>
      <c r="B21" s="5" t="n">
        <v>14514</v>
      </c>
      <c r="C21" s="5" t="n">
        <v>13373</v>
      </c>
      <c r="D21" s="5" t="n">
        <v>17707</v>
      </c>
    </row>
    <row r="22">
      <c r="A22" s="4" t="inlineStr">
        <is>
          <t>Total Current</t>
        </is>
      </c>
      <c r="B22" s="5" t="n">
        <v>3220694</v>
      </c>
      <c r="C22" s="5" t="n">
        <v>2809999</v>
      </c>
      <c r="D22" s="5" t="n">
        <v>2712878</v>
      </c>
    </row>
    <row r="23">
      <c r="A23" s="4" t="inlineStr">
        <is>
          <t>Total Loans</t>
        </is>
      </c>
      <c r="B23" s="5" t="n">
        <v>3235208</v>
      </c>
      <c r="C23" s="5" t="n">
        <v>2823372</v>
      </c>
      <c r="D23" s="5" t="n">
        <v>2730585</v>
      </c>
    </row>
    <row r="24">
      <c r="A24" s="4" t="inlineStr">
        <is>
          <t>Total 90 Days Past Due Still Accruing</t>
        </is>
      </c>
      <c r="D24" s="5" t="n">
        <v>180</v>
      </c>
    </row>
    <row r="25">
      <c r="A25" s="4" t="inlineStr">
        <is>
          <t>Consumer [Member]</t>
        </is>
      </c>
    </row>
    <row r="26">
      <c r="A26" s="3" t="inlineStr">
        <is>
          <t>Financing Receivable, Recorded Investment, Past Due [Line Items]</t>
        </is>
      </c>
    </row>
    <row r="27">
      <c r="A27" s="4" t="inlineStr">
        <is>
          <t>Total Past Due</t>
        </is>
      </c>
      <c r="B27" s="5" t="n">
        <v>598</v>
      </c>
      <c r="C27" s="5" t="n">
        <v>768</v>
      </c>
      <c r="D27" s="5" t="n">
        <v>960</v>
      </c>
    </row>
    <row r="28">
      <c r="A28" s="4" t="inlineStr">
        <is>
          <t>Total Current</t>
        </is>
      </c>
      <c r="B28" s="5" t="n">
        <v>410359</v>
      </c>
      <c r="C28" s="5" t="n">
        <v>410863</v>
      </c>
      <c r="D28" s="5" t="n">
        <v>397985</v>
      </c>
    </row>
    <row r="29">
      <c r="A29" s="4" t="inlineStr">
        <is>
          <t>Total Loans</t>
        </is>
      </c>
      <c r="B29" s="5" t="n">
        <v>410957</v>
      </c>
      <c r="C29" s="5" t="n">
        <v>411631</v>
      </c>
      <c r="D29" s="5" t="n">
        <v>398945</v>
      </c>
    </row>
    <row r="30">
      <c r="A30" s="4" t="inlineStr">
        <is>
          <t>Total 90 Days Past Due Still Accruing</t>
        </is>
      </c>
      <c r="B30" s="5" t="n">
        <v>92</v>
      </c>
      <c r="C30" s="5" t="n">
        <v>41</v>
      </c>
      <c r="D30" s="5" t="n">
        <v>32</v>
      </c>
    </row>
    <row r="31">
      <c r="A31" s="4" t="inlineStr">
        <is>
          <t>15-59 Days Past Due [Member]</t>
        </is>
      </c>
    </row>
    <row r="32">
      <c r="A32" s="3" t="inlineStr">
        <is>
          <t>Financing Receivable, Recorded Investment, Past Due [Line Items]</t>
        </is>
      </c>
    </row>
    <row r="33">
      <c r="A33" s="4" t="inlineStr">
        <is>
          <t>Total Past Due</t>
        </is>
      </c>
      <c r="B33" s="5" t="n">
        <v>19731</v>
      </c>
      <c r="C33" s="5" t="n">
        <v>16902</v>
      </c>
      <c r="D33" s="5" t="n">
        <v>19937</v>
      </c>
    </row>
    <row r="34">
      <c r="A34" s="4" t="inlineStr">
        <is>
          <t>15-59 Days Past Due [Member] | Commercial [Member]</t>
        </is>
      </c>
    </row>
    <row r="35">
      <c r="A35" s="3" t="inlineStr">
        <is>
          <t>Financing Receivable, Recorded Investment, Past Due [Line Items]</t>
        </is>
      </c>
    </row>
    <row r="36">
      <c r="A36" s="4" t="inlineStr">
        <is>
          <t>Total Past Due</t>
        </is>
      </c>
      <c r="B36" s="5" t="n">
        <v>4563</v>
      </c>
      <c r="C36" s="5" t="n">
        <v>3257</v>
      </c>
      <c r="D36" s="5" t="n">
        <v>2671</v>
      </c>
    </row>
    <row r="37">
      <c r="A37" s="4" t="inlineStr">
        <is>
          <t>15-59 Days Past Due [Member] | Agriculture [Member]</t>
        </is>
      </c>
    </row>
    <row r="38">
      <c r="A38" s="3" t="inlineStr">
        <is>
          <t>Financing Receivable, Recorded Investment, Past Due [Line Items]</t>
        </is>
      </c>
    </row>
    <row r="39">
      <c r="A39" s="4" t="inlineStr">
        <is>
          <t>Total Past Due</t>
        </is>
      </c>
      <c r="B39" s="5" t="n">
        <v>1080</v>
      </c>
      <c r="C39" s="5" t="n">
        <v>183</v>
      </c>
      <c r="D39" s="5" t="n">
        <v>315</v>
      </c>
    </row>
    <row r="40">
      <c r="A40" s="4" t="inlineStr">
        <is>
          <t>15-59 Days Past Due [Member] | Real Estate [Member]</t>
        </is>
      </c>
    </row>
    <row r="41">
      <c r="A41" s="3" t="inlineStr">
        <is>
          <t>Financing Receivable, Recorded Investment, Past Due [Line Items]</t>
        </is>
      </c>
    </row>
    <row r="42">
      <c r="A42" s="4" t="inlineStr">
        <is>
          <t>Total Past Due</t>
        </is>
      </c>
      <c r="B42" s="5" t="n">
        <v>13678</v>
      </c>
      <c r="C42" s="5" t="n">
        <v>12890</v>
      </c>
      <c r="D42" s="5" t="n">
        <v>16130</v>
      </c>
    </row>
    <row r="43">
      <c r="A43" s="4" t="inlineStr">
        <is>
          <t>15-59 Days Past Due [Member] | Consumer [Member]</t>
        </is>
      </c>
    </row>
    <row r="44">
      <c r="A44" s="3" t="inlineStr">
        <is>
          <t>Financing Receivable, Recorded Investment, Past Due [Line Items]</t>
        </is>
      </c>
    </row>
    <row r="45">
      <c r="A45" s="4" t="inlineStr">
        <is>
          <t>Total Past Due</t>
        </is>
      </c>
      <c r="B45" s="5" t="n">
        <v>410</v>
      </c>
      <c r="C45" s="5" t="n">
        <v>572</v>
      </c>
      <c r="D45" s="5" t="n">
        <v>821</v>
      </c>
    </row>
    <row r="46">
      <c r="A46" s="4" t="inlineStr">
        <is>
          <t>60-89 Days Past Due [Member]</t>
        </is>
      </c>
    </row>
    <row r="47">
      <c r="A47" s="3" t="inlineStr">
        <is>
          <t>Financing Receivable, Recorded Investment, Past Due [Line Items]</t>
        </is>
      </c>
    </row>
    <row r="48">
      <c r="A48" s="4" t="inlineStr">
        <is>
          <t>Total Past Due</t>
        </is>
      </c>
      <c r="B48" s="5" t="n">
        <v>682</v>
      </c>
      <c r="C48" s="5" t="n">
        <v>1040</v>
      </c>
      <c r="D48" s="5" t="n">
        <v>1326</v>
      </c>
    </row>
    <row r="49">
      <c r="A49" s="4" t="inlineStr">
        <is>
          <t>60-89 Days Past Due [Member] | Commercial [Member]</t>
        </is>
      </c>
    </row>
    <row r="50">
      <c r="A50" s="3" t="inlineStr">
        <is>
          <t>Financing Receivable, Recorded Investment, Past Due [Line Items]</t>
        </is>
      </c>
    </row>
    <row r="51">
      <c r="A51" s="4" t="inlineStr">
        <is>
          <t>Total Past Due</t>
        </is>
      </c>
      <c r="B51" s="5" t="n">
        <v>474</v>
      </c>
      <c r="C51" s="5" t="n">
        <v>557</v>
      </c>
      <c r="D51" s="5" t="n">
        <v>352</v>
      </c>
    </row>
    <row r="52">
      <c r="A52" s="4" t="inlineStr">
        <is>
          <t>60-89 Days Past Due [Member] | Agriculture [Member]</t>
        </is>
      </c>
    </row>
    <row r="53">
      <c r="A53" s="3" t="inlineStr">
        <is>
          <t>Financing Receivable, Recorded Investment, Past Due [Line Items]</t>
        </is>
      </c>
    </row>
    <row r="54">
      <c r="A54" s="4" t="inlineStr">
        <is>
          <t>Total Past Due</t>
        </is>
      </c>
      <c r="B54" s="5" t="n">
        <v>15</v>
      </c>
      <c r="C54" s="5" t="n">
        <v>44</v>
      </c>
      <c r="D54" s="5" t="n">
        <v>163</v>
      </c>
    </row>
    <row r="55">
      <c r="A55" s="4" t="inlineStr">
        <is>
          <t>60-89 Days Past Due [Member] | Real Estate [Member]</t>
        </is>
      </c>
    </row>
    <row r="56">
      <c r="A56" s="3" t="inlineStr">
        <is>
          <t>Financing Receivable, Recorded Investment, Past Due [Line Items]</t>
        </is>
      </c>
    </row>
    <row r="57">
      <c r="A57" s="4" t="inlineStr">
        <is>
          <t>Total Past Due</t>
        </is>
      </c>
      <c r="B57" s="5" t="n">
        <v>110</v>
      </c>
      <c r="C57" s="5" t="n">
        <v>288</v>
      </c>
      <c r="D57" s="5" t="n">
        <v>712</v>
      </c>
    </row>
    <row r="58">
      <c r="A58" s="4" t="inlineStr">
        <is>
          <t>60-89 Days Past Due [Member] | Consumer [Member]</t>
        </is>
      </c>
    </row>
    <row r="59">
      <c r="A59" s="3" t="inlineStr">
        <is>
          <t>Financing Receivable, Recorded Investment, Past Due [Line Items]</t>
        </is>
      </c>
    </row>
    <row r="60">
      <c r="A60" s="4" t="inlineStr">
        <is>
          <t>Total Past Due</t>
        </is>
      </c>
      <c r="B60" s="5" t="n">
        <v>83</v>
      </c>
      <c r="C60" s="5" t="n">
        <v>151</v>
      </c>
      <c r="D60" s="5" t="n">
        <v>99</v>
      </c>
    </row>
    <row r="61">
      <c r="A61" s="4" t="inlineStr">
        <is>
          <t>Greater than 90 Days [Member]</t>
        </is>
      </c>
    </row>
    <row r="62">
      <c r="A62" s="3" t="inlineStr">
        <is>
          <t>Financing Receivable, Recorded Investment, Past Due [Line Items]</t>
        </is>
      </c>
    </row>
    <row r="63">
      <c r="A63" s="4" t="inlineStr">
        <is>
          <t>Total Past Due</t>
        </is>
      </c>
      <c r="B63" s="5" t="n">
        <v>960</v>
      </c>
      <c r="C63" s="5" t="n">
        <v>1362</v>
      </c>
      <c r="D63" s="5" t="n">
        <v>1545</v>
      </c>
    </row>
    <row r="64">
      <c r="A64" s="4" t="inlineStr">
        <is>
          <t>Greater than 90 Days [Member] | Commercial [Member]</t>
        </is>
      </c>
    </row>
    <row r="65">
      <c r="A65" s="3" t="inlineStr">
        <is>
          <t>Financing Receivable, Recorded Investment, Past Due [Line Items]</t>
        </is>
      </c>
    </row>
    <row r="66">
      <c r="A66" s="4" t="inlineStr">
        <is>
          <t>Total Past Due</t>
        </is>
      </c>
      <c r="B66" s="5" t="n">
        <v>129</v>
      </c>
      <c r="C66" s="5" t="n">
        <v>722</v>
      </c>
      <c r="D66" s="5" t="n">
        <v>610</v>
      </c>
    </row>
    <row r="67">
      <c r="A67" s="4" t="inlineStr">
        <is>
          <t>Greater than 90 Days [Member] | Agriculture [Member]</t>
        </is>
      </c>
    </row>
    <row r="68">
      <c r="A68" s="3" t="inlineStr">
        <is>
          <t>Financing Receivable, Recorded Investment, Past Due [Line Items]</t>
        </is>
      </c>
    </row>
    <row r="69">
      <c r="A69" s="4" t="inlineStr">
        <is>
          <t>Total Past Due</t>
        </is>
      </c>
      <c r="B69" s="5" t="n">
        <v>0</v>
      </c>
      <c r="C69" s="5" t="n">
        <v>400</v>
      </c>
      <c r="D69" s="5" t="n">
        <v>30</v>
      </c>
    </row>
    <row r="70">
      <c r="A70" s="4" t="inlineStr">
        <is>
          <t>Greater than 90 Days [Member] | Real Estate [Member]</t>
        </is>
      </c>
    </row>
    <row r="71">
      <c r="A71" s="3" t="inlineStr">
        <is>
          <t>Financing Receivable, Recorded Investment, Past Due [Line Items]</t>
        </is>
      </c>
    </row>
    <row r="72">
      <c r="A72" s="4" t="inlineStr">
        <is>
          <t>Total Past Due</t>
        </is>
      </c>
      <c r="B72" s="5" t="n">
        <v>726</v>
      </c>
      <c r="C72" s="5" t="n">
        <v>195</v>
      </c>
      <c r="D72" s="5" t="n">
        <v>865</v>
      </c>
    </row>
    <row r="73">
      <c r="A73" s="4" t="inlineStr">
        <is>
          <t>Greater than 90 Days [Member] | Consumer [Member]</t>
        </is>
      </c>
    </row>
    <row r="74">
      <c r="A74" s="3" t="inlineStr">
        <is>
          <t>Financing Receivable, Recorded Investment, Past Due [Line Items]</t>
        </is>
      </c>
    </row>
    <row r="75">
      <c r="A75" s="4" t="inlineStr">
        <is>
          <t>Total Past Due</t>
        </is>
      </c>
      <c r="B75" s="6" t="n">
        <v>105</v>
      </c>
      <c r="C75" s="6" t="n">
        <v>45</v>
      </c>
      <c r="D75" s="6" t="n">
        <v>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and Allowance for Loan Losses - Schedule of Allowance for Loan Losses by Portfolio Segment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Allowance for Credit Losses [Line Items]</t>
        </is>
      </c>
    </row>
    <row r="3">
      <c r="A3" s="4" t="inlineStr">
        <is>
          <t>Loans individually evaluated for impairment</t>
        </is>
      </c>
      <c r="B3" s="6" t="n">
        <v>3046</v>
      </c>
      <c r="D3" s="6" t="n">
        <v>3228</v>
      </c>
      <c r="E3" s="6" t="n">
        <v>3866</v>
      </c>
    </row>
    <row r="4">
      <c r="A4" s="4" t="inlineStr">
        <is>
          <t>Loan collectively evaluated for impairment</t>
        </is>
      </c>
      <c r="B4" s="5" t="n">
        <v>65901</v>
      </c>
      <c r="D4" s="5" t="n">
        <v>49271</v>
      </c>
      <c r="E4" s="5" t="n">
        <v>47954</v>
      </c>
    </row>
    <row r="5">
      <c r="A5" s="4" t="inlineStr">
        <is>
          <t>Total allowance for loan losses</t>
        </is>
      </c>
      <c r="B5" s="5" t="n">
        <v>68947</v>
      </c>
      <c r="C5" s="6" t="n">
        <v>60440</v>
      </c>
      <c r="D5" s="5" t="n">
        <v>52499</v>
      </c>
      <c r="E5" s="5" t="n">
        <v>51820</v>
      </c>
      <c r="F5" s="6" t="n">
        <v>51585</v>
      </c>
      <c r="G5" s="6" t="n">
        <v>51202</v>
      </c>
    </row>
    <row r="6">
      <c r="A6" s="4" t="inlineStr">
        <is>
          <t>Commercial [Member]</t>
        </is>
      </c>
    </row>
    <row r="7">
      <c r="A7" s="3" t="inlineStr">
        <is>
          <t>Financing Receivable, Allowance for Credit Losses [Line Items]</t>
        </is>
      </c>
    </row>
    <row r="8">
      <c r="A8" s="4" t="inlineStr">
        <is>
          <t>Loans individually evaluated for impairment</t>
        </is>
      </c>
      <c r="B8" s="5" t="n">
        <v>1250</v>
      </c>
      <c r="D8" s="5" t="n">
        <v>1042</v>
      </c>
      <c r="E8" s="5" t="n">
        <v>1022</v>
      </c>
    </row>
    <row r="9">
      <c r="A9" s="4" t="inlineStr">
        <is>
          <t>Loan collectively evaluated for impairment</t>
        </is>
      </c>
      <c r="B9" s="5" t="n">
        <v>17322</v>
      </c>
      <c r="D9" s="5" t="n">
        <v>11080</v>
      </c>
      <c r="E9" s="5" t="n">
        <v>12877</v>
      </c>
    </row>
    <row r="10">
      <c r="A10" s="4" t="inlineStr">
        <is>
          <t>Total allowance for loan losses</t>
        </is>
      </c>
      <c r="B10" s="5" t="n">
        <v>18572</v>
      </c>
      <c r="C10" s="5" t="n">
        <v>11773</v>
      </c>
      <c r="D10" s="5" t="n">
        <v>12122</v>
      </c>
      <c r="E10" s="5" t="n">
        <v>13899</v>
      </c>
      <c r="F10" s="5" t="n">
        <v>12475</v>
      </c>
      <c r="G10" s="5" t="n">
        <v>11948</v>
      </c>
    </row>
    <row r="11">
      <c r="A11" s="4" t="inlineStr">
        <is>
          <t>Agriculture [Member]</t>
        </is>
      </c>
    </row>
    <row r="12">
      <c r="A12" s="3" t="inlineStr">
        <is>
          <t>Financing Receivable, Allowance for Credit Losses [Line Items]</t>
        </is>
      </c>
    </row>
    <row r="13">
      <c r="A13" s="4" t="inlineStr">
        <is>
          <t>Loans individually evaluated for impairment</t>
        </is>
      </c>
      <c r="B13" s="5" t="n">
        <v>83</v>
      </c>
      <c r="D13" s="5" t="n">
        <v>235</v>
      </c>
      <c r="E13" s="5" t="n">
        <v>119</v>
      </c>
    </row>
    <row r="14">
      <c r="A14" s="4" t="inlineStr">
        <is>
          <t>Loan collectively evaluated for impairment</t>
        </is>
      </c>
      <c r="B14" s="5" t="n">
        <v>2461</v>
      </c>
      <c r="D14" s="5" t="n">
        <v>971</v>
      </c>
      <c r="E14" s="5" t="n">
        <v>1241</v>
      </c>
    </row>
    <row r="15">
      <c r="A15" s="4" t="inlineStr">
        <is>
          <t>Total allowance for loan losses</t>
        </is>
      </c>
      <c r="B15" s="5" t="n">
        <v>2544</v>
      </c>
      <c r="C15" s="5" t="n">
        <v>2154</v>
      </c>
      <c r="D15" s="5" t="n">
        <v>1206</v>
      </c>
      <c r="E15" s="5" t="n">
        <v>1360</v>
      </c>
      <c r="F15" s="5" t="n">
        <v>1430</v>
      </c>
      <c r="G15" s="5" t="n">
        <v>1446</v>
      </c>
    </row>
    <row r="16">
      <c r="A16" s="4" t="inlineStr">
        <is>
          <t>Real Estate [Member]</t>
        </is>
      </c>
    </row>
    <row r="17">
      <c r="A17" s="3" t="inlineStr">
        <is>
          <t>Financing Receivable, Allowance for Credit Losses [Line Items]</t>
        </is>
      </c>
    </row>
    <row r="18">
      <c r="A18" s="4" t="inlineStr">
        <is>
          <t>Loans individually evaluated for impairment</t>
        </is>
      </c>
      <c r="B18" s="5" t="n">
        <v>1711</v>
      </c>
      <c r="D18" s="5" t="n">
        <v>1950</v>
      </c>
      <c r="E18" s="5" t="n">
        <v>2515</v>
      </c>
    </row>
    <row r="19">
      <c r="A19" s="4" t="inlineStr">
        <is>
          <t>Loan collectively evaluated for impairment</t>
        </is>
      </c>
      <c r="B19" s="5" t="n">
        <v>40912</v>
      </c>
      <c r="D19" s="5" t="n">
        <v>32024</v>
      </c>
      <c r="E19" s="5" t="n">
        <v>28284</v>
      </c>
    </row>
    <row r="20">
      <c r="A20" s="4" t="inlineStr">
        <is>
          <t>Total allowance for loan losses</t>
        </is>
      </c>
      <c r="B20" s="5" t="n">
        <v>42623</v>
      </c>
      <c r="C20" s="5" t="n">
        <v>41256</v>
      </c>
      <c r="D20" s="5" t="n">
        <v>33974</v>
      </c>
      <c r="E20" s="5" t="n">
        <v>30799</v>
      </c>
      <c r="F20" s="5" t="n">
        <v>31887</v>
      </c>
      <c r="G20" s="5" t="n">
        <v>32342</v>
      </c>
    </row>
    <row r="21">
      <c r="A21" s="4" t="inlineStr">
        <is>
          <t>Consumer [Member]</t>
        </is>
      </c>
    </row>
    <row r="22">
      <c r="A22" s="3" t="inlineStr">
        <is>
          <t>Financing Receivable, Allowance for Credit Losses [Line Items]</t>
        </is>
      </c>
    </row>
    <row r="23">
      <c r="A23" s="4" t="inlineStr">
        <is>
          <t>Loans individually evaluated for impairment</t>
        </is>
      </c>
      <c r="B23" s="5" t="n">
        <v>2</v>
      </c>
      <c r="D23" s="5" t="n">
        <v>1</v>
      </c>
      <c r="E23" s="5" t="n">
        <v>210</v>
      </c>
    </row>
    <row r="24">
      <c r="A24" s="4" t="inlineStr">
        <is>
          <t>Loan collectively evaluated for impairment</t>
        </is>
      </c>
      <c r="B24" s="5" t="n">
        <v>5206</v>
      </c>
      <c r="D24" s="5" t="n">
        <v>5196</v>
      </c>
      <c r="E24" s="5" t="n">
        <v>5552</v>
      </c>
    </row>
    <row r="25">
      <c r="A25" s="4" t="inlineStr">
        <is>
          <t>Total allowance for loan losses</t>
        </is>
      </c>
      <c r="B25" s="6" t="n">
        <v>5208</v>
      </c>
      <c r="C25" s="6" t="n">
        <v>5257</v>
      </c>
      <c r="D25" s="6" t="n">
        <v>5197</v>
      </c>
      <c r="E25" s="6" t="n">
        <v>5762</v>
      </c>
      <c r="F25" s="6" t="n">
        <v>5793</v>
      </c>
      <c r="G25" s="6" t="n">
        <v>54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Loan Losses - Changes in Allowance for Loan Los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Line Items]</t>
        </is>
      </c>
    </row>
    <row r="4">
      <c r="A4" s="4" t="inlineStr">
        <is>
          <t>Beginning balance</t>
        </is>
      </c>
      <c r="B4" s="6" t="n">
        <v>60440</v>
      </c>
      <c r="C4" s="6" t="n">
        <v>51585</v>
      </c>
      <c r="D4" s="6" t="n">
        <v>52499</v>
      </c>
      <c r="E4" s="6" t="n">
        <v>51202</v>
      </c>
    </row>
    <row r="5">
      <c r="A5" s="4" t="inlineStr">
        <is>
          <t>Provision for loan losses</t>
        </is>
      </c>
      <c r="B5" s="5" t="n">
        <v>8700</v>
      </c>
      <c r="C5" s="5" t="n">
        <v>600</v>
      </c>
      <c r="D5" s="5" t="n">
        <v>18550</v>
      </c>
      <c r="E5" s="5" t="n">
        <v>1565</v>
      </c>
    </row>
    <row r="6">
      <c r="A6" s="4" t="inlineStr">
        <is>
          <t>Recoveries</t>
        </is>
      </c>
      <c r="B6" s="5" t="n">
        <v>701</v>
      </c>
      <c r="C6" s="5" t="n">
        <v>697</v>
      </c>
      <c r="D6" s="5" t="n">
        <v>1019</v>
      </c>
      <c r="E6" s="5" t="n">
        <v>1578</v>
      </c>
    </row>
    <row r="7">
      <c r="A7" s="4" t="inlineStr">
        <is>
          <t>Charge-offs</t>
        </is>
      </c>
      <c r="B7" s="5" t="n">
        <v>-894</v>
      </c>
      <c r="C7" s="5" t="n">
        <v>-1062</v>
      </c>
      <c r="D7" s="5" t="n">
        <v>-3121</v>
      </c>
      <c r="E7" s="5" t="n">
        <v>-2525</v>
      </c>
    </row>
    <row r="8">
      <c r="A8" s="4" t="inlineStr">
        <is>
          <t>Ending balance</t>
        </is>
      </c>
      <c r="B8" s="5" t="n">
        <v>68947</v>
      </c>
      <c r="C8" s="5" t="n">
        <v>51820</v>
      </c>
      <c r="D8" s="5" t="n">
        <v>68947</v>
      </c>
      <c r="E8" s="5" t="n">
        <v>51820</v>
      </c>
    </row>
    <row r="9">
      <c r="A9" s="4" t="inlineStr">
        <is>
          <t>Commercial [Member]</t>
        </is>
      </c>
    </row>
    <row r="10">
      <c r="A10" s="3" t="inlineStr">
        <is>
          <t>Financing Receivable, Allowance for Credit Losses [Line Items]</t>
        </is>
      </c>
    </row>
    <row r="11">
      <c r="A11" s="4" t="inlineStr">
        <is>
          <t>Beginning balance</t>
        </is>
      </c>
      <c r="B11" s="5" t="n">
        <v>11773</v>
      </c>
      <c r="C11" s="5" t="n">
        <v>12475</v>
      </c>
      <c r="D11" s="5" t="n">
        <v>12122</v>
      </c>
      <c r="E11" s="5" t="n">
        <v>11948</v>
      </c>
    </row>
    <row r="12">
      <c r="A12" s="4" t="inlineStr">
        <is>
          <t>Provision for loan losses</t>
        </is>
      </c>
      <c r="B12" s="5" t="n">
        <v>6820</v>
      </c>
      <c r="C12" s="5" t="n">
        <v>1418</v>
      </c>
      <c r="D12" s="5" t="n">
        <v>7615</v>
      </c>
      <c r="E12" s="5" t="n">
        <v>1612</v>
      </c>
    </row>
    <row r="13">
      <c r="A13" s="4" t="inlineStr">
        <is>
          <t>Recoveries</t>
        </is>
      </c>
      <c r="B13" s="5" t="n">
        <v>540</v>
      </c>
      <c r="C13" s="5" t="n">
        <v>423</v>
      </c>
      <c r="D13" s="5" t="n">
        <v>690</v>
      </c>
      <c r="E13" s="5" t="n">
        <v>1073</v>
      </c>
    </row>
    <row r="14">
      <c r="A14" s="4" t="inlineStr">
        <is>
          <t>Charge-offs</t>
        </is>
      </c>
      <c r="B14" s="5" t="n">
        <v>-561</v>
      </c>
      <c r="C14" s="5" t="n">
        <v>-417</v>
      </c>
      <c r="D14" s="5" t="n">
        <v>-1855</v>
      </c>
      <c r="E14" s="5" t="n">
        <v>-734</v>
      </c>
    </row>
    <row r="15">
      <c r="A15" s="4" t="inlineStr">
        <is>
          <t>Ending balance</t>
        </is>
      </c>
      <c r="B15" s="5" t="n">
        <v>18572</v>
      </c>
      <c r="C15" s="5" t="n">
        <v>13899</v>
      </c>
      <c r="D15" s="5" t="n">
        <v>18572</v>
      </c>
      <c r="E15" s="5" t="n">
        <v>13899</v>
      </c>
    </row>
    <row r="16">
      <c r="A16" s="4" t="inlineStr">
        <is>
          <t>Agriculture [Member]</t>
        </is>
      </c>
    </row>
    <row r="17">
      <c r="A17" s="3" t="inlineStr">
        <is>
          <t>Financing Receivable, Allowance for Credit Losses [Line Items]</t>
        </is>
      </c>
    </row>
    <row r="18">
      <c r="A18" s="4" t="inlineStr">
        <is>
          <t>Beginning balance</t>
        </is>
      </c>
      <c r="B18" s="5" t="n">
        <v>2154</v>
      </c>
      <c r="C18" s="5" t="n">
        <v>1430</v>
      </c>
      <c r="D18" s="5" t="n">
        <v>1206</v>
      </c>
      <c r="E18" s="5" t="n">
        <v>1446</v>
      </c>
    </row>
    <row r="19">
      <c r="A19" s="4" t="inlineStr">
        <is>
          <t>Provision for loan losses</t>
        </is>
      </c>
      <c r="B19" s="5" t="n">
        <v>361</v>
      </c>
      <c r="C19" s="5" t="n">
        <v>61</v>
      </c>
      <c r="D19" s="5" t="n">
        <v>1310</v>
      </c>
      <c r="E19" s="5" t="n">
        <v>42</v>
      </c>
    </row>
    <row r="20">
      <c r="A20" s="4" t="inlineStr">
        <is>
          <t>Recoveries</t>
        </is>
      </c>
      <c r="B20" s="5" t="n">
        <v>29</v>
      </c>
      <c r="C20" s="5" t="n">
        <v>5</v>
      </c>
      <c r="D20" s="5" t="n">
        <v>30</v>
      </c>
      <c r="E20" s="5" t="n">
        <v>7</v>
      </c>
    </row>
    <row r="21">
      <c r="A21" s="4" t="inlineStr">
        <is>
          <t>Charge-offs</t>
        </is>
      </c>
      <c r="B21" s="5" t="n">
        <v>0</v>
      </c>
      <c r="C21" s="5" t="n">
        <v>-136</v>
      </c>
      <c r="D21" s="5" t="n">
        <v>-2</v>
      </c>
      <c r="E21" s="5" t="n">
        <v>-135</v>
      </c>
    </row>
    <row r="22">
      <c r="A22" s="4" t="inlineStr">
        <is>
          <t>Ending balance</t>
        </is>
      </c>
      <c r="B22" s="5" t="n">
        <v>2544</v>
      </c>
      <c r="C22" s="5" t="n">
        <v>1360</v>
      </c>
      <c r="D22" s="5" t="n">
        <v>2544</v>
      </c>
      <c r="E22" s="5" t="n">
        <v>1360</v>
      </c>
    </row>
    <row r="23">
      <c r="A23" s="4" t="inlineStr">
        <is>
          <t>Real Estate [Member]</t>
        </is>
      </c>
    </row>
    <row r="24">
      <c r="A24" s="3" t="inlineStr">
        <is>
          <t>Financing Receivable, Allowance for Credit Losses [Line Items]</t>
        </is>
      </c>
    </row>
    <row r="25">
      <c r="A25" s="4" t="inlineStr">
        <is>
          <t>Beginning balance</t>
        </is>
      </c>
      <c r="B25" s="5" t="n">
        <v>41256</v>
      </c>
      <c r="C25" s="5" t="n">
        <v>31887</v>
      </c>
      <c r="D25" s="5" t="n">
        <v>33974</v>
      </c>
      <c r="E25" s="5" t="n">
        <v>32342</v>
      </c>
    </row>
    <row r="26">
      <c r="A26" s="4" t="inlineStr">
        <is>
          <t>Provision for loan losses</t>
        </is>
      </c>
      <c r="B26" s="5" t="n">
        <v>1469</v>
      </c>
      <c r="C26" s="5" t="n">
        <v>-929</v>
      </c>
      <c r="D26" s="5" t="n">
        <v>9390</v>
      </c>
      <c r="E26" s="5" t="n">
        <v>-531</v>
      </c>
    </row>
    <row r="27">
      <c r="A27" s="4" t="inlineStr">
        <is>
          <t>Recoveries</t>
        </is>
      </c>
      <c r="B27" s="5" t="n">
        <v>59</v>
      </c>
      <c r="C27" s="5" t="n">
        <v>60</v>
      </c>
      <c r="D27" s="5" t="n">
        <v>135</v>
      </c>
      <c r="E27" s="5" t="n">
        <v>149</v>
      </c>
    </row>
    <row r="28">
      <c r="A28" s="4" t="inlineStr">
        <is>
          <t>Charge-offs</t>
        </is>
      </c>
      <c r="B28" s="5" t="n">
        <v>-161</v>
      </c>
      <c r="C28" s="5" t="n">
        <v>-219</v>
      </c>
      <c r="D28" s="5" t="n">
        <v>-876</v>
      </c>
      <c r="E28" s="5" t="n">
        <v>-1161</v>
      </c>
    </row>
    <row r="29">
      <c r="A29" s="4" t="inlineStr">
        <is>
          <t>Ending balance</t>
        </is>
      </c>
      <c r="B29" s="5" t="n">
        <v>42623</v>
      </c>
      <c r="C29" s="5" t="n">
        <v>30799</v>
      </c>
      <c r="D29" s="5" t="n">
        <v>42623</v>
      </c>
      <c r="E29" s="5" t="n">
        <v>30799</v>
      </c>
    </row>
    <row r="30">
      <c r="A30" s="4" t="inlineStr">
        <is>
          <t>Consumer [Member]</t>
        </is>
      </c>
    </row>
    <row r="31">
      <c r="A31" s="3" t="inlineStr">
        <is>
          <t>Financing Receivable, Allowance for Credit Losses [Line Items]</t>
        </is>
      </c>
    </row>
    <row r="32">
      <c r="A32" s="4" t="inlineStr">
        <is>
          <t>Beginning balance</t>
        </is>
      </c>
      <c r="B32" s="5" t="n">
        <v>5257</v>
      </c>
      <c r="C32" s="5" t="n">
        <v>5793</v>
      </c>
      <c r="D32" s="5" t="n">
        <v>5197</v>
      </c>
      <c r="E32" s="5" t="n">
        <v>5466</v>
      </c>
    </row>
    <row r="33">
      <c r="A33" s="4" t="inlineStr">
        <is>
          <t>Provision for loan losses</t>
        </is>
      </c>
      <c r="B33" s="5" t="n">
        <v>50</v>
      </c>
      <c r="C33" s="5" t="n">
        <v>50</v>
      </c>
      <c r="D33" s="5" t="n">
        <v>235</v>
      </c>
      <c r="E33" s="5" t="n">
        <v>442</v>
      </c>
    </row>
    <row r="34">
      <c r="A34" s="4" t="inlineStr">
        <is>
          <t>Recoveries</t>
        </is>
      </c>
      <c r="B34" s="5" t="n">
        <v>73</v>
      </c>
      <c r="C34" s="5" t="n">
        <v>209</v>
      </c>
      <c r="D34" s="5" t="n">
        <v>164</v>
      </c>
      <c r="E34" s="5" t="n">
        <v>349</v>
      </c>
    </row>
    <row r="35">
      <c r="A35" s="4" t="inlineStr">
        <is>
          <t>Charge-offs</t>
        </is>
      </c>
      <c r="B35" s="5" t="n">
        <v>-172</v>
      </c>
      <c r="C35" s="5" t="n">
        <v>-290</v>
      </c>
      <c r="D35" s="5" t="n">
        <v>-388</v>
      </c>
      <c r="E35" s="5" t="n">
        <v>-495</v>
      </c>
    </row>
    <row r="36">
      <c r="A36" s="4" t="inlineStr">
        <is>
          <t>Ending balance</t>
        </is>
      </c>
      <c r="B36" s="6" t="n">
        <v>5208</v>
      </c>
      <c r="C36" s="6" t="n">
        <v>5762</v>
      </c>
      <c r="D36" s="6" t="n">
        <v>5208</v>
      </c>
      <c r="E36" s="6" t="n">
        <v>57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Schedule of Investment in Loans Related to Balance in Allowance for Loan Losses on Basis of Company's Impairment Methodology (Detail) - USD ($) $ in Thousands</t>
        </is>
      </c>
      <c r="B1" s="2" t="inlineStr">
        <is>
          <t>Jun. 30, 2020</t>
        </is>
      </c>
      <c r="C1" s="2" t="inlineStr">
        <is>
          <t>Dec. 31, 2019</t>
        </is>
      </c>
      <c r="D1" s="2" t="inlineStr">
        <is>
          <t>Jun. 30, 2019</t>
        </is>
      </c>
    </row>
    <row r="2">
      <c r="A2" s="3" t="inlineStr">
        <is>
          <t>Financing Receivable, Allowance for Credit Losses [Line Items]</t>
        </is>
      </c>
    </row>
    <row r="3">
      <c r="A3" s="4" t="inlineStr">
        <is>
          <t>Loans individually evaluated for impairment</t>
        </is>
      </c>
      <c r="B3" s="6" t="n">
        <v>39320</v>
      </c>
      <c r="C3" s="6" t="n">
        <v>24582</v>
      </c>
      <c r="D3" s="6" t="n">
        <v>26408</v>
      </c>
    </row>
    <row r="4">
      <c r="A4" s="4" t="inlineStr">
        <is>
          <t>Loan collectively evaluated for impairment</t>
        </is>
      </c>
      <c r="B4" s="5" t="n">
        <v>5213747</v>
      </c>
      <c r="C4" s="5" t="n">
        <v>4170387</v>
      </c>
      <c r="D4" s="5" t="n">
        <v>4014544</v>
      </c>
    </row>
    <row r="5">
      <c r="A5" s="4" t="inlineStr">
        <is>
          <t>Total</t>
        </is>
      </c>
      <c r="B5" s="5" t="n">
        <v>5253067</v>
      </c>
      <c r="C5" s="5" t="n">
        <v>4194969</v>
      </c>
      <c r="D5" s="5" t="n">
        <v>4040952</v>
      </c>
    </row>
    <row r="6">
      <c r="A6" s="4" t="inlineStr">
        <is>
          <t>Commercial [Member]</t>
        </is>
      </c>
    </row>
    <row r="7">
      <c r="A7" s="3" t="inlineStr">
        <is>
          <t>Financing Receivable, Allowance for Credit Losses [Line Items]</t>
        </is>
      </c>
    </row>
    <row r="8">
      <c r="A8" s="4" t="inlineStr">
        <is>
          <t>Loans individually evaluated for impairment</t>
        </is>
      </c>
      <c r="B8" s="5" t="n">
        <v>4618</v>
      </c>
      <c r="C8" s="5" t="n">
        <v>3093</v>
      </c>
      <c r="D8" s="5" t="n">
        <v>8189</v>
      </c>
    </row>
    <row r="9">
      <c r="A9" s="4" t="inlineStr">
        <is>
          <t>Loan collectively evaluated for impairment</t>
        </is>
      </c>
      <c r="B9" s="5" t="n">
        <v>1504836</v>
      </c>
      <c r="C9" s="5" t="n">
        <v>853233</v>
      </c>
      <c r="D9" s="5" t="n">
        <v>805698</v>
      </c>
    </row>
    <row r="10">
      <c r="A10" s="4" t="inlineStr">
        <is>
          <t>Total</t>
        </is>
      </c>
      <c r="B10" s="5" t="n">
        <v>1509454</v>
      </c>
      <c r="C10" s="5" t="n">
        <v>856326</v>
      </c>
      <c r="D10" s="5" t="n">
        <v>813887</v>
      </c>
    </row>
    <row r="11">
      <c r="A11" s="4" t="inlineStr">
        <is>
          <t>Agriculture [Member]</t>
        </is>
      </c>
    </row>
    <row r="12">
      <c r="A12" s="3" t="inlineStr">
        <is>
          <t>Financing Receivable, Allowance for Credit Losses [Line Items]</t>
        </is>
      </c>
    </row>
    <row r="13">
      <c r="A13" s="4" t="inlineStr">
        <is>
          <t>Loans individually evaluated for impairment</t>
        </is>
      </c>
      <c r="B13" s="5" t="n">
        <v>1056</v>
      </c>
      <c r="C13" s="5" t="n">
        <v>1376</v>
      </c>
      <c r="D13" s="5" t="n">
        <v>1047</v>
      </c>
    </row>
    <row r="14">
      <c r="A14" s="4" t="inlineStr">
        <is>
          <t>Loan collectively evaluated for impairment</t>
        </is>
      </c>
      <c r="B14" s="5" t="n">
        <v>96392</v>
      </c>
      <c r="C14" s="5" t="n">
        <v>102264</v>
      </c>
      <c r="D14" s="5" t="n">
        <v>96488</v>
      </c>
    </row>
    <row r="15">
      <c r="A15" s="4" t="inlineStr">
        <is>
          <t>Total</t>
        </is>
      </c>
      <c r="B15" s="5" t="n">
        <v>97448</v>
      </c>
      <c r="C15" s="5" t="n">
        <v>103640</v>
      </c>
      <c r="D15" s="5" t="n">
        <v>97535</v>
      </c>
    </row>
    <row r="16">
      <c r="A16" s="4" t="inlineStr">
        <is>
          <t>Real Estate [Member]</t>
        </is>
      </c>
    </row>
    <row r="17">
      <c r="A17" s="3" t="inlineStr">
        <is>
          <t>Financing Receivable, Allowance for Credit Losses [Line Items]</t>
        </is>
      </c>
    </row>
    <row r="18">
      <c r="A18" s="4" t="inlineStr">
        <is>
          <t>Loans individually evaluated for impairment</t>
        </is>
      </c>
      <c r="B18" s="5" t="n">
        <v>33170</v>
      </c>
      <c r="C18" s="5" t="n">
        <v>19787</v>
      </c>
      <c r="D18" s="5" t="n">
        <v>16787</v>
      </c>
    </row>
    <row r="19">
      <c r="A19" s="4" t="inlineStr">
        <is>
          <t>Loan collectively evaluated for impairment</t>
        </is>
      </c>
      <c r="B19" s="5" t="n">
        <v>3202038</v>
      </c>
      <c r="C19" s="5" t="n">
        <v>2803585</v>
      </c>
      <c r="D19" s="5" t="n">
        <v>2713798</v>
      </c>
    </row>
    <row r="20">
      <c r="A20" s="4" t="inlineStr">
        <is>
          <t>Total</t>
        </is>
      </c>
      <c r="B20" s="5" t="n">
        <v>3235208</v>
      </c>
      <c r="C20" s="5" t="n">
        <v>2823372</v>
      </c>
      <c r="D20" s="5" t="n">
        <v>2730585</v>
      </c>
    </row>
    <row r="21">
      <c r="A21" s="4" t="inlineStr">
        <is>
          <t>Consumer [Member]</t>
        </is>
      </c>
    </row>
    <row r="22">
      <c r="A22" s="3" t="inlineStr">
        <is>
          <t>Financing Receivable, Allowance for Credit Losses [Line Items]</t>
        </is>
      </c>
    </row>
    <row r="23">
      <c r="A23" s="4" t="inlineStr">
        <is>
          <t>Loans individually evaluated for impairment</t>
        </is>
      </c>
      <c r="B23" s="5" t="n">
        <v>476</v>
      </c>
      <c r="C23" s="5" t="n">
        <v>326</v>
      </c>
      <c r="D23" s="5" t="n">
        <v>385</v>
      </c>
    </row>
    <row r="24">
      <c r="A24" s="4" t="inlineStr">
        <is>
          <t>Loan collectively evaluated for impairment</t>
        </is>
      </c>
      <c r="B24" s="5" t="n">
        <v>410481</v>
      </c>
      <c r="C24" s="5" t="n">
        <v>411305</v>
      </c>
      <c r="D24" s="5" t="n">
        <v>398560</v>
      </c>
    </row>
    <row r="25">
      <c r="A25" s="4" t="inlineStr">
        <is>
          <t>Total</t>
        </is>
      </c>
      <c r="B25" s="6" t="n">
        <v>410957</v>
      </c>
      <c r="C25" s="6" t="n">
        <v>411631</v>
      </c>
      <c r="D25" s="6" t="n">
        <v>3989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Loans Held for Investment and Allowance for Loan Losses - Schedule of Loans Modified and Considered Troubled Debt Restructurings (Detail) $ in Thousands</t>
        </is>
      </c>
      <c r="B1" s="2" t="inlineStr">
        <is>
          <t>3 Months Ended</t>
        </is>
      </c>
      <c r="D1" s="2" t="inlineStr">
        <is>
          <t>6 Months Ended</t>
        </is>
      </c>
    </row>
    <row r="2">
      <c r="B2" s="2" t="inlineStr">
        <is>
          <t>Jun. 30, 2020USD ($)SecurityLoan</t>
        </is>
      </c>
      <c r="C2" s="2" t="inlineStr">
        <is>
          <t>Jun. 30, 2019USD ($)SecurityLoan</t>
        </is>
      </c>
      <c r="D2" s="2" t="inlineStr">
        <is>
          <t>Jun. 30, 2020USD ($)SecurityLoan</t>
        </is>
      </c>
      <c r="E2" s="2" t="inlineStr">
        <is>
          <t>Jun. 30, 2019USD ($)SecurityLoan</t>
        </is>
      </c>
    </row>
    <row r="3">
      <c r="A3" s="3" t="inlineStr">
        <is>
          <t>Financing Receivable, Modifications [Line Items]</t>
        </is>
      </c>
    </row>
    <row r="4">
      <c r="A4" s="4" t="inlineStr">
        <is>
          <t>Number | SecurityLoan</t>
        </is>
      </c>
      <c r="B4" s="5" t="n">
        <v>5</v>
      </c>
      <c r="C4" s="5" t="n">
        <v>4</v>
      </c>
      <c r="D4" s="5" t="n">
        <v>12</v>
      </c>
      <c r="E4" s="5" t="n">
        <v>17</v>
      </c>
    </row>
    <row r="5">
      <c r="A5" s="4" t="inlineStr">
        <is>
          <t>Pre-Modification Recorded Investment</t>
        </is>
      </c>
      <c r="B5" s="6" t="n">
        <v>319</v>
      </c>
      <c r="C5" s="6" t="n">
        <v>375</v>
      </c>
      <c r="D5" s="6" t="n">
        <v>755</v>
      </c>
      <c r="E5" s="6" t="n">
        <v>1548</v>
      </c>
    </row>
    <row r="6">
      <c r="A6" s="4" t="inlineStr">
        <is>
          <t>Post-Modification Recorded Investment</t>
        </is>
      </c>
      <c r="B6" s="6" t="n">
        <v>319</v>
      </c>
      <c r="C6" s="6" t="n">
        <v>375</v>
      </c>
      <c r="D6" s="6" t="n">
        <v>755</v>
      </c>
      <c r="E6" s="6" t="n">
        <v>1548</v>
      </c>
    </row>
    <row r="7">
      <c r="A7" s="4" t="inlineStr">
        <is>
          <t>Commercial [Member]</t>
        </is>
      </c>
    </row>
    <row r="8">
      <c r="A8" s="3" t="inlineStr">
        <is>
          <t>Financing Receivable, Modifications [Line Items]</t>
        </is>
      </c>
    </row>
    <row r="9">
      <c r="A9" s="4" t="inlineStr">
        <is>
          <t>Number | SecurityLoan</t>
        </is>
      </c>
      <c r="B9" s="5" t="n">
        <v>4</v>
      </c>
      <c r="C9" s="5" t="n">
        <v>2</v>
      </c>
      <c r="D9" s="5" t="n">
        <v>9</v>
      </c>
      <c r="E9" s="5" t="n">
        <v>3</v>
      </c>
    </row>
    <row r="10">
      <c r="A10" s="4" t="inlineStr">
        <is>
          <t>Pre-Modification Recorded Investment</t>
        </is>
      </c>
      <c r="B10" s="6" t="n">
        <v>196</v>
      </c>
      <c r="C10" s="6" t="n">
        <v>122</v>
      </c>
      <c r="D10" s="6" t="n">
        <v>484</v>
      </c>
      <c r="E10" s="6" t="n">
        <v>279</v>
      </c>
    </row>
    <row r="11">
      <c r="A11" s="4" t="inlineStr">
        <is>
          <t>Post-Modification Recorded Investment</t>
        </is>
      </c>
      <c r="B11" s="6" t="n">
        <v>196</v>
      </c>
      <c r="C11" s="6" t="n">
        <v>122</v>
      </c>
      <c r="D11" s="6" t="n">
        <v>484</v>
      </c>
      <c r="E11" s="6" t="n">
        <v>279</v>
      </c>
    </row>
    <row r="12">
      <c r="A12" s="4" t="inlineStr">
        <is>
          <t>Agriculture [Member]</t>
        </is>
      </c>
    </row>
    <row r="13">
      <c r="A13" s="3" t="inlineStr">
        <is>
          <t>Financing Receivable, Modifications [Line Items]</t>
        </is>
      </c>
    </row>
    <row r="14">
      <c r="A14" s="4" t="inlineStr">
        <is>
          <t>Number | SecurityLoan</t>
        </is>
      </c>
      <c r="C14" s="5" t="n">
        <v>2</v>
      </c>
      <c r="D14" s="5" t="n">
        <v>1</v>
      </c>
      <c r="E14" s="5" t="n">
        <v>10</v>
      </c>
    </row>
    <row r="15">
      <c r="A15" s="4" t="inlineStr">
        <is>
          <t>Pre-Modification Recorded Investment</t>
        </is>
      </c>
      <c r="C15" s="6" t="n">
        <v>253</v>
      </c>
      <c r="D15" s="6" t="n">
        <v>134</v>
      </c>
      <c r="E15" s="6" t="n">
        <v>619</v>
      </c>
    </row>
    <row r="16">
      <c r="A16" s="4" t="inlineStr">
        <is>
          <t>Post-Modification Recorded Investment</t>
        </is>
      </c>
      <c r="C16" s="5" t="n">
        <v>253</v>
      </c>
      <c r="D16" s="6" t="n">
        <v>134</v>
      </c>
      <c r="E16" s="6" t="n">
        <v>619</v>
      </c>
    </row>
    <row r="17">
      <c r="A17" s="4" t="inlineStr">
        <is>
          <t>Real Estate [Member]</t>
        </is>
      </c>
    </row>
    <row r="18">
      <c r="A18" s="3" t="inlineStr">
        <is>
          <t>Financing Receivable, Modifications [Line Items]</t>
        </is>
      </c>
    </row>
    <row r="19">
      <c r="A19" s="4" t="inlineStr">
        <is>
          <t>Number | SecurityLoan</t>
        </is>
      </c>
      <c r="B19" s="5" t="n">
        <v>1</v>
      </c>
      <c r="D19" s="5" t="n">
        <v>1</v>
      </c>
      <c r="E19" s="5" t="n">
        <v>4</v>
      </c>
    </row>
    <row r="20">
      <c r="A20" s="4" t="inlineStr">
        <is>
          <t>Pre-Modification Recorded Investment</t>
        </is>
      </c>
      <c r="B20" s="6" t="n">
        <v>123</v>
      </c>
      <c r="D20" s="6" t="n">
        <v>123</v>
      </c>
      <c r="E20" s="6" t="n">
        <v>650</v>
      </c>
    </row>
    <row r="21">
      <c r="A21" s="4" t="inlineStr">
        <is>
          <t>Post-Modification Recorded Investment</t>
        </is>
      </c>
      <c r="B21" s="6" t="n">
        <v>123</v>
      </c>
      <c r="D21" s="6" t="n">
        <v>123</v>
      </c>
      <c r="E21" s="6" t="n">
        <v>650</v>
      </c>
    </row>
    <row r="22">
      <c r="A22" s="4" t="inlineStr">
        <is>
          <t>Consumer [Member]</t>
        </is>
      </c>
    </row>
    <row r="23">
      <c r="A23" s="3" t="inlineStr">
        <is>
          <t>Financing Receivable, Modifications [Line Items]</t>
        </is>
      </c>
    </row>
    <row r="24">
      <c r="A24" s="4" t="inlineStr">
        <is>
          <t>Number | SecurityLoan</t>
        </is>
      </c>
      <c r="D24" s="5" t="n">
        <v>1</v>
      </c>
    </row>
    <row r="25">
      <c r="A25" s="4" t="inlineStr">
        <is>
          <t>Pre-Modification Recorded Investment</t>
        </is>
      </c>
      <c r="D25" s="6" t="n">
        <v>14</v>
      </c>
    </row>
    <row r="26">
      <c r="A26" s="4" t="inlineStr">
        <is>
          <t>Post-Modification Recorded Investment</t>
        </is>
      </c>
      <c r="C26" s="6" t="n">
        <v>0</v>
      </c>
      <c r="D26" s="6" t="n">
        <v>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Loan Losses - Schedule of How Loans Were Modified as Troubled Debt Restructured Loa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Modifications [Line Items]</t>
        </is>
      </c>
    </row>
    <row r="4">
      <c r="A4" s="4" t="inlineStr">
        <is>
          <t>Troubled Debt Restructured Loans</t>
        </is>
      </c>
      <c r="B4" s="6" t="n">
        <v>319</v>
      </c>
      <c r="C4" s="6" t="n">
        <v>375</v>
      </c>
      <c r="D4" s="6" t="n">
        <v>755</v>
      </c>
      <c r="E4" s="6" t="n">
        <v>1548</v>
      </c>
    </row>
    <row r="5">
      <c r="A5" s="4" t="inlineStr">
        <is>
          <t>Commercial [Member]</t>
        </is>
      </c>
    </row>
    <row r="6">
      <c r="A6" s="3" t="inlineStr">
        <is>
          <t>Financing Receivable, Modifications [Line Items]</t>
        </is>
      </c>
    </row>
    <row r="7">
      <c r="A7" s="4" t="inlineStr">
        <is>
          <t>Troubled Debt Restructured Loans</t>
        </is>
      </c>
      <c r="B7" s="5" t="n">
        <v>196</v>
      </c>
      <c r="C7" s="5" t="n">
        <v>122</v>
      </c>
      <c r="D7" s="5" t="n">
        <v>484</v>
      </c>
      <c r="E7" s="5" t="n">
        <v>279</v>
      </c>
    </row>
    <row r="8">
      <c r="A8" s="4" t="inlineStr">
        <is>
          <t>Agriculture [Member]</t>
        </is>
      </c>
    </row>
    <row r="9">
      <c r="A9" s="3" t="inlineStr">
        <is>
          <t>Financing Receivable, Modifications [Line Items]</t>
        </is>
      </c>
    </row>
    <row r="10">
      <c r="A10" s="4" t="inlineStr">
        <is>
          <t>Troubled Debt Restructured Loans</t>
        </is>
      </c>
      <c r="C10" s="5" t="n">
        <v>253</v>
      </c>
      <c r="D10" s="5" t="n">
        <v>134</v>
      </c>
      <c r="E10" s="5" t="n">
        <v>619</v>
      </c>
    </row>
    <row r="11">
      <c r="A11" s="4" t="inlineStr">
        <is>
          <t>Real Estate [Member]</t>
        </is>
      </c>
    </row>
    <row r="12">
      <c r="A12" s="3" t="inlineStr">
        <is>
          <t>Financing Receivable, Modifications [Line Items]</t>
        </is>
      </c>
    </row>
    <row r="13">
      <c r="A13" s="4" t="inlineStr">
        <is>
          <t>Troubled Debt Restructured Loans</t>
        </is>
      </c>
      <c r="B13" s="5" t="n">
        <v>123</v>
      </c>
      <c r="D13" s="5" t="n">
        <v>123</v>
      </c>
      <c r="E13" s="5" t="n">
        <v>650</v>
      </c>
    </row>
    <row r="14">
      <c r="A14" s="4" t="inlineStr">
        <is>
          <t>Consumer [Member]</t>
        </is>
      </c>
    </row>
    <row r="15">
      <c r="A15" s="3" t="inlineStr">
        <is>
          <t>Financing Receivable, Modifications [Line Items]</t>
        </is>
      </c>
    </row>
    <row r="16">
      <c r="A16" s="4" t="inlineStr">
        <is>
          <t>Troubled Debt Restructured Loans</t>
        </is>
      </c>
      <c r="D16" s="5" t="n">
        <v>14</v>
      </c>
    </row>
    <row r="17">
      <c r="A17" s="4" t="inlineStr">
        <is>
          <t>Extended Maturity [Member]</t>
        </is>
      </c>
    </row>
    <row r="18">
      <c r="A18" s="3" t="inlineStr">
        <is>
          <t>Financing Receivable, Modifications [Line Items]</t>
        </is>
      </c>
    </row>
    <row r="19">
      <c r="A19" s="4" t="inlineStr">
        <is>
          <t>Troubled Debt Restructured Loans</t>
        </is>
      </c>
      <c r="C19" s="5" t="n">
        <v>375</v>
      </c>
      <c r="D19" s="5" t="n">
        <v>408</v>
      </c>
      <c r="E19" s="5" t="n">
        <v>835</v>
      </c>
    </row>
    <row r="20">
      <c r="A20" s="4" t="inlineStr">
        <is>
          <t>Extended Maturity [Member] | Commercial [Member]</t>
        </is>
      </c>
    </row>
    <row r="21">
      <c r="A21" s="3" t="inlineStr">
        <is>
          <t>Financing Receivable, Modifications [Line Items]</t>
        </is>
      </c>
    </row>
    <row r="22">
      <c r="A22" s="4" t="inlineStr">
        <is>
          <t>Troubled Debt Restructured Loans</t>
        </is>
      </c>
      <c r="C22" s="5" t="n">
        <v>122</v>
      </c>
      <c r="D22" s="5" t="n">
        <v>260</v>
      </c>
      <c r="E22" s="5" t="n">
        <v>279</v>
      </c>
    </row>
    <row r="23">
      <c r="A23" s="4" t="inlineStr">
        <is>
          <t>Extended Maturity [Member] | Agriculture [Member]</t>
        </is>
      </c>
    </row>
    <row r="24">
      <c r="A24" s="3" t="inlineStr">
        <is>
          <t>Financing Receivable, Modifications [Line Items]</t>
        </is>
      </c>
    </row>
    <row r="25">
      <c r="A25" s="4" t="inlineStr">
        <is>
          <t>Troubled Debt Restructured Loans</t>
        </is>
      </c>
      <c r="C25" s="6" t="n">
        <v>253</v>
      </c>
      <c r="D25" s="5" t="n">
        <v>134</v>
      </c>
      <c r="E25" s="5" t="n">
        <v>354</v>
      </c>
    </row>
    <row r="26">
      <c r="A26" s="4" t="inlineStr">
        <is>
          <t>Extended Maturity [Member] | Real Estate [Member]</t>
        </is>
      </c>
    </row>
    <row r="27">
      <c r="A27" s="3" t="inlineStr">
        <is>
          <t>Financing Receivable, Modifications [Line Items]</t>
        </is>
      </c>
    </row>
    <row r="28">
      <c r="A28" s="4" t="inlineStr">
        <is>
          <t>Troubled Debt Restructured Loans</t>
        </is>
      </c>
      <c r="E28" s="5" t="n">
        <v>202</v>
      </c>
    </row>
    <row r="29">
      <c r="A29" s="4" t="inlineStr">
        <is>
          <t>Extended Maturity [Member] | Consumer [Member]</t>
        </is>
      </c>
    </row>
    <row r="30">
      <c r="A30" s="3" t="inlineStr">
        <is>
          <t>Financing Receivable, Modifications [Line Items]</t>
        </is>
      </c>
    </row>
    <row r="31">
      <c r="A31" s="4" t="inlineStr">
        <is>
          <t>Troubled Debt Restructured Loans</t>
        </is>
      </c>
      <c r="D31" s="5" t="n">
        <v>14</v>
      </c>
    </row>
    <row r="32">
      <c r="A32" s="4" t="inlineStr">
        <is>
          <t>Combined Rate and Maturity [Member]</t>
        </is>
      </c>
    </row>
    <row r="33">
      <c r="A33" s="3" t="inlineStr">
        <is>
          <t>Financing Receivable, Modifications [Line Items]</t>
        </is>
      </c>
    </row>
    <row r="34">
      <c r="A34" s="4" t="inlineStr">
        <is>
          <t>Troubled Debt Restructured Loans</t>
        </is>
      </c>
      <c r="B34" s="5" t="n">
        <v>319</v>
      </c>
      <c r="D34" s="5" t="n">
        <v>347</v>
      </c>
      <c r="E34" s="5" t="n">
        <v>713</v>
      </c>
    </row>
    <row r="35">
      <c r="A35" s="4" t="inlineStr">
        <is>
          <t>Combined Rate and Maturity [Member] | Commercial [Member]</t>
        </is>
      </c>
    </row>
    <row r="36">
      <c r="A36" s="3" t="inlineStr">
        <is>
          <t>Financing Receivable, Modifications [Line Items]</t>
        </is>
      </c>
    </row>
    <row r="37">
      <c r="A37" s="4" t="inlineStr">
        <is>
          <t>Troubled Debt Restructured Loans</t>
        </is>
      </c>
      <c r="B37" s="5" t="n">
        <v>196</v>
      </c>
      <c r="D37" s="5" t="n">
        <v>224</v>
      </c>
    </row>
    <row r="38">
      <c r="A38" s="4" t="inlineStr">
        <is>
          <t>Combined Rate and Maturity [Member] | Agriculture [Member]</t>
        </is>
      </c>
    </row>
    <row r="39">
      <c r="A39" s="3" t="inlineStr">
        <is>
          <t>Financing Receivable, Modifications [Line Items]</t>
        </is>
      </c>
    </row>
    <row r="40">
      <c r="A40" s="4" t="inlineStr">
        <is>
          <t>Troubled Debt Restructured Loans</t>
        </is>
      </c>
      <c r="E40" s="5" t="n">
        <v>265</v>
      </c>
    </row>
    <row r="41">
      <c r="A41" s="4" t="inlineStr">
        <is>
          <t>Combined Rate and Maturity [Member] | Real Estate [Member]</t>
        </is>
      </c>
    </row>
    <row r="42">
      <c r="A42" s="3" t="inlineStr">
        <is>
          <t>Financing Receivable, Modifications [Line Items]</t>
        </is>
      </c>
    </row>
    <row r="43">
      <c r="A43" s="4" t="inlineStr">
        <is>
          <t>Troubled Debt Restructured Loans</t>
        </is>
      </c>
      <c r="B43" s="6" t="n">
        <v>123</v>
      </c>
      <c r="D43" s="6" t="n">
        <v>123</v>
      </c>
      <c r="E43" s="6" t="n">
        <v>4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classifications adjustment for realized gains on investment securities included in net earnings (loss), before income tax</t>
        </is>
      </c>
      <c r="B4" s="6" t="n">
        <v>1512</v>
      </c>
      <c r="C4" s="6" t="n">
        <v>676</v>
      </c>
      <c r="D4" s="6" t="n">
        <v>3574</v>
      </c>
      <c r="E4" s="6" t="n">
        <v>676</v>
      </c>
    </row>
    <row r="5">
      <c r="A5" s="4" t="inlineStr">
        <is>
          <t>Income tax expense from reclassification items</t>
        </is>
      </c>
      <c r="B5" s="6" t="n">
        <v>318</v>
      </c>
      <c r="C5" s="6" t="n">
        <v>142</v>
      </c>
      <c r="D5" s="6" t="n">
        <v>751</v>
      </c>
      <c r="E5" s="6" t="n">
        <v>1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ans Held for Sale - Additional Information (Detail) - USD ($)</t>
        </is>
      </c>
      <c r="B1" s="2" t="inlineStr">
        <is>
          <t>Jun. 30, 2020</t>
        </is>
      </c>
      <c r="C1" s="2" t="inlineStr">
        <is>
          <t>Dec. 31, 2019</t>
        </is>
      </c>
      <c r="D1" s="2" t="inlineStr">
        <is>
          <t>Jun. 30, 2019</t>
        </is>
      </c>
    </row>
    <row r="2">
      <c r="A2" s="3" t="inlineStr">
        <is>
          <t>Loans Receivables Held For Sale Net [Abstract]</t>
        </is>
      </c>
    </row>
    <row r="3">
      <c r="A3" s="4" t="inlineStr">
        <is>
          <t>Loans held for sale</t>
        </is>
      </c>
      <c r="B3" s="6" t="n">
        <v>66370000</v>
      </c>
      <c r="C3" s="6" t="n">
        <v>28228000</v>
      </c>
      <c r="D3" s="6" t="n">
        <v>22305000</v>
      </c>
    </row>
    <row r="4">
      <c r="A4" s="4" t="inlineStr">
        <is>
          <t>Loans held-for-sale at the lower of cost or fair value</t>
        </is>
      </c>
      <c r="B4" s="6" t="n">
        <v>3077000</v>
      </c>
      <c r="C4" s="6" t="n">
        <v>5152000</v>
      </c>
      <c r="D4" s="6" t="n">
        <v>332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Outstanding Notional Balances and Fair Values of Outstanding Derivative Positions (Detail) - USD ($) $ in Thousands</t>
        </is>
      </c>
      <c r="B1" s="2" t="inlineStr">
        <is>
          <t>Jun. 30, 2020</t>
        </is>
      </c>
      <c r="C1" s="2" t="inlineStr">
        <is>
          <t>Dec. 31, 2019</t>
        </is>
      </c>
      <c r="D1" s="2" t="inlineStr">
        <is>
          <t>Jun. 30, 2019</t>
        </is>
      </c>
    </row>
    <row r="2">
      <c r="A2" s="4" t="inlineStr">
        <is>
          <t>IRLCs [Member]</t>
        </is>
      </c>
    </row>
    <row r="3">
      <c r="A3" s="3" t="inlineStr">
        <is>
          <t>Derivative Instruments and Hedging Activities Disclosures [Line Items]</t>
        </is>
      </c>
    </row>
    <row r="4">
      <c r="A4" s="4" t="inlineStr">
        <is>
          <t>Outstanding Notional Balance</t>
        </is>
      </c>
      <c r="B4" s="6" t="n">
        <v>190431</v>
      </c>
      <c r="C4" s="6" t="n">
        <v>47415</v>
      </c>
      <c r="D4" s="6" t="n">
        <v>89655</v>
      </c>
    </row>
    <row r="5">
      <c r="A5" s="4" t="inlineStr">
        <is>
          <t>Asset Derivative Fair Value</t>
        </is>
      </c>
      <c r="B5" s="5" t="n">
        <v>5037</v>
      </c>
      <c r="C5" s="5" t="n">
        <v>886</v>
      </c>
      <c r="D5" s="5" t="n">
        <v>1525</v>
      </c>
    </row>
    <row r="6">
      <c r="A6" s="4" t="inlineStr">
        <is>
          <t>Forward Mortgage-Backed Securities Trades [Member]</t>
        </is>
      </c>
    </row>
    <row r="7">
      <c r="A7" s="3" t="inlineStr">
        <is>
          <t>Derivative Instruments and Hedging Activities Disclosures [Line Items]</t>
        </is>
      </c>
    </row>
    <row r="8">
      <c r="A8" s="4" t="inlineStr">
        <is>
          <t>Outstanding Notional Balance</t>
        </is>
      </c>
      <c r="B8" s="5" t="n">
        <v>201500</v>
      </c>
      <c r="C8" s="5" t="n">
        <v>78500</v>
      </c>
      <c r="D8" s="5" t="n">
        <v>72500</v>
      </c>
    </row>
    <row r="9">
      <c r="A9" s="4" t="inlineStr">
        <is>
          <t>Liability Derivative Fair Value</t>
        </is>
      </c>
      <c r="B9" s="6" t="n">
        <v>1099</v>
      </c>
      <c r="C9" s="6" t="n">
        <v>152</v>
      </c>
      <c r="D9" s="6" t="n">
        <v>2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Borrowings - Schedule of Borrowings (Detail) - USD ($)</t>
        </is>
      </c>
      <c r="B1" s="2" t="inlineStr">
        <is>
          <t>Jun. 30, 2020</t>
        </is>
      </c>
      <c r="C1" s="2" t="inlineStr">
        <is>
          <t>Dec. 31, 2019</t>
        </is>
      </c>
      <c r="D1" s="2" t="inlineStr">
        <is>
          <t>Jun. 30, 2019</t>
        </is>
      </c>
    </row>
    <row r="2">
      <c r="A2" s="3" t="inlineStr">
        <is>
          <t>Debt Disclosure [Abstract]</t>
        </is>
      </c>
    </row>
    <row r="3">
      <c r="A3" s="4" t="inlineStr">
        <is>
          <t>Securities sold under agreements with customers to repurchase</t>
        </is>
      </c>
      <c r="B3" s="6" t="n">
        <v>444249000</v>
      </c>
      <c r="C3" s="6" t="n">
        <v>375106000</v>
      </c>
      <c r="D3" s="6" t="n">
        <v>356555000</v>
      </c>
    </row>
    <row r="4">
      <c r="A4" s="4" t="inlineStr">
        <is>
          <t>Federal funds purchased</t>
        </is>
      </c>
      <c r="B4" s="5" t="n">
        <v>4975000</v>
      </c>
      <c r="C4" s="5" t="n">
        <v>6250000</v>
      </c>
      <c r="D4" s="5" t="n">
        <v>5450000</v>
      </c>
    </row>
    <row r="5">
      <c r="A5" s="4" t="inlineStr">
        <is>
          <t>Advances from Federal Home Loan Bank of Dallas</t>
        </is>
      </c>
      <c r="B5" s="5" t="n">
        <v>0</v>
      </c>
    </row>
    <row r="6">
      <c r="A6" s="4" t="inlineStr">
        <is>
          <t>Total</t>
        </is>
      </c>
      <c r="B6" s="6" t="n">
        <v>449224000</v>
      </c>
      <c r="C6" s="6" t="n">
        <v>381356000</v>
      </c>
      <c r="D6" s="6" t="n">
        <v>36200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Federal statutory tax rate</t>
        </is>
      </c>
      <c r="D4" s="4" t="inlineStr">
        <is>
          <t>21.00%</t>
        </is>
      </c>
    </row>
    <row r="5">
      <c r="A5" s="4" t="inlineStr">
        <is>
          <t>Income tax expense</t>
        </is>
      </c>
      <c r="B5" s="6" t="n">
        <v>10663</v>
      </c>
      <c r="C5" s="6" t="n">
        <v>8594</v>
      </c>
      <c r="D5" s="6" t="n">
        <v>17898</v>
      </c>
      <c r="E5" s="6" t="n">
        <v>15959</v>
      </c>
    </row>
    <row r="6">
      <c r="A6" s="4" t="inlineStr">
        <is>
          <t>Effective tax rates on pre-tax income</t>
        </is>
      </c>
      <c r="B6" s="4" t="inlineStr">
        <is>
          <t>16.63%</t>
        </is>
      </c>
      <c r="C6" s="4" t="inlineStr">
        <is>
          <t>16.96%</t>
        </is>
      </c>
      <c r="D6" s="4" t="inlineStr">
        <is>
          <t>16.48%</t>
        </is>
      </c>
      <c r="E6" s="4" t="inlineStr">
        <is>
          <t>16.57%</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36" customWidth="1" min="13" max="13"/>
    <col width="14" customWidth="1" min="14" max="14"/>
  </cols>
  <sheetData>
    <row r="1">
      <c r="A1" s="1" t="inlineStr">
        <is>
          <t>Stock Option Plan and Restricted Stock Plan - Additional Information (Detail) - USD ($)</t>
        </is>
      </c>
      <c r="B1" s="2" t="inlineStr">
        <is>
          <t>May 18, 2020</t>
        </is>
      </c>
      <c r="C1" s="2" t="inlineStr">
        <is>
          <t>Apr. 28, 2020</t>
        </is>
      </c>
      <c r="D1" s="2" t="inlineStr">
        <is>
          <t>Jan. 28, 2020</t>
        </is>
      </c>
      <c r="E1" s="2" t="inlineStr">
        <is>
          <t>Oct. 22, 2019</t>
        </is>
      </c>
      <c r="F1" s="2" t="inlineStr">
        <is>
          <t>Jun. 26, 2019</t>
        </is>
      </c>
      <c r="G1" s="2" t="inlineStr">
        <is>
          <t>Apr. 23, 2019</t>
        </is>
      </c>
      <c r="H1" s="2" t="inlineStr">
        <is>
          <t>Oct. 23, 2018</t>
        </is>
      </c>
      <c r="I1" s="2" t="inlineStr">
        <is>
          <t>Apr. 24, 2018</t>
        </is>
      </c>
      <c r="J1" s="2" t="inlineStr">
        <is>
          <t>Oct. 24, 2017</t>
        </is>
      </c>
      <c r="K1" s="2" t="inlineStr">
        <is>
          <t>Jun. 30, 2020</t>
        </is>
      </c>
      <c r="L1" s="2" t="inlineStr">
        <is>
          <t>Jun. 30, 2019</t>
        </is>
      </c>
      <c r="M1" s="2" t="inlineStr">
        <is>
          <t>Jun. 30, 2020</t>
        </is>
      </c>
      <c r="N1" s="2" t="inlineStr">
        <is>
          <t>Jun. 30, 2019</t>
        </is>
      </c>
    </row>
    <row r="2">
      <c r="A2" s="3" t="inlineStr">
        <is>
          <t>Share-based Compensation Arrangement by Share-based Payment Award [Line Items]</t>
        </is>
      </c>
    </row>
    <row r="3">
      <c r="A3" s="4" t="inlineStr">
        <is>
          <t>Fair value assumptions method used</t>
        </is>
      </c>
      <c r="M3" s="4" t="inlineStr">
        <is>
          <t>Black-Scholes options pricing model</t>
        </is>
      </c>
    </row>
    <row r="4">
      <c r="A4" s="4" t="inlineStr">
        <is>
          <t>Risk-free interest rate</t>
        </is>
      </c>
      <c r="M4" s="4" t="inlineStr">
        <is>
          <t>1.83%</t>
        </is>
      </c>
    </row>
    <row r="5">
      <c r="A5" s="4" t="inlineStr">
        <is>
          <t>Expected dividend yield</t>
        </is>
      </c>
      <c r="M5" s="4" t="inlineStr">
        <is>
          <t>1.62%</t>
        </is>
      </c>
    </row>
    <row r="6">
      <c r="A6" s="4" t="inlineStr">
        <is>
          <t>Expected life</t>
        </is>
      </c>
      <c r="M6" s="4" t="inlineStr">
        <is>
          <t>6 years 7 months 20 days</t>
        </is>
      </c>
    </row>
    <row r="7">
      <c r="A7" s="4" t="inlineStr">
        <is>
          <t>Expected volatility</t>
        </is>
      </c>
      <c r="M7" s="4" t="inlineStr">
        <is>
          <t>26.69%</t>
        </is>
      </c>
    </row>
    <row r="8">
      <c r="A8" s="4" t="inlineStr">
        <is>
          <t>Weighted-average grant-date fair value of options granted</t>
        </is>
      </c>
      <c r="F8" s="7" t="n">
        <v>7.31</v>
      </c>
    </row>
    <row r="9">
      <c r="A9" s="4" t="inlineStr">
        <is>
          <t>Stock compensation expense</t>
        </is>
      </c>
      <c r="K9" s="6" t="n">
        <v>349000</v>
      </c>
      <c r="L9" s="6" t="n">
        <v>313000</v>
      </c>
      <c r="M9" s="6" t="n">
        <v>689000</v>
      </c>
      <c r="N9" s="6" t="n">
        <v>625000</v>
      </c>
    </row>
    <row r="10">
      <c r="A10" s="4" t="inlineStr">
        <is>
          <t>Granted, Shares</t>
        </is>
      </c>
      <c r="D10" s="5" t="n">
        <v>11250</v>
      </c>
      <c r="F10" s="5" t="n">
        <v>398850</v>
      </c>
    </row>
    <row r="11">
      <c r="A11" s="4" t="inlineStr">
        <is>
          <t>Granted the period exercise price</t>
        </is>
      </c>
      <c r="D11" s="7" t="n">
        <v>34.55</v>
      </c>
      <c r="F11" s="7" t="n">
        <v>29.7</v>
      </c>
    </row>
    <row r="12">
      <c r="A12" s="4" t="inlineStr">
        <is>
          <t>Restricted Stock [Member] | Non-Employee Directors [Member]</t>
        </is>
      </c>
    </row>
    <row r="13">
      <c r="A13" s="3" t="inlineStr">
        <is>
          <t>Share-based Compensation Arrangement by Share-based Payment Award [Line Items]</t>
        </is>
      </c>
    </row>
    <row r="14">
      <c r="A14" s="4" t="inlineStr">
        <is>
          <t>Restricted shares granted</t>
        </is>
      </c>
      <c r="C14" s="5" t="n">
        <v>21560</v>
      </c>
      <c r="D14" s="5" t="n">
        <v>434</v>
      </c>
      <c r="G14" s="5" t="n">
        <v>21714</v>
      </c>
      <c r="I14" s="5" t="n">
        <v>21420</v>
      </c>
    </row>
    <row r="15">
      <c r="A15" s="4" t="inlineStr">
        <is>
          <t>Restricted shares value</t>
        </is>
      </c>
      <c r="C15" s="6" t="n">
        <v>600000</v>
      </c>
      <c r="D15" s="6" t="n">
        <v>15000</v>
      </c>
      <c r="G15" s="6" t="n">
        <v>660000</v>
      </c>
      <c r="I15" s="6" t="n">
        <v>540000</v>
      </c>
    </row>
    <row r="16">
      <c r="A16" s="4" t="inlineStr">
        <is>
          <t>Restricted Stock [Member] | Director [Member]</t>
        </is>
      </c>
    </row>
    <row r="17">
      <c r="A17" s="3" t="inlineStr">
        <is>
          <t>Share-based Compensation Arrangement by Share-based Payment Award [Line Items]</t>
        </is>
      </c>
    </row>
    <row r="18">
      <c r="A18" s="4" t="inlineStr">
        <is>
          <t>Stock compensation expense</t>
        </is>
      </c>
      <c r="K18" s="5" t="n">
        <v>160000</v>
      </c>
      <c r="L18" s="5" t="n">
        <v>135000</v>
      </c>
      <c r="M18" s="5" t="n">
        <v>335000</v>
      </c>
      <c r="N18" s="5" t="n">
        <v>270000</v>
      </c>
    </row>
    <row r="19">
      <c r="A19" s="4" t="inlineStr">
        <is>
          <t>Restricted Stock [Member] | Officers [Member]</t>
        </is>
      </c>
    </row>
    <row r="20">
      <c r="A20" s="3" t="inlineStr">
        <is>
          <t>Share-based Compensation Arrangement by Share-based Payment Award [Line Items]</t>
        </is>
      </c>
    </row>
    <row r="21">
      <c r="A21" s="4" t="inlineStr">
        <is>
          <t>Restricted shares vesting period</t>
        </is>
      </c>
      <c r="B21" s="4" t="inlineStr">
        <is>
          <t>3 years</t>
        </is>
      </c>
      <c r="D21" s="4" t="inlineStr">
        <is>
          <t>3 years</t>
        </is>
      </c>
      <c r="E21" s="4" t="inlineStr">
        <is>
          <t>3 years</t>
        </is>
      </c>
      <c r="F21" s="4" t="inlineStr">
        <is>
          <t>3 years</t>
        </is>
      </c>
      <c r="H21" s="4" t="inlineStr">
        <is>
          <t>3 years</t>
        </is>
      </c>
    </row>
    <row r="22">
      <c r="A22" s="4" t="inlineStr">
        <is>
          <t>Restricted shares granted</t>
        </is>
      </c>
      <c r="B22" s="5" t="n">
        <v>7176</v>
      </c>
      <c r="D22" s="5" t="n">
        <v>2979</v>
      </c>
      <c r="E22" s="5" t="n">
        <v>22188</v>
      </c>
      <c r="F22" s="5" t="n">
        <v>23428</v>
      </c>
      <c r="H22" s="5" t="n">
        <v>52042</v>
      </c>
      <c r="J22" s="5" t="n">
        <v>28382</v>
      </c>
    </row>
    <row r="23">
      <c r="A23" s="4" t="inlineStr">
        <is>
          <t>Restricted shares value</t>
        </is>
      </c>
      <c r="B23" s="6" t="n">
        <v>200000</v>
      </c>
      <c r="D23" s="6" t="n">
        <v>103000</v>
      </c>
      <c r="E23" s="6" t="n">
        <v>785000</v>
      </c>
      <c r="F23" s="6" t="n">
        <v>695000</v>
      </c>
      <c r="H23" s="6" t="n">
        <v>1440000</v>
      </c>
      <c r="J23" s="6" t="n">
        <v>655000</v>
      </c>
    </row>
    <row r="24">
      <c r="A24" s="4" t="inlineStr">
        <is>
          <t>Stock compensation expense</t>
        </is>
      </c>
      <c r="K24" s="6" t="n">
        <v>322000</v>
      </c>
      <c r="L24" s="6" t="n">
        <v>210000</v>
      </c>
      <c r="M24" s="6" t="n">
        <v>597000</v>
      </c>
      <c r="N24" s="6" t="n">
        <v>415000</v>
      </c>
    </row>
    <row r="25">
      <c r="A25" s="4" t="inlineStr">
        <is>
          <t>Restricted Stock [Member] | Officers [Member] | Minimum [Member]</t>
        </is>
      </c>
    </row>
    <row r="26">
      <c r="A26" s="3" t="inlineStr">
        <is>
          <t>Share-based Compensation Arrangement by Share-based Payment Award [Line Items]</t>
        </is>
      </c>
    </row>
    <row r="27">
      <c r="A27" s="4" t="inlineStr">
        <is>
          <t>Restricted shares vesting period</t>
        </is>
      </c>
      <c r="J27" s="4" t="inlineStr">
        <is>
          <t>1 year</t>
        </is>
      </c>
    </row>
    <row r="28">
      <c r="A28" s="4" t="inlineStr">
        <is>
          <t>Restricted Stock [Member] | Officers [Member] | Maximum [Member]</t>
        </is>
      </c>
    </row>
    <row r="29">
      <c r="A29" s="3" t="inlineStr">
        <is>
          <t>Share-based Compensation Arrangement by Share-based Payment Award [Line Items]</t>
        </is>
      </c>
    </row>
    <row r="30">
      <c r="A30" s="4" t="inlineStr">
        <is>
          <t>Restricted shares vesting period</t>
        </is>
      </c>
      <c r="J30"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Pension Plan - Additional Information (Detail) - USD ($)</t>
        </is>
      </c>
      <c r="B1" s="2" t="inlineStr">
        <is>
          <t>3 Months Ended</t>
        </is>
      </c>
      <c r="C1" s="2" t="inlineStr">
        <is>
          <t>6 Months Ended</t>
        </is>
      </c>
      <c r="D1" s="2" t="inlineStr">
        <is>
          <t>12 Months Ended</t>
        </is>
      </c>
    </row>
    <row r="2">
      <c r="B2" s="2" t="inlineStr">
        <is>
          <t>Jun. 30, 2019</t>
        </is>
      </c>
      <c r="C2" s="2" t="inlineStr">
        <is>
          <t>Jun. 30, 2019</t>
        </is>
      </c>
      <c r="D2" s="2" t="inlineStr">
        <is>
          <t>Dec. 31, 2019</t>
        </is>
      </c>
      <c r="E2" s="2" t="inlineStr">
        <is>
          <t>Dec. 31, 2018</t>
        </is>
      </c>
    </row>
    <row r="3">
      <c r="A3" s="3" t="inlineStr">
        <is>
          <t>Defined Benefit Plan Disclosure [Line Items]</t>
        </is>
      </c>
    </row>
    <row r="4">
      <c r="A4" s="4" t="inlineStr">
        <is>
          <t>Defined benefit plan pension obligation retirement benefit percentage</t>
        </is>
      </c>
      <c r="E4" s="4" t="inlineStr">
        <is>
          <t>53.00%</t>
        </is>
      </c>
    </row>
    <row r="5">
      <c r="A5" s="4" t="inlineStr">
        <is>
          <t>Defined benefit plan pension obligation, loss on settlement</t>
        </is>
      </c>
      <c r="D5" s="6" t="n">
        <v>2673000</v>
      </c>
      <c r="E5" s="6" t="n">
        <v>1546000</v>
      </c>
    </row>
    <row r="6">
      <c r="A6" s="4" t="inlineStr">
        <is>
          <t>Net periodic benefit costs, total</t>
        </is>
      </c>
      <c r="B6" s="6" t="n">
        <v>19000</v>
      </c>
      <c r="C6" s="6" t="n">
        <v>94200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Disclosures - Additional Information (Detail)</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Fair Value, Assets and Liabilities Measured on Recurring and Nonrecurring Basis [Line Items]</t>
        </is>
      </c>
    </row>
    <row r="4">
      <c r="A4" s="4" t="inlineStr">
        <is>
          <t>Assets transfer between Level 2 and Level 3</t>
        </is>
      </c>
      <c r="B4" s="6" t="n">
        <v>0</v>
      </c>
      <c r="C4" s="6" t="n">
        <v>0</v>
      </c>
      <c r="D4" s="6" t="n">
        <v>0</v>
      </c>
      <c r="E4" s="6" t="n">
        <v>0</v>
      </c>
      <c r="F4" s="6" t="n">
        <v>0</v>
      </c>
    </row>
    <row r="5">
      <c r="A5" s="4" t="inlineStr">
        <is>
          <t>Impaired loans carrying value, recorded investment with allowance</t>
        </is>
      </c>
      <c r="B5" s="5" t="n">
        <v>17682000</v>
      </c>
      <c r="C5" s="5" t="n">
        <v>14701000</v>
      </c>
      <c r="D5" s="5" t="n">
        <v>17682000</v>
      </c>
      <c r="E5" s="5" t="n">
        <v>14701000</v>
      </c>
      <c r="F5" s="5" t="n">
        <v>16213000</v>
      </c>
    </row>
    <row r="6">
      <c r="A6" s="4" t="inlineStr">
        <is>
          <t>Impaired loans valuation reserves</t>
        </is>
      </c>
      <c r="B6" s="5" t="n">
        <v>3046000</v>
      </c>
      <c r="C6" s="5" t="n">
        <v>3866000</v>
      </c>
      <c r="D6" s="5" t="n">
        <v>3046000</v>
      </c>
      <c r="E6" s="5" t="n">
        <v>3866000</v>
      </c>
      <c r="F6" s="5" t="n">
        <v>3228000</v>
      </c>
    </row>
    <row r="7">
      <c r="A7" s="4" t="inlineStr">
        <is>
          <t>Impaired loans net fair value</t>
        </is>
      </c>
      <c r="B7" s="5" t="n">
        <v>14636000</v>
      </c>
      <c r="D7" s="5" t="n">
        <v>14636000</v>
      </c>
    </row>
    <row r="8">
      <c r="A8" s="4" t="inlineStr">
        <is>
          <t>Other real estate owned, total</t>
        </is>
      </c>
      <c r="B8" s="6" t="n">
        <v>202000</v>
      </c>
      <c r="C8" s="6" t="n">
        <v>635000</v>
      </c>
      <c r="D8" s="6" t="n">
        <v>202000</v>
      </c>
      <c r="E8" s="6" t="n">
        <v>635000</v>
      </c>
      <c r="F8" s="6" t="n">
        <v>982000</v>
      </c>
    </row>
    <row r="9">
      <c r="A9" s="4" t="inlineStr">
        <is>
          <t>Minimum [Member] | Measurement Input, Discount Rate [Member]</t>
        </is>
      </c>
    </row>
    <row r="10">
      <c r="A10" s="3" t="inlineStr">
        <is>
          <t>Fair Value, Assets and Liabilities Measured on Recurring and Nonrecurring Basis [Line Items]</t>
        </is>
      </c>
    </row>
    <row r="11">
      <c r="A11" s="4" t="inlineStr">
        <is>
          <t>Debt discounts, percentage</t>
        </is>
      </c>
      <c r="B11" s="5" t="n">
        <v>5</v>
      </c>
      <c r="D11" s="5" t="n">
        <v>5</v>
      </c>
    </row>
    <row r="12">
      <c r="A12" s="4" t="inlineStr">
        <is>
          <t>Maximum [Member] | Measurement Input, Discount Rate [Member]</t>
        </is>
      </c>
    </row>
    <row r="13">
      <c r="A13" s="3" t="inlineStr">
        <is>
          <t>Fair Value, Assets and Liabilities Measured on Recurring and Nonrecurring Basis [Line Items]</t>
        </is>
      </c>
    </row>
    <row r="14">
      <c r="A14" s="4" t="inlineStr">
        <is>
          <t>Debt discounts, percentage</t>
        </is>
      </c>
      <c r="B14" s="5" t="n">
        <v>25</v>
      </c>
      <c r="D14" s="5" t="n">
        <v>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Financial Assets and Financial Liabilities Measured at Fair Value on Recurring Basis (Detail) - USD ($) $ in Thousands</t>
        </is>
      </c>
      <c r="B1" s="2" t="inlineStr">
        <is>
          <t>Jun. 30, 2020</t>
        </is>
      </c>
      <c r="C1" s="2" t="inlineStr">
        <is>
          <t>Dec. 31, 2019</t>
        </is>
      </c>
      <c r="D1" s="2" t="inlineStr">
        <is>
          <t>Jun. 30, 2019</t>
        </is>
      </c>
    </row>
    <row r="2">
      <c r="A2" s="3" t="inlineStr">
        <is>
          <t>Available-for-sale investment securities:</t>
        </is>
      </c>
    </row>
    <row r="3">
      <c r="A3" s="4" t="inlineStr">
        <is>
          <t>Available-for-sale investment securities, Total Fair Value</t>
        </is>
      </c>
      <c r="B3" s="6" t="n">
        <v>4118863</v>
      </c>
      <c r="C3" s="6" t="n">
        <v>3413317</v>
      </c>
      <c r="D3" s="6" t="n">
        <v>3259492</v>
      </c>
    </row>
    <row r="4">
      <c r="A4" s="4" t="inlineStr">
        <is>
          <t>Loans held-for-sale</t>
        </is>
      </c>
      <c r="B4" s="5" t="n">
        <v>66370</v>
      </c>
      <c r="C4" s="5" t="n">
        <v>28228</v>
      </c>
      <c r="D4" s="5" t="n">
        <v>22305</v>
      </c>
    </row>
    <row r="5">
      <c r="A5" s="4" t="inlineStr">
        <is>
          <t>U.S. Treasury Securities [Member]</t>
        </is>
      </c>
    </row>
    <row r="6">
      <c r="A6" s="3" t="inlineStr">
        <is>
          <t>Available-for-sale investment securities:</t>
        </is>
      </c>
    </row>
    <row r="7">
      <c r="A7" s="4" t="inlineStr">
        <is>
          <t>Available-for-sale investment securities, Total Fair Value</t>
        </is>
      </c>
      <c r="B7" s="5" t="n">
        <v>10122</v>
      </c>
      <c r="C7" s="5" t="n">
        <v>10019</v>
      </c>
      <c r="D7" s="5" t="n">
        <v>10020</v>
      </c>
    </row>
    <row r="8">
      <c r="A8" s="4" t="inlineStr">
        <is>
          <t>Obligations of State and Political Subdivisions [Member]</t>
        </is>
      </c>
    </row>
    <row r="9">
      <c r="A9" s="3" t="inlineStr">
        <is>
          <t>Available-for-sale investment securities:</t>
        </is>
      </c>
    </row>
    <row r="10">
      <c r="A10" s="4" t="inlineStr">
        <is>
          <t>Available-for-sale investment securities, Total Fair Value</t>
        </is>
      </c>
      <c r="B10" s="5" t="n">
        <v>1950279</v>
      </c>
      <c r="C10" s="5" t="n">
        <v>1288983</v>
      </c>
      <c r="D10" s="5" t="n">
        <v>1157214</v>
      </c>
    </row>
    <row r="11">
      <c r="A11" s="4" t="inlineStr">
        <is>
          <t>Residential Mortgage-Backed Securities [Member]</t>
        </is>
      </c>
    </row>
    <row r="12">
      <c r="A12" s="3" t="inlineStr">
        <is>
          <t>Available-for-sale investment securities:</t>
        </is>
      </c>
    </row>
    <row r="13">
      <c r="A13" s="4" t="inlineStr">
        <is>
          <t>Available-for-sale investment securities, Total Fair Value</t>
        </is>
      </c>
      <c r="B13" s="5" t="n">
        <v>1571673</v>
      </c>
      <c r="C13" s="5" t="n">
        <v>1608863</v>
      </c>
      <c r="D13" s="5" t="n">
        <v>1596175</v>
      </c>
    </row>
    <row r="14">
      <c r="A14" s="4" t="inlineStr">
        <is>
          <t>Commercial Mortgage-Backed Securities [Member]</t>
        </is>
      </c>
    </row>
    <row r="15">
      <c r="A15" s="3" t="inlineStr">
        <is>
          <t>Available-for-sale investment securities:</t>
        </is>
      </c>
    </row>
    <row r="16">
      <c r="A16" s="4" t="inlineStr">
        <is>
          <t>Available-for-sale investment securities, Total Fair Value</t>
        </is>
      </c>
      <c r="B16" s="5" t="n">
        <v>582220</v>
      </c>
      <c r="C16" s="5" t="n">
        <v>500744</v>
      </c>
      <c r="D16" s="5" t="n">
        <v>491389</v>
      </c>
    </row>
    <row r="17">
      <c r="A17" s="4" t="inlineStr">
        <is>
          <t>IRLCs [Member]</t>
        </is>
      </c>
    </row>
    <row r="18">
      <c r="A18" s="3" t="inlineStr">
        <is>
          <t>Available-for-sale investment securities:</t>
        </is>
      </c>
    </row>
    <row r="19">
      <c r="A19" s="4" t="inlineStr">
        <is>
          <t>Asset Derivative Fair Value</t>
        </is>
      </c>
      <c r="B19" s="5" t="n">
        <v>5037</v>
      </c>
      <c r="C19" s="5" t="n">
        <v>886</v>
      </c>
      <c r="D19" s="5" t="n">
        <v>1525</v>
      </c>
    </row>
    <row r="20">
      <c r="A20" s="4" t="inlineStr">
        <is>
          <t>Forward Mortgage-Backed Securities Trades [Member]</t>
        </is>
      </c>
    </row>
    <row r="21">
      <c r="A21" s="3" t="inlineStr">
        <is>
          <t>Available-for-sale investment securities:</t>
        </is>
      </c>
    </row>
    <row r="22">
      <c r="A22" s="4" t="inlineStr">
        <is>
          <t>Forward mortgage-backed securities trades</t>
        </is>
      </c>
      <c r="B22" s="5" t="n">
        <v>1099</v>
      </c>
      <c r="C22" s="5" t="n">
        <v>152</v>
      </c>
      <c r="D22" s="5" t="n">
        <v>254</v>
      </c>
    </row>
    <row r="23">
      <c r="A23" s="4" t="inlineStr">
        <is>
          <t>Fair Value, Measurements, Recurring [Member]</t>
        </is>
      </c>
    </row>
    <row r="24">
      <c r="A24" s="3" t="inlineStr">
        <is>
          <t>Available-for-sale investment securities:</t>
        </is>
      </c>
    </row>
    <row r="25">
      <c r="A25" s="4" t="inlineStr">
        <is>
          <t>Available-for-sale investment securities, Total Fair Value</t>
        </is>
      </c>
      <c r="B25" s="5" t="n">
        <v>4118863</v>
      </c>
      <c r="C25" s="5" t="n">
        <v>3413317</v>
      </c>
      <c r="D25" s="5" t="n">
        <v>3259492</v>
      </c>
    </row>
    <row r="26">
      <c r="A26" s="4" t="inlineStr">
        <is>
          <t>Loans held-for-sale</t>
        </is>
      </c>
      <c r="B26" s="5" t="n">
        <v>63293</v>
      </c>
      <c r="C26" s="5" t="n">
        <v>23076</v>
      </c>
      <c r="D26" s="5" t="n">
        <v>18981</v>
      </c>
    </row>
    <row r="27">
      <c r="A27" s="4" t="inlineStr">
        <is>
          <t>Fair Value, Measurements, Recurring [Member] | U.S. Treasury Securities [Member]</t>
        </is>
      </c>
    </row>
    <row r="28">
      <c r="A28" s="3" t="inlineStr">
        <is>
          <t>Available-for-sale investment securities:</t>
        </is>
      </c>
    </row>
    <row r="29">
      <c r="A29" s="4" t="inlineStr">
        <is>
          <t>Available-for-sale investment securities, Total Fair Value</t>
        </is>
      </c>
      <c r="B29" s="5" t="n">
        <v>10122</v>
      </c>
      <c r="C29" s="5" t="n">
        <v>10019</v>
      </c>
      <c r="D29" s="5" t="n">
        <v>10020</v>
      </c>
    </row>
    <row r="30">
      <c r="A30" s="4" t="inlineStr">
        <is>
          <t>Fair Value, Measurements, Recurring [Member] | Obligations of State and Political Subdivisions [Member]</t>
        </is>
      </c>
    </row>
    <row r="31">
      <c r="A31" s="3" t="inlineStr">
        <is>
          <t>Available-for-sale investment securities:</t>
        </is>
      </c>
    </row>
    <row r="32">
      <c r="A32" s="4" t="inlineStr">
        <is>
          <t>Available-for-sale investment securities, Total Fair Value</t>
        </is>
      </c>
      <c r="B32" s="5" t="n">
        <v>1950279</v>
      </c>
      <c r="C32" s="5" t="n">
        <v>1288983</v>
      </c>
      <c r="D32" s="5" t="n">
        <v>1157214</v>
      </c>
    </row>
    <row r="33">
      <c r="A33" s="4" t="inlineStr">
        <is>
          <t>Fair Value, Measurements, Recurring [Member] | Residential Mortgage-Backed Securities [Member]</t>
        </is>
      </c>
    </row>
    <row r="34">
      <c r="A34" s="3" t="inlineStr">
        <is>
          <t>Available-for-sale investment securities:</t>
        </is>
      </c>
    </row>
    <row r="35">
      <c r="A35" s="4" t="inlineStr">
        <is>
          <t>Available-for-sale investment securities, Total Fair Value</t>
        </is>
      </c>
      <c r="B35" s="5" t="n">
        <v>1571673</v>
      </c>
      <c r="C35" s="5" t="n">
        <v>1608863</v>
      </c>
      <c r="D35" s="5" t="n">
        <v>1596175</v>
      </c>
    </row>
    <row r="36">
      <c r="A36" s="4" t="inlineStr">
        <is>
          <t>Fair Value, Measurements, Recurring [Member] | Commercial Mortgage-Backed Securities [Member]</t>
        </is>
      </c>
    </row>
    <row r="37">
      <c r="A37" s="3" t="inlineStr">
        <is>
          <t>Available-for-sale investment securities:</t>
        </is>
      </c>
    </row>
    <row r="38">
      <c r="A38" s="4" t="inlineStr">
        <is>
          <t>Available-for-sale investment securities, Total Fair Value</t>
        </is>
      </c>
      <c r="B38" s="5" t="n">
        <v>582220</v>
      </c>
      <c r="C38" s="5" t="n">
        <v>500744</v>
      </c>
      <c r="D38" s="5" t="n">
        <v>491389</v>
      </c>
    </row>
    <row r="39">
      <c r="A39" s="4" t="inlineStr">
        <is>
          <t>Fair Value, Measurements, Recurring [Member] | IRLCs [Member]</t>
        </is>
      </c>
    </row>
    <row r="40">
      <c r="A40" s="3" t="inlineStr">
        <is>
          <t>Available-for-sale investment securities:</t>
        </is>
      </c>
    </row>
    <row r="41">
      <c r="A41" s="4" t="inlineStr">
        <is>
          <t>Asset Derivative Fair Value</t>
        </is>
      </c>
      <c r="B41" s="5" t="n">
        <v>5037</v>
      </c>
      <c r="C41" s="5" t="n">
        <v>886</v>
      </c>
      <c r="D41" s="5" t="n">
        <v>1525</v>
      </c>
    </row>
    <row r="42">
      <c r="A42" s="4" t="inlineStr">
        <is>
          <t>Fair Value, Measurements, Recurring [Member] | Forward Mortgage-Backed Securities Trades [Member]</t>
        </is>
      </c>
    </row>
    <row r="43">
      <c r="A43" s="3" t="inlineStr">
        <is>
          <t>Available-for-sale investment securities:</t>
        </is>
      </c>
    </row>
    <row r="44">
      <c r="A44" s="4" t="inlineStr">
        <is>
          <t>Forward mortgage-backed securities trades</t>
        </is>
      </c>
      <c r="B44" s="5" t="n">
        <v>-1099</v>
      </c>
      <c r="C44" s="5" t="n">
        <v>-152</v>
      </c>
      <c r="D44" s="5" t="n">
        <v>-254</v>
      </c>
    </row>
    <row r="45">
      <c r="A45" s="4" t="inlineStr">
        <is>
          <t>Fair Value, Measurements, Recurring [Member] | Corporate Bonds [Member]</t>
        </is>
      </c>
    </row>
    <row r="46">
      <c r="A46" s="3" t="inlineStr">
        <is>
          <t>Available-for-sale investment securities:</t>
        </is>
      </c>
    </row>
    <row r="47">
      <c r="A47" s="4" t="inlineStr">
        <is>
          <t>Available-for-sale investment securities, Total Fair Value</t>
        </is>
      </c>
      <c r="C47" s="5" t="n">
        <v>230</v>
      </c>
      <c r="D47" s="5" t="n">
        <v>228</v>
      </c>
    </row>
    <row r="48">
      <c r="A48" s="4" t="inlineStr">
        <is>
          <t>Fair Value, Measurements, Recurring [Member] | Other Securities [Member]</t>
        </is>
      </c>
    </row>
    <row r="49">
      <c r="A49" s="3" t="inlineStr">
        <is>
          <t>Available-for-sale investment securities:</t>
        </is>
      </c>
    </row>
    <row r="50">
      <c r="A50" s="4" t="inlineStr">
        <is>
          <t>Available-for-sale investment securities, Total Fair Value</t>
        </is>
      </c>
      <c r="B50" s="5" t="n">
        <v>4569</v>
      </c>
      <c r="C50" s="5" t="n">
        <v>4478</v>
      </c>
      <c r="D50" s="5" t="n">
        <v>4466</v>
      </c>
    </row>
    <row r="51">
      <c r="A51" s="4" t="inlineStr">
        <is>
          <t>Fair Value, Measurements, Recurring [Member] | Level 1 Inputs [Member]</t>
        </is>
      </c>
    </row>
    <row r="52">
      <c r="A52" s="3" t="inlineStr">
        <is>
          <t>Available-for-sale investment securities:</t>
        </is>
      </c>
    </row>
    <row r="53">
      <c r="A53" s="4" t="inlineStr">
        <is>
          <t>Available-for-sale investment securities, Total Fair Value</t>
        </is>
      </c>
      <c r="B53" s="5" t="n">
        <v>14691</v>
      </c>
      <c r="C53" s="5" t="n">
        <v>14497</v>
      </c>
      <c r="D53" s="5" t="n">
        <v>14486</v>
      </c>
    </row>
    <row r="54">
      <c r="A54" s="4" t="inlineStr">
        <is>
          <t>Fair Value, Measurements, Recurring [Member] | Level 1 Inputs [Member] | U.S. Treasury Securities [Member]</t>
        </is>
      </c>
    </row>
    <row r="55">
      <c r="A55" s="3" t="inlineStr">
        <is>
          <t>Available-for-sale investment securities:</t>
        </is>
      </c>
    </row>
    <row r="56">
      <c r="A56" s="4" t="inlineStr">
        <is>
          <t>Available-for-sale investment securities, Total Fair Value</t>
        </is>
      </c>
      <c r="B56" s="5" t="n">
        <v>10122</v>
      </c>
      <c r="C56" s="5" t="n">
        <v>10019</v>
      </c>
      <c r="D56" s="5" t="n">
        <v>10020</v>
      </c>
    </row>
    <row r="57">
      <c r="A57" s="4" t="inlineStr">
        <is>
          <t>Fair Value, Measurements, Recurring [Member] | Level 1 Inputs [Member] | Forward Mortgage-Backed Securities Trades [Member]</t>
        </is>
      </c>
    </row>
    <row r="58">
      <c r="A58" s="3" t="inlineStr">
        <is>
          <t>Available-for-sale investment securities:</t>
        </is>
      </c>
    </row>
    <row r="59">
      <c r="A59" s="4" t="inlineStr">
        <is>
          <t>Forward mortgage-backed securities trades</t>
        </is>
      </c>
      <c r="B59" s="5" t="n">
        <v>-1099</v>
      </c>
      <c r="C59" s="5" t="n">
        <v>-152</v>
      </c>
      <c r="D59" s="5" t="n">
        <v>-254</v>
      </c>
    </row>
    <row r="60">
      <c r="A60" s="4" t="inlineStr">
        <is>
          <t>Fair Value, Measurements, Recurring [Member] | Level 1 Inputs [Member] | Other Securities [Member]</t>
        </is>
      </c>
    </row>
    <row r="61">
      <c r="A61" s="3" t="inlineStr">
        <is>
          <t>Available-for-sale investment securities:</t>
        </is>
      </c>
    </row>
    <row r="62">
      <c r="A62" s="4" t="inlineStr">
        <is>
          <t>Available-for-sale investment securities, Total Fair Value</t>
        </is>
      </c>
      <c r="B62" s="5" t="n">
        <v>4569</v>
      </c>
      <c r="C62" s="5" t="n">
        <v>4478</v>
      </c>
      <c r="D62" s="5" t="n">
        <v>4466</v>
      </c>
    </row>
    <row r="63">
      <c r="A63" s="4" t="inlineStr">
        <is>
          <t>Fair Value, Measurements, Recurring [Member] | Level 2 Inputs [Member]</t>
        </is>
      </c>
    </row>
    <row r="64">
      <c r="A64" s="3" t="inlineStr">
        <is>
          <t>Available-for-sale investment securities:</t>
        </is>
      </c>
    </row>
    <row r="65">
      <c r="A65" s="4" t="inlineStr">
        <is>
          <t>Available-for-sale investment securities, Total Fair Value</t>
        </is>
      </c>
      <c r="B65" s="5" t="n">
        <v>4104172</v>
      </c>
      <c r="C65" s="5" t="n">
        <v>3398820</v>
      </c>
      <c r="D65" s="5" t="n">
        <v>3245006</v>
      </c>
    </row>
    <row r="66">
      <c r="A66" s="4" t="inlineStr">
        <is>
          <t>Loans held-for-sale</t>
        </is>
      </c>
      <c r="B66" s="5" t="n">
        <v>63293</v>
      </c>
      <c r="C66" s="5" t="n">
        <v>23076</v>
      </c>
      <c r="D66" s="5" t="n">
        <v>18981</v>
      </c>
    </row>
    <row r="67">
      <c r="A67" s="4" t="inlineStr">
        <is>
          <t>Fair Value, Measurements, Recurring [Member] | Level 2 Inputs [Member] | Obligations of State and Political Subdivisions [Member]</t>
        </is>
      </c>
    </row>
    <row r="68">
      <c r="A68" s="3" t="inlineStr">
        <is>
          <t>Available-for-sale investment securities:</t>
        </is>
      </c>
    </row>
    <row r="69">
      <c r="A69" s="4" t="inlineStr">
        <is>
          <t>Available-for-sale investment securities, Total Fair Value</t>
        </is>
      </c>
      <c r="B69" s="5" t="n">
        <v>1950279</v>
      </c>
      <c r="C69" s="5" t="n">
        <v>1288983</v>
      </c>
      <c r="D69" s="5" t="n">
        <v>1157214</v>
      </c>
    </row>
    <row r="70">
      <c r="A70" s="4" t="inlineStr">
        <is>
          <t>Fair Value, Measurements, Recurring [Member] | Level 2 Inputs [Member] | Residential Mortgage-Backed Securities [Member]</t>
        </is>
      </c>
    </row>
    <row r="71">
      <c r="A71" s="3" t="inlineStr">
        <is>
          <t>Available-for-sale investment securities:</t>
        </is>
      </c>
    </row>
    <row r="72">
      <c r="A72" s="4" t="inlineStr">
        <is>
          <t>Available-for-sale investment securities, Total Fair Value</t>
        </is>
      </c>
      <c r="B72" s="5" t="n">
        <v>1571673</v>
      </c>
      <c r="C72" s="5" t="n">
        <v>1608863</v>
      </c>
      <c r="D72" s="5" t="n">
        <v>1596175</v>
      </c>
    </row>
    <row r="73">
      <c r="A73" s="4" t="inlineStr">
        <is>
          <t>Fair Value, Measurements, Recurring [Member] | Level 2 Inputs [Member] | Commercial Mortgage-Backed Securities [Member]</t>
        </is>
      </c>
    </row>
    <row r="74">
      <c r="A74" s="3" t="inlineStr">
        <is>
          <t>Available-for-sale investment securities:</t>
        </is>
      </c>
    </row>
    <row r="75">
      <c r="A75" s="4" t="inlineStr">
        <is>
          <t>Available-for-sale investment securities, Total Fair Value</t>
        </is>
      </c>
      <c r="B75" s="5" t="n">
        <v>582220</v>
      </c>
      <c r="C75" s="5" t="n">
        <v>500744</v>
      </c>
      <c r="D75" s="5" t="n">
        <v>491389</v>
      </c>
    </row>
    <row r="76">
      <c r="A76" s="4" t="inlineStr">
        <is>
          <t>Fair Value, Measurements, Recurring [Member] | Level 2 Inputs [Member] | IRLCs [Member]</t>
        </is>
      </c>
    </row>
    <row r="77">
      <c r="A77" s="3" t="inlineStr">
        <is>
          <t>Available-for-sale investment securities:</t>
        </is>
      </c>
    </row>
    <row r="78">
      <c r="A78" s="4" t="inlineStr">
        <is>
          <t>Asset Derivative Fair Value</t>
        </is>
      </c>
      <c r="B78" s="6" t="n">
        <v>5037</v>
      </c>
      <c r="C78" s="5" t="n">
        <v>886</v>
      </c>
      <c r="D78" s="5" t="n">
        <v>1525</v>
      </c>
    </row>
    <row r="79">
      <c r="A79" s="4" t="inlineStr">
        <is>
          <t>Fair Value, Measurements, Recurring [Member] | Level 2 Inputs [Member] | Corporate Bonds [Member]</t>
        </is>
      </c>
    </row>
    <row r="80">
      <c r="A80" s="3" t="inlineStr">
        <is>
          <t>Available-for-sale investment securities:</t>
        </is>
      </c>
    </row>
    <row r="81">
      <c r="A81" s="4" t="inlineStr">
        <is>
          <t>Available-for-sale investment securities, Total Fair Value</t>
        </is>
      </c>
      <c r="C81" s="6" t="n">
        <v>230</v>
      </c>
      <c r="D81" s="6" t="n">
        <v>2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Schedule of Estimated Fair Values and Carrying Values of All Financial Instruments (Detail) - USD ($) $ in Thousands</t>
        </is>
      </c>
      <c r="B1" s="2" t="inlineStr">
        <is>
          <t>Jun. 30, 2020</t>
        </is>
      </c>
      <c r="C1" s="2" t="inlineStr">
        <is>
          <t>Dec. 31, 2019</t>
        </is>
      </c>
      <c r="D1" s="2" t="inlineStr">
        <is>
          <t>Jun. 30, 2019</t>
        </is>
      </c>
    </row>
    <row r="2">
      <c r="A2" s="3" t="inlineStr">
        <is>
          <t>Fair Value, Balance Sheet Grouping, Financial Statement Captions [Line Items]</t>
        </is>
      </c>
    </row>
    <row r="3">
      <c r="A3" s="4" t="inlineStr">
        <is>
          <t>Cash and due from banks</t>
        </is>
      </c>
      <c r="B3" s="6" t="n">
        <v>188373</v>
      </c>
      <c r="C3" s="6" t="n">
        <v>231534</v>
      </c>
      <c r="D3" s="6" t="n">
        <v>178345</v>
      </c>
    </row>
    <row r="4">
      <c r="A4" s="4" t="inlineStr">
        <is>
          <t>Federal funds sold</t>
        </is>
      </c>
      <c r="B4" s="5" t="n">
        <v>0</v>
      </c>
      <c r="C4" s="5" t="n">
        <v>3150</v>
      </c>
      <c r="D4" s="5" t="n">
        <v>700</v>
      </c>
    </row>
    <row r="5">
      <c r="A5" s="4" t="inlineStr">
        <is>
          <t>Interest-bearing demand deposits in banks</t>
        </is>
      </c>
      <c r="B5" s="5" t="n">
        <v>196426</v>
      </c>
      <c r="C5" s="5" t="n">
        <v>47920</v>
      </c>
      <c r="D5" s="5" t="n">
        <v>128652</v>
      </c>
    </row>
    <row r="6">
      <c r="A6" s="4" t="inlineStr">
        <is>
          <t>Interest-bearing time deposits in banks</t>
        </is>
      </c>
      <c r="D6" s="5" t="n">
        <v>960</v>
      </c>
    </row>
    <row r="7">
      <c r="A7" s="4" t="inlineStr">
        <is>
          <t>Available-for-sale securities</t>
        </is>
      </c>
      <c r="B7" s="5" t="n">
        <v>4118863</v>
      </c>
      <c r="C7" s="5" t="n">
        <v>3413317</v>
      </c>
      <c r="D7" s="5" t="n">
        <v>3259492</v>
      </c>
    </row>
    <row r="8">
      <c r="A8" s="4" t="inlineStr">
        <is>
          <t>Loans held for investment</t>
        </is>
      </c>
      <c r="B8" s="5" t="n">
        <v>5184120</v>
      </c>
      <c r="C8" s="5" t="n">
        <v>4142470</v>
      </c>
      <c r="D8" s="5" t="n">
        <v>3989132</v>
      </c>
    </row>
    <row r="9">
      <c r="A9" s="4" t="inlineStr">
        <is>
          <t>Loans held for sale</t>
        </is>
      </c>
      <c r="B9" s="5" t="n">
        <v>66370</v>
      </c>
      <c r="C9" s="5" t="n">
        <v>28228</v>
      </c>
      <c r="D9" s="5" t="n">
        <v>22305</v>
      </c>
    </row>
    <row r="10">
      <c r="A10" s="4" t="inlineStr">
        <is>
          <t>Borrowings</t>
        </is>
      </c>
      <c r="B10" s="5" t="n">
        <v>449224</v>
      </c>
      <c r="C10" s="5" t="n">
        <v>381356</v>
      </c>
      <c r="D10" s="5" t="n">
        <v>362005</v>
      </c>
    </row>
    <row r="11">
      <c r="A11" s="4" t="inlineStr">
        <is>
          <t>IRLCs [Member]</t>
        </is>
      </c>
    </row>
    <row r="12">
      <c r="A12" s="3" t="inlineStr">
        <is>
          <t>Fair Value, Balance Sheet Grouping, Financial Statement Captions [Line Items]</t>
        </is>
      </c>
    </row>
    <row r="13">
      <c r="A13" s="4" t="inlineStr">
        <is>
          <t>Asset Derivative Fair Value</t>
        </is>
      </c>
      <c r="B13" s="5" t="n">
        <v>5037</v>
      </c>
      <c r="C13" s="5" t="n">
        <v>886</v>
      </c>
      <c r="D13" s="5" t="n">
        <v>1525</v>
      </c>
    </row>
    <row r="14">
      <c r="A14" s="4" t="inlineStr">
        <is>
          <t>Forward Mortgage-Backed Securities Trades [Member]</t>
        </is>
      </c>
    </row>
    <row r="15">
      <c r="A15" s="3" t="inlineStr">
        <is>
          <t>Fair Value, Balance Sheet Grouping, Financial Statement Captions [Line Items]</t>
        </is>
      </c>
    </row>
    <row r="16">
      <c r="A16" s="4" t="inlineStr">
        <is>
          <t>Forward mortgage-backed securities trades</t>
        </is>
      </c>
      <c r="B16" s="5" t="n">
        <v>1099</v>
      </c>
      <c r="C16" s="5" t="n">
        <v>152</v>
      </c>
      <c r="D16" s="5" t="n">
        <v>254</v>
      </c>
    </row>
    <row r="17">
      <c r="A17" s="4" t="inlineStr">
        <is>
          <t>Carrying Value [Member] | Level 1 Inputs [Member]</t>
        </is>
      </c>
    </row>
    <row r="18">
      <c r="A18" s="3" t="inlineStr">
        <is>
          <t>Fair Value, Balance Sheet Grouping, Financial Statement Captions [Line Items]</t>
        </is>
      </c>
    </row>
    <row r="19">
      <c r="A19" s="4" t="inlineStr">
        <is>
          <t>Cash and due from banks</t>
        </is>
      </c>
      <c r="B19" s="5" t="n">
        <v>188373</v>
      </c>
      <c r="C19" s="5" t="n">
        <v>231534</v>
      </c>
      <c r="D19" s="5" t="n">
        <v>178345</v>
      </c>
    </row>
    <row r="20">
      <c r="A20" s="4" t="inlineStr">
        <is>
          <t>Federal funds sold</t>
        </is>
      </c>
      <c r="C20" s="5" t="n">
        <v>3150</v>
      </c>
      <c r="D20" s="5" t="n">
        <v>700</v>
      </c>
    </row>
    <row r="21">
      <c r="A21" s="4" t="inlineStr">
        <is>
          <t>Interest-bearing demand deposits in banks</t>
        </is>
      </c>
      <c r="B21" s="5" t="n">
        <v>196426</v>
      </c>
      <c r="C21" s="5" t="n">
        <v>47920</v>
      </c>
      <c r="D21" s="5" t="n">
        <v>128652</v>
      </c>
    </row>
    <row r="22">
      <c r="A22" s="4" t="inlineStr">
        <is>
          <t>Deposits with no stated maturities</t>
        </is>
      </c>
      <c r="B22" s="5" t="n">
        <v>7691520</v>
      </c>
      <c r="C22" s="5" t="n">
        <v>6183793</v>
      </c>
      <c r="D22" s="5" t="n">
        <v>5936255</v>
      </c>
    </row>
    <row r="23">
      <c r="A23" s="4" t="inlineStr">
        <is>
          <t>Carrying Value [Member] | Level 2 Inputs [Member]</t>
        </is>
      </c>
    </row>
    <row r="24">
      <c r="A24" s="3" t="inlineStr">
        <is>
          <t>Fair Value, Balance Sheet Grouping, Financial Statement Captions [Line Items]</t>
        </is>
      </c>
    </row>
    <row r="25">
      <c r="A25" s="4" t="inlineStr">
        <is>
          <t>Interest-bearing time deposits in banks</t>
        </is>
      </c>
      <c r="D25" s="5" t="n">
        <v>960</v>
      </c>
    </row>
    <row r="26">
      <c r="A26" s="4" t="inlineStr">
        <is>
          <t>Loans held for sale</t>
        </is>
      </c>
      <c r="B26" s="5" t="n">
        <v>66370</v>
      </c>
      <c r="C26" s="5" t="n">
        <v>28228</v>
      </c>
      <c r="D26" s="5" t="n">
        <v>22305</v>
      </c>
    </row>
    <row r="27">
      <c r="A27" s="4" t="inlineStr">
        <is>
          <t>Accrued interest receivable</t>
        </is>
      </c>
      <c r="B27" s="5" t="n">
        <v>45801</v>
      </c>
      <c r="C27" s="5" t="n">
        <v>36894</v>
      </c>
      <c r="D27" s="5" t="n">
        <v>36954</v>
      </c>
    </row>
    <row r="28">
      <c r="A28" s="4" t="inlineStr">
        <is>
          <t>Deposits with stated maturities</t>
        </is>
      </c>
      <c r="B28" s="5" t="n">
        <v>466122</v>
      </c>
      <c r="C28" s="5" t="n">
        <v>420013</v>
      </c>
      <c r="D28" s="5" t="n">
        <v>433511</v>
      </c>
    </row>
    <row r="29">
      <c r="A29" s="4" t="inlineStr">
        <is>
          <t>Borrowings</t>
        </is>
      </c>
      <c r="B29" s="5" t="n">
        <v>449224</v>
      </c>
      <c r="C29" s="5" t="n">
        <v>381356</v>
      </c>
      <c r="D29" s="5" t="n">
        <v>362005</v>
      </c>
    </row>
    <row r="30">
      <c r="A30" s="4" t="inlineStr">
        <is>
          <t>Accrued interest payable</t>
        </is>
      </c>
      <c r="B30" s="5" t="n">
        <v>541</v>
      </c>
      <c r="C30" s="5" t="n">
        <v>628</v>
      </c>
      <c r="D30" s="5" t="n">
        <v>694</v>
      </c>
    </row>
    <row r="31">
      <c r="A31" s="4" t="inlineStr">
        <is>
          <t>Carrying Value [Member] | Level 2 Inputs [Member] | IRLCs [Member]</t>
        </is>
      </c>
    </row>
    <row r="32">
      <c r="A32" s="3" t="inlineStr">
        <is>
          <t>Fair Value, Balance Sheet Grouping, Financial Statement Captions [Line Items]</t>
        </is>
      </c>
    </row>
    <row r="33">
      <c r="A33" s="4" t="inlineStr">
        <is>
          <t>Asset Derivative Fair Value</t>
        </is>
      </c>
      <c r="B33" s="5" t="n">
        <v>5037</v>
      </c>
      <c r="C33" s="5" t="n">
        <v>886</v>
      </c>
      <c r="D33" s="5" t="n">
        <v>1525</v>
      </c>
    </row>
    <row r="34">
      <c r="A34" s="4" t="inlineStr">
        <is>
          <t>Carrying Value [Member] | Level 2 Inputs [Member] | Forward Mortgage-Backed Securities Trades [Member]</t>
        </is>
      </c>
    </row>
    <row r="35">
      <c r="A35" s="3" t="inlineStr">
        <is>
          <t>Fair Value, Balance Sheet Grouping, Financial Statement Captions [Line Items]</t>
        </is>
      </c>
    </row>
    <row r="36">
      <c r="A36" s="4" t="inlineStr">
        <is>
          <t>Forward mortgage-backed securities trades</t>
        </is>
      </c>
      <c r="B36" s="5" t="n">
        <v>1099</v>
      </c>
      <c r="C36" s="5" t="n">
        <v>152</v>
      </c>
      <c r="D36" s="5" t="n">
        <v>254</v>
      </c>
    </row>
    <row r="37">
      <c r="A37" s="4" t="inlineStr">
        <is>
          <t>Carrying Value [Member] | Levels 1 and 2 Inputs [Member]</t>
        </is>
      </c>
    </row>
    <row r="38">
      <c r="A38" s="3" t="inlineStr">
        <is>
          <t>Fair Value, Balance Sheet Grouping, Financial Statement Captions [Line Items]</t>
        </is>
      </c>
    </row>
    <row r="39">
      <c r="A39" s="4" t="inlineStr">
        <is>
          <t>Available-for-sale securities</t>
        </is>
      </c>
      <c r="B39" s="5" t="n">
        <v>4118863</v>
      </c>
      <c r="C39" s="5" t="n">
        <v>3413317</v>
      </c>
      <c r="D39" s="5" t="n">
        <v>3259492</v>
      </c>
    </row>
    <row r="40">
      <c r="A40" s="4" t="inlineStr">
        <is>
          <t>Carrying Value [Member] | Level 3 Inputs [Member]</t>
        </is>
      </c>
    </row>
    <row r="41">
      <c r="A41" s="3" t="inlineStr">
        <is>
          <t>Fair Value, Balance Sheet Grouping, Financial Statement Captions [Line Items]</t>
        </is>
      </c>
    </row>
    <row r="42">
      <c r="A42" s="4" t="inlineStr">
        <is>
          <t>Loans held for investment</t>
        </is>
      </c>
      <c r="B42" s="5" t="n">
        <v>5184120</v>
      </c>
      <c r="C42" s="5" t="n">
        <v>4142470</v>
      </c>
      <c r="D42" s="5" t="n">
        <v>3989132</v>
      </c>
    </row>
    <row r="43">
      <c r="A43" s="4" t="inlineStr">
        <is>
          <t>Estimated Fair Value [Member] | Level 1 Inputs [Member]</t>
        </is>
      </c>
    </row>
    <row r="44">
      <c r="A44" s="3" t="inlineStr">
        <is>
          <t>Fair Value, Balance Sheet Grouping, Financial Statement Captions [Line Items]</t>
        </is>
      </c>
    </row>
    <row r="45">
      <c r="A45" s="4" t="inlineStr">
        <is>
          <t>Cash and due from banks</t>
        </is>
      </c>
      <c r="B45" s="5" t="n">
        <v>188373</v>
      </c>
      <c r="C45" s="5" t="n">
        <v>231534</v>
      </c>
      <c r="D45" s="5" t="n">
        <v>178345</v>
      </c>
    </row>
    <row r="46">
      <c r="A46" s="4" t="inlineStr">
        <is>
          <t>Federal funds sold</t>
        </is>
      </c>
      <c r="C46" s="5" t="n">
        <v>3150</v>
      </c>
      <c r="D46" s="5" t="n">
        <v>700</v>
      </c>
    </row>
    <row r="47">
      <c r="A47" s="4" t="inlineStr">
        <is>
          <t>Interest-bearing demand deposits in banks</t>
        </is>
      </c>
      <c r="B47" s="5" t="n">
        <v>196426</v>
      </c>
      <c r="C47" s="5" t="n">
        <v>47920</v>
      </c>
      <c r="D47" s="5" t="n">
        <v>128652</v>
      </c>
    </row>
    <row r="48">
      <c r="A48" s="4" t="inlineStr">
        <is>
          <t>Deposits with no stated maturities</t>
        </is>
      </c>
      <c r="B48" s="5" t="n">
        <v>7691520</v>
      </c>
      <c r="C48" s="5" t="n">
        <v>6183793</v>
      </c>
      <c r="D48" s="5" t="n">
        <v>5936255</v>
      </c>
    </row>
    <row r="49">
      <c r="A49" s="4" t="inlineStr">
        <is>
          <t>Estimated Fair Value [Member] | Level 2 Inputs [Member]</t>
        </is>
      </c>
    </row>
    <row r="50">
      <c r="A50" s="3" t="inlineStr">
        <is>
          <t>Fair Value, Balance Sheet Grouping, Financial Statement Captions [Line Items]</t>
        </is>
      </c>
    </row>
    <row r="51">
      <c r="A51" s="4" t="inlineStr">
        <is>
          <t>Interest-bearing time deposits in banks</t>
        </is>
      </c>
      <c r="D51" s="5" t="n">
        <v>960</v>
      </c>
    </row>
    <row r="52">
      <c r="A52" s="4" t="inlineStr">
        <is>
          <t>Loans held for sale</t>
        </is>
      </c>
      <c r="B52" s="5" t="n">
        <v>66630</v>
      </c>
      <c r="C52" s="5" t="n">
        <v>28343</v>
      </c>
      <c r="D52" s="5" t="n">
        <v>22347</v>
      </c>
    </row>
    <row r="53">
      <c r="A53" s="4" t="inlineStr">
        <is>
          <t>Accrued interest receivable</t>
        </is>
      </c>
      <c r="B53" s="5" t="n">
        <v>45801</v>
      </c>
      <c r="C53" s="5" t="n">
        <v>36894</v>
      </c>
      <c r="D53" s="5" t="n">
        <v>36954</v>
      </c>
    </row>
    <row r="54">
      <c r="A54" s="4" t="inlineStr">
        <is>
          <t>Deposits with stated maturities</t>
        </is>
      </c>
      <c r="B54" s="5" t="n">
        <v>468819</v>
      </c>
      <c r="C54" s="5" t="n">
        <v>421397</v>
      </c>
      <c r="D54" s="5" t="n">
        <v>433811</v>
      </c>
    </row>
    <row r="55">
      <c r="A55" s="4" t="inlineStr">
        <is>
          <t>Borrowings</t>
        </is>
      </c>
      <c r="B55" s="5" t="n">
        <v>449224</v>
      </c>
      <c r="C55" s="5" t="n">
        <v>381356</v>
      </c>
      <c r="D55" s="5" t="n">
        <v>362005</v>
      </c>
    </row>
    <row r="56">
      <c r="A56" s="4" t="inlineStr">
        <is>
          <t>Accrued interest payable</t>
        </is>
      </c>
      <c r="B56" s="5" t="n">
        <v>541</v>
      </c>
      <c r="C56" s="5" t="n">
        <v>628</v>
      </c>
      <c r="D56" s="5" t="n">
        <v>694</v>
      </c>
    </row>
    <row r="57">
      <c r="A57" s="4" t="inlineStr">
        <is>
          <t>Asset Derivative Fair Value</t>
        </is>
      </c>
      <c r="B57" s="5" t="n">
        <v>5037</v>
      </c>
      <c r="C57" s="5" t="n">
        <v>886</v>
      </c>
    </row>
    <row r="58">
      <c r="A58" s="4" t="inlineStr">
        <is>
          <t>Forward mortgage-backed securities trades</t>
        </is>
      </c>
      <c r="B58" s="5" t="n">
        <v>1099</v>
      </c>
      <c r="C58" s="5" t="n">
        <v>152</v>
      </c>
    </row>
    <row r="59">
      <c r="A59" s="4" t="inlineStr">
        <is>
          <t>Estimated Fair Value [Member] | Level 2 Inputs [Member] | IRLCs [Member]</t>
        </is>
      </c>
    </row>
    <row r="60">
      <c r="A60" s="3" t="inlineStr">
        <is>
          <t>Fair Value, Balance Sheet Grouping, Financial Statement Captions [Line Items]</t>
        </is>
      </c>
    </row>
    <row r="61">
      <c r="A61" s="4" t="inlineStr">
        <is>
          <t>Asset Derivative Fair Value</t>
        </is>
      </c>
      <c r="D61" s="5" t="n">
        <v>1525</v>
      </c>
    </row>
    <row r="62">
      <c r="A62" s="4" t="inlineStr">
        <is>
          <t>Estimated Fair Value [Member] | Level 2 Inputs [Member] | Forward Mortgage-Backed Securities Trades [Member]</t>
        </is>
      </c>
    </row>
    <row r="63">
      <c r="A63" s="3" t="inlineStr">
        <is>
          <t>Fair Value, Balance Sheet Grouping, Financial Statement Captions [Line Items]</t>
        </is>
      </c>
    </row>
    <row r="64">
      <c r="A64" s="4" t="inlineStr">
        <is>
          <t>Forward mortgage-backed securities trades</t>
        </is>
      </c>
      <c r="D64" s="5" t="n">
        <v>254</v>
      </c>
    </row>
    <row r="65">
      <c r="A65" s="4" t="inlineStr">
        <is>
          <t>Estimated Fair Value [Member] | Levels 1 and 2 Inputs [Member]</t>
        </is>
      </c>
    </row>
    <row r="66">
      <c r="A66" s="3" t="inlineStr">
        <is>
          <t>Fair Value, Balance Sheet Grouping, Financial Statement Captions [Line Items]</t>
        </is>
      </c>
    </row>
    <row r="67">
      <c r="A67" s="4" t="inlineStr">
        <is>
          <t>Available-for-sale securities</t>
        </is>
      </c>
      <c r="B67" s="5" t="n">
        <v>4118863</v>
      </c>
      <c r="C67" s="5" t="n">
        <v>3413317</v>
      </c>
      <c r="D67" s="5" t="n">
        <v>3259492</v>
      </c>
    </row>
    <row r="68">
      <c r="A68" s="4" t="inlineStr">
        <is>
          <t>Estimated Fair Value [Member] | Level 3 Inputs [Member]</t>
        </is>
      </c>
    </row>
    <row r="69">
      <c r="A69" s="3" t="inlineStr">
        <is>
          <t>Fair Value, Balance Sheet Grouping, Financial Statement Captions [Line Items]</t>
        </is>
      </c>
    </row>
    <row r="70">
      <c r="A70" s="4" t="inlineStr">
        <is>
          <t>Loans held for investment</t>
        </is>
      </c>
      <c r="B70" s="6" t="n">
        <v>5174126</v>
      </c>
      <c r="C70" s="6" t="n">
        <v>4209826</v>
      </c>
      <c r="D70" s="6" t="n">
        <v>40265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 - Additional Information (Detail) - USD ($)</t>
        </is>
      </c>
      <c r="B1" s="2" t="inlineStr">
        <is>
          <t>Jan. 02, 2020</t>
        </is>
      </c>
      <c r="C1" s="2" t="inlineStr">
        <is>
          <t>Sep. 19, 2019</t>
        </is>
      </c>
      <c r="D1" s="2" t="inlineStr">
        <is>
          <t>Jun. 30, 2020</t>
        </is>
      </c>
      <c r="E1" s="2" t="inlineStr">
        <is>
          <t>Dec. 31, 2019</t>
        </is>
      </c>
      <c r="F1" s="2" t="inlineStr">
        <is>
          <t>Jun. 30, 2019</t>
        </is>
      </c>
    </row>
    <row r="2">
      <c r="A2" s="3" t="inlineStr">
        <is>
          <t>Business Acquisition [Line Items]</t>
        </is>
      </c>
    </row>
    <row r="3">
      <c r="A3" s="4" t="inlineStr">
        <is>
          <t>Fair value of total loans</t>
        </is>
      </c>
      <c r="D3" s="6" t="n">
        <v>447702000</v>
      </c>
    </row>
    <row r="4">
      <c r="A4" s="4" t="inlineStr">
        <is>
          <t>Fair value of purchased credit impaired loans</t>
        </is>
      </c>
      <c r="D4" s="5" t="n">
        <v>39320000</v>
      </c>
      <c r="E4" s="6" t="n">
        <v>24582000</v>
      </c>
      <c r="F4" s="6" t="n">
        <v>26408000</v>
      </c>
    </row>
    <row r="5">
      <c r="A5" s="4" t="inlineStr">
        <is>
          <t>Contractual amounts</t>
        </is>
      </c>
      <c r="D5" s="5" t="n">
        <v>53588000</v>
      </c>
      <c r="E5" s="6" t="n">
        <v>33949000</v>
      </c>
      <c r="F5" s="5" t="n">
        <v>35235000</v>
      </c>
    </row>
    <row r="6">
      <c r="A6" s="4" t="inlineStr">
        <is>
          <t>Purchased Credit Impaired Loans [Member]</t>
        </is>
      </c>
    </row>
    <row r="7">
      <c r="A7" s="3" t="inlineStr">
        <is>
          <t>Business Acquisition [Line Items]</t>
        </is>
      </c>
    </row>
    <row r="8">
      <c r="A8" s="4" t="inlineStr">
        <is>
          <t>Contractual amounts</t>
        </is>
      </c>
      <c r="D8" s="5" t="n">
        <v>9818000</v>
      </c>
      <c r="F8" s="6" t="n">
        <v>750000</v>
      </c>
    </row>
    <row r="9">
      <c r="A9" s="4" t="inlineStr">
        <is>
          <t>FBC Bancshares, Inc. and First Bank, N.A. [Member]</t>
        </is>
      </c>
    </row>
    <row r="10">
      <c r="A10" s="3" t="inlineStr">
        <is>
          <t>Business Acquisition [Line Items]</t>
        </is>
      </c>
    </row>
    <row r="11">
      <c r="A11" s="4" t="inlineStr">
        <is>
          <t>Payment for all outstanding shares of acquired entity by shares</t>
        </is>
      </c>
      <c r="C11" s="5" t="n">
        <v>6275574</v>
      </c>
    </row>
    <row r="12">
      <c r="A12" s="4" t="inlineStr">
        <is>
          <t>Total loans of contractual amounts</t>
        </is>
      </c>
      <c r="D12" s="5" t="n">
        <v>455181000</v>
      </c>
    </row>
    <row r="13">
      <c r="A13" s="4" t="inlineStr">
        <is>
          <t>FBC Bancshares, Inc. and First Bank, N.A. [Member] | Purchased Credit Impaired Loans [Member]</t>
        </is>
      </c>
    </row>
    <row r="14">
      <c r="A14" s="3" t="inlineStr">
        <is>
          <t>Business Acquisition [Line Items]</t>
        </is>
      </c>
    </row>
    <row r="15">
      <c r="A15" s="4" t="inlineStr">
        <is>
          <t>Fair value of purchased credit impaired loans</t>
        </is>
      </c>
      <c r="D15" s="5" t="n">
        <v>7517000</v>
      </c>
    </row>
    <row r="16">
      <c r="A16" s="4" t="inlineStr">
        <is>
          <t>Contractual amounts</t>
        </is>
      </c>
      <c r="D16" s="6" t="n">
        <v>10061000</v>
      </c>
    </row>
    <row r="17">
      <c r="A17" s="4" t="inlineStr">
        <is>
          <t>Commercial Bancshares, Inc [Member]</t>
        </is>
      </c>
    </row>
    <row r="18">
      <c r="A18" s="3" t="inlineStr">
        <is>
          <t>Business Acquisition [Line Items]</t>
        </is>
      </c>
    </row>
    <row r="19">
      <c r="A19" s="4" t="inlineStr">
        <is>
          <t>Business acquisition, agreement date</t>
        </is>
      </c>
      <c r="D19" s="4" t="inlineStr">
        <is>
          <t>Sep. 19,
		2019</t>
        </is>
      </c>
    </row>
    <row r="20">
      <c r="A20" s="4" t="inlineStr">
        <is>
          <t>Payment for all outstanding shares of acquired entity by shares</t>
        </is>
      </c>
      <c r="B20" s="5" t="n">
        <v>6275574</v>
      </c>
    </row>
    <row r="21">
      <c r="A21" s="4" t="inlineStr">
        <is>
          <t>Business acquisition, special dividend</t>
        </is>
      </c>
      <c r="B21" s="6" t="n">
        <v>19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t>
        </is>
      </c>
      <c r="B4" s="6" t="n">
        <v>53470</v>
      </c>
      <c r="C4" s="6" t="n">
        <v>42093</v>
      </c>
      <c r="D4" s="6" t="n">
        <v>90701</v>
      </c>
      <c r="E4" s="6" t="n">
        <v>80345</v>
      </c>
    </row>
    <row r="5">
      <c r="A5" s="3" t="inlineStr">
        <is>
          <t>OTHER ITEMS OF COMPREHENSIVE EARNINGS:</t>
        </is>
      </c>
    </row>
    <row r="6">
      <c r="A6" s="4" t="inlineStr">
        <is>
          <t>Change in unrealized gain on investment securities available-for-sale, before income taxes</t>
        </is>
      </c>
      <c r="B6" s="5" t="n">
        <v>36524</v>
      </c>
      <c r="C6" s="5" t="n">
        <v>37057</v>
      </c>
      <c r="D6" s="5" t="n">
        <v>109561</v>
      </c>
      <c r="E6" s="5" t="n">
        <v>72071</v>
      </c>
    </row>
    <row r="7">
      <c r="A7" s="4" t="inlineStr">
        <is>
          <t>Reclassification adjustment for realized gains on investment securities included in net earnings, before income taxes</t>
        </is>
      </c>
      <c r="B7" s="5" t="n">
        <v>-1512</v>
      </c>
      <c r="C7" s="5" t="n">
        <v>-676</v>
      </c>
      <c r="D7" s="5" t="n">
        <v>-3574</v>
      </c>
      <c r="E7" s="5" t="n">
        <v>-676</v>
      </c>
    </row>
    <row r="8">
      <c r="A8" s="4" t="inlineStr">
        <is>
          <t>Total other items of comprehensive earnings</t>
        </is>
      </c>
      <c r="B8" s="5" t="n">
        <v>35012</v>
      </c>
      <c r="C8" s="5" t="n">
        <v>36381</v>
      </c>
      <c r="D8" s="5" t="n">
        <v>105987</v>
      </c>
      <c r="E8" s="5" t="n">
        <v>71395</v>
      </c>
    </row>
    <row r="9">
      <c r="A9" s="4" t="inlineStr">
        <is>
          <t>Income tax expense related to other items of comprehensive earnings</t>
        </is>
      </c>
      <c r="B9" s="5" t="n">
        <v>-7352</v>
      </c>
      <c r="C9" s="5" t="n">
        <v>-7640</v>
      </c>
      <c r="D9" s="5" t="n">
        <v>-22257</v>
      </c>
      <c r="E9" s="5" t="n">
        <v>-14993</v>
      </c>
    </row>
    <row r="10">
      <c r="A10" s="4" t="inlineStr">
        <is>
          <t>COMPREHENSIVE EARNINGS</t>
        </is>
      </c>
      <c r="B10" s="6" t="n">
        <v>81130</v>
      </c>
      <c r="C10" s="6" t="n">
        <v>70834</v>
      </c>
      <c r="D10" s="6" t="n">
        <v>174431</v>
      </c>
      <c r="E10" s="6" t="n">
        <v>13674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Amounts Recorded on Consolidated Balance Sheet on Acquisition Date (Detail) $ in Thousands</t>
        </is>
      </c>
      <c r="B1" s="2" t="inlineStr">
        <is>
          <t>Sep. 19, 2019USD ($)</t>
        </is>
      </c>
    </row>
    <row r="2">
      <c r="A2" s="4" t="inlineStr">
        <is>
          <t>FBC Bancshares, Inc. and First Bank, N.A. [Member]</t>
        </is>
      </c>
    </row>
    <row r="3">
      <c r="A3" s="3" t="inlineStr">
        <is>
          <t>Business Acquisition [Line Items]</t>
        </is>
      </c>
    </row>
    <row r="4">
      <c r="A4" s="4" t="inlineStr">
        <is>
          <t>Common stock issued (6,275,574 shares)</t>
        </is>
      </c>
      <c r="B4" s="6" t="n">
        <v>2202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 - Schedule of Amounts Recorded on Consolidated Balance Sheet on Acquisition Date (Parenthetical) (Detail)</t>
        </is>
      </c>
      <c r="B1" s="2" t="inlineStr">
        <is>
          <t>Sep. 19, 2019shares</t>
        </is>
      </c>
    </row>
    <row r="2">
      <c r="A2" s="4" t="inlineStr">
        <is>
          <t>FBC Bancshares, Inc. and First Bank, N.A. [Member]</t>
        </is>
      </c>
    </row>
    <row r="3">
      <c r="A3" s="3" t="inlineStr">
        <is>
          <t>Business Acquisition [Line Items]</t>
        </is>
      </c>
    </row>
    <row r="4">
      <c r="A4" s="4" t="inlineStr">
        <is>
          <t>Common stock issued shares</t>
        </is>
      </c>
      <c r="B4" s="5" t="n">
        <v>62755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Preliminary Estimated Fair Value Amounts Assigned to Major Asset and Liability Categories at Acquisition Date (Detail) $ in Thousands</t>
        </is>
      </c>
      <c r="B1" s="2" t="inlineStr">
        <is>
          <t>Jun. 30, 2020USD ($)</t>
        </is>
      </c>
    </row>
    <row r="2">
      <c r="A2" s="3" t="inlineStr">
        <is>
          <t>Business Acquisition [Line Items]</t>
        </is>
      </c>
    </row>
    <row r="3">
      <c r="A3" s="4" t="inlineStr">
        <is>
          <t>Cash and cash equivalents</t>
        </is>
      </c>
      <c r="B3" s="6" t="n">
        <v>61028</v>
      </c>
    </row>
    <row r="4">
      <c r="A4" s="4" t="inlineStr">
        <is>
          <t>Securities available-for-sale</t>
        </is>
      </c>
      <c r="B4" s="5" t="n">
        <v>93967</v>
      </c>
    </row>
    <row r="5">
      <c r="A5" s="4" t="inlineStr">
        <is>
          <t>Loans</t>
        </is>
      </c>
      <c r="B5" s="5" t="n">
        <v>447702</v>
      </c>
    </row>
    <row r="6">
      <c r="A6" s="4" t="inlineStr">
        <is>
          <t>Identifiable intangible assets</t>
        </is>
      </c>
      <c r="B6" s="5" t="n">
        <v>4798</v>
      </c>
    </row>
    <row r="7">
      <c r="A7" s="4" t="inlineStr">
        <is>
          <t>Other assets</t>
        </is>
      </c>
      <c r="B7" s="5" t="n">
        <v>25377</v>
      </c>
    </row>
    <row r="8">
      <c r="A8" s="4" t="inlineStr">
        <is>
          <t>Total identifiable assets acquired</t>
        </is>
      </c>
      <c r="B8" s="5" t="n">
        <v>632872</v>
      </c>
    </row>
    <row r="9">
      <c r="A9" s="4" t="inlineStr">
        <is>
          <t>Deposits</t>
        </is>
      </c>
      <c r="B9" s="5" t="n">
        <v>549125</v>
      </c>
    </row>
    <row r="10">
      <c r="A10" s="4" t="inlineStr">
        <is>
          <t>Other liabilities</t>
        </is>
      </c>
      <c r="B10" s="5" t="n">
        <v>5397</v>
      </c>
    </row>
    <row r="11">
      <c r="A11" s="4" t="inlineStr">
        <is>
          <t>Total liabilities assumed</t>
        </is>
      </c>
      <c r="B11" s="5" t="n">
        <v>554522</v>
      </c>
    </row>
    <row r="12">
      <c r="A12" s="4" t="inlineStr">
        <is>
          <t>Fair value of net identifiable assets acquired</t>
        </is>
      </c>
      <c r="B12" s="5" t="n">
        <v>78350</v>
      </c>
    </row>
    <row r="13">
      <c r="A13" s="4" t="inlineStr">
        <is>
          <t>Goodwill resulting from acquisition</t>
        </is>
      </c>
      <c r="B13" s="6" t="n">
        <v>141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24" customWidth="1" min="6" max="6"/>
    <col width="31" customWidth="1" min="7" max="7"/>
    <col width="59" customWidth="1" min="8" max="8"/>
  </cols>
  <sheetData>
    <row r="1">
      <c r="A1" s="1" t="inlineStr">
        <is>
          <t>Consolidated Statements of Shareholders' Equity - USD ($) $ in Thousands</t>
        </is>
      </c>
      <c r="B1" s="2" t="inlineStr">
        <is>
          <t>Total</t>
        </is>
      </c>
      <c r="C1" s="2" t="inlineStr">
        <is>
          <t>Common Stock [Member]</t>
        </is>
      </c>
      <c r="D1" s="2" t="inlineStr">
        <is>
          <t>Capital Surplus [Member]</t>
        </is>
      </c>
      <c r="E1" s="2" t="inlineStr">
        <is>
          <t>Retained Earnings [Member]</t>
        </is>
      </c>
      <c r="F1" s="2" t="inlineStr">
        <is>
          <t>Treasury Stock [Member]</t>
        </is>
      </c>
      <c r="G1" s="2" t="inlineStr">
        <is>
          <t>Deferred Compensation [Member]</t>
        </is>
      </c>
      <c r="H1" s="2" t="inlineStr">
        <is>
          <t>Accumulated Other Comprehensive Earnings (Losses) [Member]</t>
        </is>
      </c>
    </row>
    <row r="2">
      <c r="A2" s="4" t="inlineStr">
        <is>
          <t>Beginning Balance at Dec. 31, 2018</t>
        </is>
      </c>
      <c r="B2" s="6" t="n">
        <v>1053295</v>
      </c>
      <c r="C2" s="6" t="n">
        <v>678</v>
      </c>
      <c r="D2" s="6" t="n">
        <v>443114</v>
      </c>
      <c r="E2" s="6" t="n">
        <v>606658</v>
      </c>
      <c r="F2" s="6" t="n">
        <v>-7507</v>
      </c>
      <c r="G2" s="6" t="n">
        <v>7507</v>
      </c>
      <c r="H2" s="6" t="n">
        <v>2845</v>
      </c>
    </row>
    <row r="3">
      <c r="A3" s="4" t="inlineStr">
        <is>
          <t>Beginning Balance, Shares at Dec. 31, 2018</t>
        </is>
      </c>
      <c r="C3" s="5" t="n">
        <v>67753133</v>
      </c>
    </row>
    <row r="4">
      <c r="A4" s="4" t="inlineStr">
        <is>
          <t>Treasury Stock, Beginning Balance, Shares at Dec. 31, 2018</t>
        </is>
      </c>
      <c r="F4" s="5" t="n">
        <v>-467811</v>
      </c>
    </row>
    <row r="5">
      <c r="A5" s="4" t="inlineStr">
        <is>
          <t>Net earnings (unaudited)</t>
        </is>
      </c>
      <c r="B5" s="5" t="n">
        <v>80345</v>
      </c>
      <c r="E5" s="5" t="n">
        <v>80345</v>
      </c>
    </row>
    <row r="6">
      <c r="A6" s="4" t="inlineStr">
        <is>
          <t>Stock option exercises (unaudited)</t>
        </is>
      </c>
      <c r="B6" s="5" t="n">
        <v>3186</v>
      </c>
      <c r="C6" s="6" t="n">
        <v>2</v>
      </c>
      <c r="D6" s="5" t="n">
        <v>3184</v>
      </c>
    </row>
    <row r="7">
      <c r="A7" s="4" t="inlineStr">
        <is>
          <t>Stock option exercises, Shares</t>
        </is>
      </c>
      <c r="C7" s="5" t="n">
        <v>168349</v>
      </c>
    </row>
    <row r="8">
      <c r="A8" s="4" t="inlineStr">
        <is>
          <t>Restricted stock grant (unaudited)</t>
        </is>
      </c>
      <c r="B8" s="5" t="n">
        <v>1426</v>
      </c>
      <c r="D8" s="5" t="n">
        <v>1426</v>
      </c>
    </row>
    <row r="9">
      <c r="A9" s="4" t="inlineStr">
        <is>
          <t>Restricted stock grant (unaudited), Shares</t>
        </is>
      </c>
      <c r="C9" s="5" t="n">
        <v>47532</v>
      </c>
    </row>
    <row r="10">
      <c r="A10" s="4" t="inlineStr">
        <is>
          <t>Cash dividends declared</t>
        </is>
      </c>
      <c r="B10" s="5" t="n">
        <v>-30531</v>
      </c>
      <c r="E10" s="5" t="n">
        <v>-30531</v>
      </c>
    </row>
    <row r="11">
      <c r="A11" s="4" t="inlineStr">
        <is>
          <t>Change in unrealized gain in investment securities available-for-sale, net of related income taxes (unaudited)</t>
        </is>
      </c>
      <c r="B11" s="5" t="n">
        <v>56402</v>
      </c>
      <c r="H11" s="5" t="n">
        <v>56402</v>
      </c>
    </row>
    <row r="12">
      <c r="A12" s="4" t="inlineStr">
        <is>
          <t>Shares purchased (redeemed) in connection with directors' deferred compensation plan, net (unaudited)</t>
        </is>
      </c>
      <c r="F12" s="6" t="n">
        <v>-316</v>
      </c>
      <c r="G12" s="5" t="n">
        <v>316</v>
      </c>
    </row>
    <row r="13">
      <c r="A13" s="4" t="inlineStr">
        <is>
          <t>Shares purchased (redeemed) in connection with directors' deferred compensation plan, net, Shares</t>
        </is>
      </c>
      <c r="F13" s="5" t="n">
        <v>2709</v>
      </c>
    </row>
    <row r="14">
      <c r="A14" s="4" t="inlineStr">
        <is>
          <t>Stock option expense (unaudited)</t>
        </is>
      </c>
      <c r="B14" s="5" t="n">
        <v>625</v>
      </c>
      <c r="D14" s="5" t="n">
        <v>625</v>
      </c>
    </row>
    <row r="15">
      <c r="A15" s="4" t="inlineStr">
        <is>
          <t>Two-for-one stock spllit in the form of a 100% stock dividend (unaudited)</t>
        </is>
      </c>
      <c r="C15" s="6" t="n">
        <v>678</v>
      </c>
      <c r="E15" s="5" t="n">
        <v>-678</v>
      </c>
    </row>
    <row r="16">
      <c r="A16" s="4" t="inlineStr">
        <is>
          <t>Two-for-one stock spllit in the form of a 100% stock dividend (unaudited), shares</t>
        </is>
      </c>
      <c r="C16" s="5" t="n">
        <v>67840210</v>
      </c>
      <c r="F16" s="5" t="n">
        <v>-464339</v>
      </c>
    </row>
    <row r="17">
      <c r="A17" s="4" t="inlineStr">
        <is>
          <t>Ending Balance at Jun. 30, 2019</t>
        </is>
      </c>
      <c r="B17" s="6" t="n">
        <v>1164748</v>
      </c>
      <c r="C17" s="6" t="n">
        <v>1358</v>
      </c>
      <c r="D17" s="5" t="n">
        <v>448349</v>
      </c>
      <c r="E17" s="5" t="n">
        <v>655794</v>
      </c>
      <c r="F17" s="6" t="n">
        <v>-7823</v>
      </c>
      <c r="G17" s="5" t="n">
        <v>7823</v>
      </c>
      <c r="H17" s="5" t="n">
        <v>59247</v>
      </c>
    </row>
    <row r="18">
      <c r="A18" s="4" t="inlineStr">
        <is>
          <t>Ending Balance, Shares at Jun. 30, 2019</t>
        </is>
      </c>
      <c r="C18" s="5" t="n">
        <v>135809224</v>
      </c>
    </row>
    <row r="19">
      <c r="A19" s="4" t="inlineStr">
        <is>
          <t>Treasury Stock, Ending Balance, Shares at Jun. 30, 2019</t>
        </is>
      </c>
      <c r="B19" s="5" t="n">
        <v>-929441</v>
      </c>
      <c r="F19" s="5" t="n">
        <v>-929441</v>
      </c>
    </row>
    <row r="20">
      <c r="A20" s="4" t="inlineStr">
        <is>
          <t>Beginning Balance at Mar. 31, 2019</t>
        </is>
      </c>
      <c r="B20" s="6" t="n">
        <v>1107522</v>
      </c>
      <c r="C20" s="6" t="n">
        <v>1356</v>
      </c>
      <c r="D20" s="5" t="n">
        <v>445672</v>
      </c>
      <c r="E20" s="5" t="n">
        <v>629988</v>
      </c>
      <c r="F20" s="6" t="n">
        <v>-7660</v>
      </c>
      <c r="G20" s="5" t="n">
        <v>7660</v>
      </c>
      <c r="H20" s="5" t="n">
        <v>30506</v>
      </c>
    </row>
    <row r="21">
      <c r="A21" s="4" t="inlineStr">
        <is>
          <t>Beginning Balance, Shares at Mar. 31, 2019</t>
        </is>
      </c>
      <c r="C21" s="5" t="n">
        <v>135680420</v>
      </c>
    </row>
    <row r="22">
      <c r="A22" s="4" t="inlineStr">
        <is>
          <t>Treasury Stock, Beginning Balance, Shares at Mar. 31, 2019</t>
        </is>
      </c>
      <c r="F22" s="5" t="n">
        <v>-928678</v>
      </c>
    </row>
    <row r="23">
      <c r="A23" s="4" t="inlineStr">
        <is>
          <t>Net earnings (unaudited)</t>
        </is>
      </c>
      <c r="B23" s="5" t="n">
        <v>42093</v>
      </c>
      <c r="E23" s="5" t="n">
        <v>42093</v>
      </c>
    </row>
    <row r="24">
      <c r="A24" s="4" t="inlineStr">
        <is>
          <t>Stock option exercises (unaudited)</t>
        </is>
      </c>
      <c r="B24" s="5" t="n">
        <v>940</v>
      </c>
      <c r="C24" s="6" t="n">
        <v>2</v>
      </c>
      <c r="D24" s="5" t="n">
        <v>938</v>
      </c>
    </row>
    <row r="25">
      <c r="A25" s="4" t="inlineStr">
        <is>
          <t>Stock option exercises, Shares</t>
        </is>
      </c>
      <c r="C25" s="5" t="n">
        <v>81272</v>
      </c>
    </row>
    <row r="26">
      <c r="A26" s="4" t="inlineStr">
        <is>
          <t>Restricted stock grant (unaudited)</t>
        </is>
      </c>
      <c r="B26" s="5" t="n">
        <v>1426</v>
      </c>
      <c r="D26" s="5" t="n">
        <v>1426</v>
      </c>
    </row>
    <row r="27">
      <c r="A27" s="4" t="inlineStr">
        <is>
          <t>Restricted stock grant (unaudited), Shares</t>
        </is>
      </c>
      <c r="C27" s="5" t="n">
        <v>47532</v>
      </c>
    </row>
    <row r="28">
      <c r="A28" s="4" t="inlineStr">
        <is>
          <t>Cash dividends declared</t>
        </is>
      </c>
      <c r="B28" s="5" t="n">
        <v>-16287</v>
      </c>
      <c r="E28" s="5" t="n">
        <v>-16287</v>
      </c>
    </row>
    <row r="29">
      <c r="A29" s="4" t="inlineStr">
        <is>
          <t>Change in unrealized gain in investment securities available-for-sale, net of related income taxes (unaudited)</t>
        </is>
      </c>
      <c r="B29" s="5" t="n">
        <v>28741</v>
      </c>
      <c r="H29" s="5" t="n">
        <v>28741</v>
      </c>
    </row>
    <row r="30">
      <c r="A30" s="4" t="inlineStr">
        <is>
          <t>Shares purchased (redeemed) in connection with directors' deferred compensation plan, net (unaudited)</t>
        </is>
      </c>
      <c r="F30" s="6" t="n">
        <v>-163</v>
      </c>
      <c r="G30" s="5" t="n">
        <v>163</v>
      </c>
    </row>
    <row r="31">
      <c r="A31" s="4" t="inlineStr">
        <is>
          <t>Shares purchased (redeemed) in connection with directors' deferred compensation plan, net, Shares</t>
        </is>
      </c>
      <c r="F31" s="5" t="n">
        <v>-763</v>
      </c>
    </row>
    <row r="32">
      <c r="A32" s="4" t="inlineStr">
        <is>
          <t>Stock option expense (unaudited)</t>
        </is>
      </c>
      <c r="B32" s="5" t="n">
        <v>313</v>
      </c>
      <c r="D32" s="5" t="n">
        <v>313</v>
      </c>
    </row>
    <row r="33">
      <c r="A33" s="4" t="inlineStr">
        <is>
          <t>Ending Balance at Jun. 30, 2019</t>
        </is>
      </c>
      <c r="B33" s="6" t="n">
        <v>1164748</v>
      </c>
      <c r="C33" s="6" t="n">
        <v>1358</v>
      </c>
      <c r="D33" s="5" t="n">
        <v>448349</v>
      </c>
      <c r="E33" s="5" t="n">
        <v>655794</v>
      </c>
      <c r="F33" s="6" t="n">
        <v>-7823</v>
      </c>
      <c r="G33" s="5" t="n">
        <v>7823</v>
      </c>
      <c r="H33" s="5" t="n">
        <v>59247</v>
      </c>
    </row>
    <row r="34">
      <c r="A34" s="4" t="inlineStr">
        <is>
          <t>Ending Balance, Shares at Jun. 30, 2019</t>
        </is>
      </c>
      <c r="C34" s="5" t="n">
        <v>135809224</v>
      </c>
    </row>
    <row r="35">
      <c r="A35" s="4" t="inlineStr">
        <is>
          <t>Treasury Stock, Ending Balance, Shares at Jun. 30, 2019</t>
        </is>
      </c>
      <c r="B35" s="5" t="n">
        <v>-929441</v>
      </c>
      <c r="F35" s="5" t="n">
        <v>-929441</v>
      </c>
    </row>
    <row r="36">
      <c r="A36" s="4" t="inlineStr">
        <is>
          <t>Beginning Balance at Dec. 31, 2019</t>
        </is>
      </c>
      <c r="B36" s="6" t="n">
        <v>1227197</v>
      </c>
      <c r="C36" s="6" t="n">
        <v>1359</v>
      </c>
      <c r="D36" s="5" t="n">
        <v>450676</v>
      </c>
      <c r="E36" s="5" t="n">
        <v>707656</v>
      </c>
      <c r="F36" s="6" t="n">
        <v>-8222</v>
      </c>
      <c r="G36" s="5" t="n">
        <v>8222</v>
      </c>
      <c r="H36" s="5" t="n">
        <v>67506</v>
      </c>
    </row>
    <row r="37">
      <c r="A37" s="4" t="inlineStr">
        <is>
          <t>Beginning Balance, Shares at Dec. 31, 2019</t>
        </is>
      </c>
      <c r="C37" s="5" t="n">
        <v>135891755</v>
      </c>
    </row>
    <row r="38">
      <c r="A38" s="4" t="inlineStr">
        <is>
          <t>Stock issued in acquisition of Commercial Bancshares, Inc.</t>
        </is>
      </c>
      <c r="B38" s="6" t="n">
        <v>220273</v>
      </c>
      <c r="C38" s="6" t="n">
        <v>63</v>
      </c>
      <c r="D38" s="5" t="n">
        <v>220210</v>
      </c>
    </row>
    <row r="39">
      <c r="A39" s="4" t="inlineStr">
        <is>
          <t>Stock issued in acquisition of Commercial Bancshares, Inc, Shares</t>
        </is>
      </c>
      <c r="C39" s="5" t="n">
        <v>6275574</v>
      </c>
    </row>
    <row r="40">
      <c r="A40" s="4" t="inlineStr">
        <is>
          <t>Treasury Stock, Beginning Balance, Shares at Dec. 31, 2019</t>
        </is>
      </c>
      <c r="B40" s="5" t="n">
        <v>-927408</v>
      </c>
      <c r="F40" s="5" t="n">
        <v>-927408</v>
      </c>
    </row>
    <row r="41">
      <c r="A41" s="4" t="inlineStr">
        <is>
          <t>Net earnings (unaudited)</t>
        </is>
      </c>
      <c r="B41" s="6" t="n">
        <v>90701</v>
      </c>
      <c r="E41" s="5" t="n">
        <v>90701</v>
      </c>
    </row>
    <row r="42">
      <c r="A42" s="4" t="inlineStr">
        <is>
          <t>Stock option exercises (unaudited)</t>
        </is>
      </c>
      <c r="B42" s="5" t="n">
        <v>2481</v>
      </c>
      <c r="C42" s="6" t="n">
        <v>1</v>
      </c>
      <c r="D42" s="5" t="n">
        <v>2480</v>
      </c>
    </row>
    <row r="43">
      <c r="A43" s="4" t="inlineStr">
        <is>
          <t>Stock option exercises, Shares</t>
        </is>
      </c>
      <c r="C43" s="5" t="n">
        <v>160720</v>
      </c>
    </row>
    <row r="44">
      <c r="A44" s="4" t="inlineStr">
        <is>
          <t>Restricted stock grant (unaudited)</t>
        </is>
      </c>
      <c r="B44" s="5" t="n">
        <v>913</v>
      </c>
      <c r="D44" s="5" t="n">
        <v>913</v>
      </c>
    </row>
    <row r="45">
      <c r="A45" s="4" t="inlineStr">
        <is>
          <t>Restricted stock grant (unaudited), Shares</t>
        </is>
      </c>
      <c r="C45" s="5" t="n">
        <v>32149</v>
      </c>
    </row>
    <row r="46">
      <c r="A46" s="4" t="inlineStr">
        <is>
          <t>Cash dividends declared</t>
        </is>
      </c>
      <c r="B46" s="5" t="n">
        <v>-35527</v>
      </c>
      <c r="E46" s="5" t="n">
        <v>-35527</v>
      </c>
    </row>
    <row r="47">
      <c r="A47" s="4" t="inlineStr">
        <is>
          <t>Change in unrealized gain in investment securities available-for-sale, net of related income taxes (unaudited)</t>
        </is>
      </c>
      <c r="B47" s="5" t="n">
        <v>83730</v>
      </c>
      <c r="H47" s="5" t="n">
        <v>83730</v>
      </c>
    </row>
    <row r="48">
      <c r="A48" s="4" t="inlineStr">
        <is>
          <t>Shares purchased (redeemed) in connection with directors' deferred compensation plan, net (unaudited)</t>
        </is>
      </c>
      <c r="F48" s="6" t="n">
        <v>-475</v>
      </c>
      <c r="G48" s="5" t="n">
        <v>475</v>
      </c>
    </row>
    <row r="49">
      <c r="A49" s="4" t="inlineStr">
        <is>
          <t>Shares purchased (redeemed) in connection with directors' deferred compensation plan, net, Shares</t>
        </is>
      </c>
      <c r="F49" s="5" t="n">
        <v>-4610</v>
      </c>
    </row>
    <row r="50">
      <c r="A50" s="4" t="inlineStr">
        <is>
          <t>Stock option expense (unaudited)</t>
        </is>
      </c>
      <c r="B50" s="5" t="n">
        <v>689</v>
      </c>
      <c r="D50" s="5" t="n">
        <v>689</v>
      </c>
    </row>
    <row r="51">
      <c r="A51" s="4" t="inlineStr">
        <is>
          <t>Shares repurchased under stock repurchase authorization (unaudited)</t>
        </is>
      </c>
      <c r="B51" s="5" t="n">
        <v>-8008</v>
      </c>
      <c r="C51" s="6" t="n">
        <v>-3</v>
      </c>
      <c r="D51" s="5" t="n">
        <v>-8005</v>
      </c>
    </row>
    <row r="52">
      <c r="A52" s="4" t="inlineStr">
        <is>
          <t>Shares repurchased under stock repurchase authorization, shares</t>
        </is>
      </c>
      <c r="C52" s="5" t="n">
        <v>-324802</v>
      </c>
    </row>
    <row r="53">
      <c r="A53" s="4" t="inlineStr">
        <is>
          <t>Ending Balance at Jun. 30, 2020</t>
        </is>
      </c>
      <c r="B53" s="6" t="n">
        <v>1582449</v>
      </c>
      <c r="C53" s="6" t="n">
        <v>1420</v>
      </c>
      <c r="D53" s="5" t="n">
        <v>666963</v>
      </c>
      <c r="E53" s="5" t="n">
        <v>762830</v>
      </c>
      <c r="F53" s="6" t="n">
        <v>-8697</v>
      </c>
      <c r="G53" s="5" t="n">
        <v>8697</v>
      </c>
      <c r="H53" s="5" t="n">
        <v>151236</v>
      </c>
    </row>
    <row r="54">
      <c r="A54" s="4" t="inlineStr">
        <is>
          <t>Ending Balance, Shares at Jun. 30, 2020</t>
        </is>
      </c>
      <c r="C54" s="5" t="n">
        <v>142035396</v>
      </c>
    </row>
    <row r="55">
      <c r="A55" s="4" t="inlineStr">
        <is>
          <t>Treasury Stock, Ending Balance, Shares at Jun. 30, 2020</t>
        </is>
      </c>
      <c r="B55" s="5" t="n">
        <v>-932018</v>
      </c>
      <c r="F55" s="5" t="n">
        <v>-932018</v>
      </c>
    </row>
    <row r="56">
      <c r="A56" s="4" t="inlineStr">
        <is>
          <t>Beginning Balance at Mar. 31, 2020</t>
        </is>
      </c>
      <c r="B56" s="6" t="n">
        <v>1526362</v>
      </c>
      <c r="C56" s="6" t="n">
        <v>1423</v>
      </c>
      <c r="D56" s="5" t="n">
        <v>673535</v>
      </c>
      <c r="E56" s="5" t="n">
        <v>727828</v>
      </c>
      <c r="F56" s="6" t="n">
        <v>-8437</v>
      </c>
      <c r="G56" s="5" t="n">
        <v>8437</v>
      </c>
      <c r="H56" s="5" t="n">
        <v>123576</v>
      </c>
    </row>
    <row r="57">
      <c r="A57" s="4" t="inlineStr">
        <is>
          <t>Beginning Balance, Shares at Mar. 31, 2020</t>
        </is>
      </c>
      <c r="C57" s="5" t="n">
        <v>142314930</v>
      </c>
    </row>
    <row r="58">
      <c r="A58" s="4" t="inlineStr">
        <is>
          <t>Treasury Stock, Beginning Balance, Shares at Mar. 31, 2020</t>
        </is>
      </c>
      <c r="F58" s="5" t="n">
        <v>-928417</v>
      </c>
    </row>
    <row r="59">
      <c r="A59" s="4" t="inlineStr">
        <is>
          <t>Net earnings (unaudited)</t>
        </is>
      </c>
      <c r="B59" s="5" t="n">
        <v>53470</v>
      </c>
      <c r="C59" s="6" t="n">
        <v>0</v>
      </c>
      <c r="E59" s="5" t="n">
        <v>53470</v>
      </c>
    </row>
    <row r="60">
      <c r="A60" s="4" t="inlineStr">
        <is>
          <t>Stock option exercises (unaudited)</t>
        </is>
      </c>
      <c r="B60" s="5" t="n">
        <v>289</v>
      </c>
      <c r="D60" s="5" t="n">
        <v>289</v>
      </c>
    </row>
    <row r="61">
      <c r="A61" s="4" t="inlineStr">
        <is>
          <t>Stock option exercises, Shares</t>
        </is>
      </c>
      <c r="C61" s="5" t="n">
        <v>16532</v>
      </c>
    </row>
    <row r="62">
      <c r="A62" s="4" t="inlineStr">
        <is>
          <t>Restricted stock grant (unaudited)</t>
        </is>
      </c>
      <c r="B62" s="5" t="n">
        <v>795</v>
      </c>
      <c r="D62" s="5" t="n">
        <v>795</v>
      </c>
    </row>
    <row r="63">
      <c r="A63" s="4" t="inlineStr">
        <is>
          <t>Restricted stock grant (unaudited), Shares</t>
        </is>
      </c>
      <c r="C63" s="5" t="n">
        <v>28736</v>
      </c>
    </row>
    <row r="64">
      <c r="A64" s="4" t="inlineStr">
        <is>
          <t>Cash dividends declared</t>
        </is>
      </c>
      <c r="B64" s="5" t="n">
        <v>-18468</v>
      </c>
      <c r="E64" s="5" t="n">
        <v>-18468</v>
      </c>
    </row>
    <row r="65">
      <c r="A65" s="4" t="inlineStr">
        <is>
          <t>Change in unrealized gain in investment securities available-for-sale, net of related income taxes (unaudited)</t>
        </is>
      </c>
      <c r="B65" s="5" t="n">
        <v>27660</v>
      </c>
      <c r="H65" s="5" t="n">
        <v>27660</v>
      </c>
    </row>
    <row r="66">
      <c r="A66" s="4" t="inlineStr">
        <is>
          <t>Shares purchased (redeemed) in connection with directors' deferred compensation plan, net (unaudited)</t>
        </is>
      </c>
      <c r="F66" s="6" t="n">
        <v>-260</v>
      </c>
      <c r="G66" s="5" t="n">
        <v>260</v>
      </c>
    </row>
    <row r="67">
      <c r="A67" s="4" t="inlineStr">
        <is>
          <t>Shares purchased (redeemed) in connection with directors' deferred compensation plan, net, Shares</t>
        </is>
      </c>
      <c r="F67" s="5" t="n">
        <v>-3601</v>
      </c>
    </row>
    <row r="68">
      <c r="A68" s="4" t="inlineStr">
        <is>
          <t>Stock option expense (unaudited)</t>
        </is>
      </c>
      <c r="B68" s="5" t="n">
        <v>349</v>
      </c>
      <c r="D68" s="5" t="n">
        <v>349</v>
      </c>
    </row>
    <row r="69">
      <c r="A69" s="4" t="inlineStr">
        <is>
          <t>Shares repurchased under stock repurchase authorization (unaudited)</t>
        </is>
      </c>
      <c r="B69" s="5" t="n">
        <v>-8008</v>
      </c>
      <c r="C69" s="6" t="n">
        <v>-3</v>
      </c>
      <c r="D69" s="5" t="n">
        <v>-8005</v>
      </c>
    </row>
    <row r="70">
      <c r="A70" s="4" t="inlineStr">
        <is>
          <t>Shares repurchased under stock repurchase authorization, shares</t>
        </is>
      </c>
      <c r="C70" s="5" t="n">
        <v>-324802</v>
      </c>
    </row>
    <row r="71">
      <c r="A71" s="4" t="inlineStr">
        <is>
          <t>Ending Balance at Jun. 30, 2020</t>
        </is>
      </c>
      <c r="B71" s="6" t="n">
        <v>1582449</v>
      </c>
      <c r="C71" s="6" t="n">
        <v>1420</v>
      </c>
      <c r="D71" s="6" t="n">
        <v>666963</v>
      </c>
      <c r="E71" s="6" t="n">
        <v>762830</v>
      </c>
      <c r="F71" s="6" t="n">
        <v>-8697</v>
      </c>
      <c r="G71" s="6" t="n">
        <v>8697</v>
      </c>
      <c r="H71" s="6" t="n">
        <v>151236</v>
      </c>
    </row>
    <row r="72">
      <c r="A72" s="4" t="inlineStr">
        <is>
          <t>Ending Balance, Shares at Jun. 30, 2020</t>
        </is>
      </c>
      <c r="C72" s="5" t="n">
        <v>142035396</v>
      </c>
    </row>
    <row r="73">
      <c r="A73" s="4" t="inlineStr">
        <is>
          <t>Treasury Stock, Ending Balance, Shares at Jun. 30, 2020</t>
        </is>
      </c>
      <c r="B73" s="5" t="n">
        <v>-932018</v>
      </c>
      <c r="F73" s="5" t="n">
        <v>-932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sh dividend per share</t>
        </is>
      </c>
      <c r="B3" s="7" t="n">
        <v>0.13</v>
      </c>
      <c r="C3" s="7" t="n">
        <v>0.12</v>
      </c>
      <c r="D3" s="7" t="n">
        <v>0.25</v>
      </c>
      <c r="E3" s="7" t="n">
        <v>0.23</v>
      </c>
    </row>
    <row r="4">
      <c r="A4" s="4" t="inlineStr">
        <is>
          <t>Common Stock Dividend Percentage</t>
        </is>
      </c>
      <c r="E4" s="4" t="inlineStr">
        <is>
          <t>100.00%</t>
        </is>
      </c>
    </row>
    <row r="5">
      <c r="A5" s="4" t="inlineStr">
        <is>
          <t>Retained Earnings [Member]</t>
        </is>
      </c>
    </row>
    <row r="6">
      <c r="A6" s="4" t="inlineStr">
        <is>
          <t>Cash dividend per share</t>
        </is>
      </c>
      <c r="B6" s="7" t="n">
        <v>0.13</v>
      </c>
      <c r="C6" s="7" t="n">
        <v>0.12</v>
      </c>
      <c r="D6" s="7" t="n">
        <v>0.25</v>
      </c>
      <c r="E6" s="7" t="n">
        <v>0.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t>
        </is>
      </c>
      <c r="B4" s="6" t="n">
        <v>90701</v>
      </c>
      <c r="C4" s="6" t="n">
        <v>80345</v>
      </c>
    </row>
    <row r="5">
      <c r="A5" s="3" t="inlineStr">
        <is>
          <t>Adjustments to reconcile net earnings to net cash provided by operating activities:</t>
        </is>
      </c>
    </row>
    <row r="6">
      <c r="A6" s="4" t="inlineStr">
        <is>
          <t>Depreciation and amortization</t>
        </is>
      </c>
      <c r="B6" s="5" t="n">
        <v>5935</v>
      </c>
      <c r="C6" s="5" t="n">
        <v>5946</v>
      </c>
    </row>
    <row r="7">
      <c r="A7" s="4" t="inlineStr">
        <is>
          <t>Provision for loan losses</t>
        </is>
      </c>
      <c r="B7" s="5" t="n">
        <v>18550</v>
      </c>
      <c r="C7" s="5" t="n">
        <v>1565</v>
      </c>
    </row>
    <row r="8">
      <c r="A8" s="4" t="inlineStr">
        <is>
          <t>Securities premium amortization (discount accretion), net</t>
        </is>
      </c>
      <c r="B8" s="5" t="n">
        <v>17018</v>
      </c>
      <c r="C8" s="5" t="n">
        <v>12217</v>
      </c>
    </row>
    <row r="9">
      <c r="A9" s="4" t="inlineStr">
        <is>
          <t>Gain on sale of assets, net</t>
        </is>
      </c>
      <c r="B9" s="5" t="n">
        <v>-3719</v>
      </c>
      <c r="C9" s="5" t="n">
        <v>-804</v>
      </c>
    </row>
    <row r="10">
      <c r="A10" s="4" t="inlineStr">
        <is>
          <t>Deferred federal income tax (expense) benefit</t>
        </is>
      </c>
      <c r="B10" s="5" t="n">
        <v>-407</v>
      </c>
      <c r="C10" s="5" t="n">
        <v>2206</v>
      </c>
    </row>
    <row r="11">
      <c r="A11" s="4" t="inlineStr">
        <is>
          <t>Change in loans held-for-sale</t>
        </is>
      </c>
      <c r="B11" s="5" t="n">
        <v>-36018</v>
      </c>
      <c r="C11" s="5" t="n">
        <v>-631</v>
      </c>
    </row>
    <row r="12">
      <c r="A12" s="4" t="inlineStr">
        <is>
          <t>Change in other assets</t>
        </is>
      </c>
      <c r="B12" s="5" t="n">
        <v>-16452</v>
      </c>
      <c r="C12" s="5" t="n">
        <v>2649</v>
      </c>
    </row>
    <row r="13">
      <c r="A13" s="4" t="inlineStr">
        <is>
          <t>Change in other liabilities</t>
        </is>
      </c>
      <c r="B13" s="5" t="n">
        <v>38274</v>
      </c>
      <c r="C13" s="5" t="n">
        <v>5219</v>
      </c>
    </row>
    <row r="14">
      <c r="A14" s="4" t="inlineStr">
        <is>
          <t>Total adjustments</t>
        </is>
      </c>
      <c r="B14" s="5" t="n">
        <v>23181</v>
      </c>
      <c r="C14" s="5" t="n">
        <v>28367</v>
      </c>
    </row>
    <row r="15">
      <c r="A15" s="4" t="inlineStr">
        <is>
          <t>Net cash provided by operating activities</t>
        </is>
      </c>
      <c r="B15" s="5" t="n">
        <v>113882</v>
      </c>
      <c r="C15" s="5" t="n">
        <v>108712</v>
      </c>
    </row>
    <row r="16">
      <c r="A16" s="3" t="inlineStr">
        <is>
          <t>CASH FLOWS FROM INVESTING ACTIVITIES:</t>
        </is>
      </c>
    </row>
    <row r="17">
      <c r="A17" s="4" t="inlineStr">
        <is>
          <t>Cash received in acquisition of TB&amp;T Bancshares, Inc.</t>
        </is>
      </c>
      <c r="B17" s="5" t="n">
        <v>61028</v>
      </c>
      <c r="C17" s="5" t="n">
        <v>0</v>
      </c>
    </row>
    <row r="18">
      <c r="A18" s="4" t="inlineStr">
        <is>
          <t>Net decrease in interest-bearing time deposits in banks</t>
        </is>
      </c>
      <c r="B18" s="5" t="n">
        <v>0</v>
      </c>
      <c r="C18" s="5" t="n">
        <v>498</v>
      </c>
    </row>
    <row r="19">
      <c r="A19" s="3" t="inlineStr">
        <is>
          <t>Activity in available-for-sale securities:</t>
        </is>
      </c>
    </row>
    <row r="20">
      <c r="A20" s="4" t="inlineStr">
        <is>
          <t>Sales</t>
        </is>
      </c>
      <c r="B20" s="5" t="n">
        <v>252958</v>
      </c>
      <c r="C20" s="5" t="n">
        <v>66052</v>
      </c>
    </row>
    <row r="21">
      <c r="A21" s="4" t="inlineStr">
        <is>
          <t>Maturities</t>
        </is>
      </c>
      <c r="B21" s="5" t="n">
        <v>5654371</v>
      </c>
      <c r="C21" s="5" t="n">
        <v>2201877</v>
      </c>
    </row>
    <row r="22">
      <c r="A22" s="4" t="inlineStr">
        <is>
          <t>Purchases</t>
        </is>
      </c>
      <c r="B22" s="5" t="n">
        <v>-6392611</v>
      </c>
      <c r="C22" s="5" t="n">
        <v>-2280686</v>
      </c>
    </row>
    <row r="23">
      <c r="A23" s="4" t="inlineStr">
        <is>
          <t>Net increase in loans</t>
        </is>
      </c>
      <c r="B23" s="5" t="n">
        <v>-614577</v>
      </c>
      <c r="C23" s="5" t="n">
        <v>-88629</v>
      </c>
    </row>
    <row r="24">
      <c r="A24" s="4" t="inlineStr">
        <is>
          <t>Purchases of bank premises and equipment</t>
        </is>
      </c>
      <c r="B24" s="5" t="n">
        <v>-7681</v>
      </c>
      <c r="C24" s="5" t="n">
        <v>-6360</v>
      </c>
    </row>
    <row r="25">
      <c r="A25" s="4" t="inlineStr">
        <is>
          <t>Proceeds from sale of bank premises and equipment and other assets</t>
        </is>
      </c>
      <c r="B25" s="5" t="n">
        <v>1144</v>
      </c>
      <c r="C25" s="5" t="n">
        <v>187</v>
      </c>
    </row>
    <row r="26">
      <c r="A26" s="4" t="inlineStr">
        <is>
          <t>Net cash used in investing activities</t>
        </is>
      </c>
      <c r="B26" s="5" t="n">
        <v>-1045368</v>
      </c>
      <c r="C26" s="5" t="n">
        <v>-107061</v>
      </c>
    </row>
    <row r="27">
      <c r="A27" s="3" t="inlineStr">
        <is>
          <t>CASH FLOWS FROM FINANCING ACTIVITIES:</t>
        </is>
      </c>
    </row>
    <row r="28">
      <c r="A28" s="4" t="inlineStr">
        <is>
          <t>Net increase in noninterest-bearing deposits</t>
        </is>
      </c>
      <c r="B28" s="5" t="n">
        <v>638726</v>
      </c>
      <c r="C28" s="5" t="n">
        <v>51445</v>
      </c>
    </row>
    <row r="29">
      <c r="A29" s="4" t="inlineStr">
        <is>
          <t>Net increase in interest-bearing deposits</t>
        </is>
      </c>
      <c r="B29" s="5" t="n">
        <v>365985</v>
      </c>
      <c r="C29" s="5" t="n">
        <v>137932</v>
      </c>
    </row>
    <row r="30">
      <c r="A30" s="4" t="inlineStr">
        <is>
          <t>Net increase (decrease) in borrowings</t>
        </is>
      </c>
      <c r="B30" s="5" t="n">
        <v>67868</v>
      </c>
      <c r="C30" s="5" t="n">
        <v>-106701</v>
      </c>
    </row>
    <row r="31">
      <c r="A31" s="3" t="inlineStr">
        <is>
          <t>Common stock transactions:</t>
        </is>
      </c>
    </row>
    <row r="32">
      <c r="A32" s="4" t="inlineStr">
        <is>
          <t>Proceeds from stock issuances</t>
        </is>
      </c>
      <c r="B32" s="5" t="n">
        <v>2481</v>
      </c>
      <c r="C32" s="5" t="n">
        <v>3186</v>
      </c>
    </row>
    <row r="33">
      <c r="A33" s="4" t="inlineStr">
        <is>
          <t>Dividends paid</t>
        </is>
      </c>
      <c r="B33" s="5" t="n">
        <v>-33371</v>
      </c>
      <c r="C33" s="5" t="n">
        <v>-28463</v>
      </c>
    </row>
    <row r="34">
      <c r="A34" s="4" t="inlineStr">
        <is>
          <t>Repurchase of stock</t>
        </is>
      </c>
      <c r="B34" s="5" t="n">
        <v>-8008</v>
      </c>
      <c r="C34" s="5" t="n">
        <v>0</v>
      </c>
    </row>
    <row r="35">
      <c r="A35" s="4" t="inlineStr">
        <is>
          <t>Net cash provided by financing activities</t>
        </is>
      </c>
      <c r="B35" s="5" t="n">
        <v>1033681</v>
      </c>
      <c r="C35" s="5" t="n">
        <v>57399</v>
      </c>
    </row>
    <row r="36">
      <c r="A36" s="4" t="inlineStr">
        <is>
          <t>NET INCREASE IN CASH AND CASH EQUIVALENTS</t>
        </is>
      </c>
      <c r="B36" s="5" t="n">
        <v>102195</v>
      </c>
      <c r="C36" s="5" t="n">
        <v>59050</v>
      </c>
    </row>
    <row r="37">
      <c r="A37" s="4" t="inlineStr">
        <is>
          <t>CASH AND CASH EQUIVALENTS, beginning of period</t>
        </is>
      </c>
      <c r="B37" s="5" t="n">
        <v>282604</v>
      </c>
      <c r="C37" s="5" t="n">
        <v>248647</v>
      </c>
    </row>
    <row r="38">
      <c r="A38" s="4" t="inlineStr">
        <is>
          <t>CASH AND CASH EQUIVALENTS, end of period</t>
        </is>
      </c>
      <c r="B38" s="5" t="n">
        <v>384799</v>
      </c>
      <c r="C38" s="5" t="n">
        <v>307697</v>
      </c>
    </row>
    <row r="39">
      <c r="A39" s="3" t="inlineStr">
        <is>
          <t>SUPPLEMENTAL INFORMATION AND NONCASH TRANSACTIONS:</t>
        </is>
      </c>
    </row>
    <row r="40">
      <c r="A40" s="4" t="inlineStr">
        <is>
          <t>Interest paid</t>
        </is>
      </c>
      <c r="B40" s="5" t="n">
        <v>10246</v>
      </c>
      <c r="C40" s="5" t="n">
        <v>15062</v>
      </c>
    </row>
    <row r="41">
      <c r="A41" s="4" t="inlineStr">
        <is>
          <t>Federal income taxes paid</t>
        </is>
      </c>
      <c r="B41" s="5" t="n">
        <v>0</v>
      </c>
      <c r="C41" s="5" t="n">
        <v>12752</v>
      </c>
    </row>
    <row r="42">
      <c r="A42" s="4" t="inlineStr">
        <is>
          <t>Transfer of loans and bank premises to other real estate</t>
        </is>
      </c>
      <c r="B42" s="5" t="n">
        <v>45</v>
      </c>
      <c r="C42" s="5" t="n">
        <v>364</v>
      </c>
    </row>
    <row r="43">
      <c r="A43" s="4" t="inlineStr">
        <is>
          <t>Investment securities purchased but not settled</t>
        </is>
      </c>
      <c r="B43" s="5" t="n">
        <v>33554</v>
      </c>
      <c r="C43" s="5" t="n">
        <v>29355</v>
      </c>
    </row>
    <row r="44">
      <c r="A44" s="4" t="inlineStr">
        <is>
          <t>Restricted stock grant to officers and directors</t>
        </is>
      </c>
      <c r="B44" s="5" t="n">
        <v>913</v>
      </c>
      <c r="C44" s="5" t="n">
        <v>1426</v>
      </c>
    </row>
    <row r="45">
      <c r="A45" s="4" t="inlineStr">
        <is>
          <t>Stock issued in acquisition of TB&amp;T Bancshares, Inc.</t>
        </is>
      </c>
      <c r="B45" s="6" t="n">
        <v>220273</v>
      </c>
      <c r="C4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2:14:17Z</dcterms:created>
  <dcterms:modified xmlns:dcterms="http://purl.org/dc/terms/" xmlns:xsi="http://www.w3.org/2001/XMLSchema-instance" xsi:type="dcterms:W3CDTF">2020-07-28T12:14:17Z</dcterms:modified>
</cp:coreProperties>
</file>